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Product Revenue" sheetId="12" state="visible" r:id="rId12"/>
    <sheet xmlns:r="http://schemas.openxmlformats.org/officeDocument/2006/relationships" name="Inventory" sheetId="13" state="visible" r:id="rId13"/>
    <sheet xmlns:r="http://schemas.openxmlformats.org/officeDocument/2006/relationships" name="License and Asset Purchase Agre"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ong-Term Obligations" sheetId="19" state="visible" r:id="rId19"/>
    <sheet xmlns:r="http://schemas.openxmlformats.org/officeDocument/2006/relationships" name="Commitments and Contingencies" sheetId="20" state="visible" r:id="rId20"/>
    <sheet xmlns:r="http://schemas.openxmlformats.org/officeDocument/2006/relationships" name="Accrued Expenses" sheetId="21" state="visible" r:id="rId21"/>
    <sheet xmlns:r="http://schemas.openxmlformats.org/officeDocument/2006/relationships" name="Property and Equipment, Net" sheetId="22" state="visible" r:id="rId22"/>
    <sheet xmlns:r="http://schemas.openxmlformats.org/officeDocument/2006/relationships" name="401(k) Pla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duct Revenue (Tables)" sheetId="27" state="visible" r:id="rId27"/>
    <sheet xmlns:r="http://schemas.openxmlformats.org/officeDocument/2006/relationships" name="Property and Equipment, Net (Ta" sheetId="28" state="visible" r:id="rId28"/>
    <sheet xmlns:r="http://schemas.openxmlformats.org/officeDocument/2006/relationships" name="Inventory (Tables)" sheetId="29" state="visible" r:id="rId29"/>
    <sheet xmlns:r="http://schemas.openxmlformats.org/officeDocument/2006/relationships" name="License and Asset Purchase Ag_2"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Stock-based Compensation (Table" sheetId="33" state="visible" r:id="rId33"/>
    <sheet xmlns:r="http://schemas.openxmlformats.org/officeDocument/2006/relationships" name="Long-Term Obligations (Tables)" sheetId="34" state="visible" r:id="rId34"/>
    <sheet xmlns:r="http://schemas.openxmlformats.org/officeDocument/2006/relationships" name="Commitments and Contingencies  "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Organization and Operations - 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Product Revenue -  Schedule of " sheetId="43" state="visible" r:id="rId43"/>
    <sheet xmlns:r="http://schemas.openxmlformats.org/officeDocument/2006/relationships" name="Product Revenue - Additional In" sheetId="44" state="visible" r:id="rId44"/>
    <sheet xmlns:r="http://schemas.openxmlformats.org/officeDocument/2006/relationships" name="Inventory - Schedule of Invento" sheetId="45" state="visible" r:id="rId45"/>
    <sheet xmlns:r="http://schemas.openxmlformats.org/officeDocument/2006/relationships" name="License and Asset Purchase Ag_3" sheetId="46" state="visible" r:id="rId46"/>
    <sheet xmlns:r="http://schemas.openxmlformats.org/officeDocument/2006/relationships" name="License and Asset Purchase Ag_4" sheetId="47" state="visible" r:id="rId47"/>
    <sheet xmlns:r="http://schemas.openxmlformats.org/officeDocument/2006/relationships" name="License and Asset Purchase Ag_5" sheetId="48" state="visible" r:id="rId48"/>
    <sheet xmlns:r="http://schemas.openxmlformats.org/officeDocument/2006/relationships" name="License and Asset Purchase Ag_6" sheetId="49" state="visible" r:id="rId49"/>
    <sheet xmlns:r="http://schemas.openxmlformats.org/officeDocument/2006/relationships" name="License and Asset Purchase Ag_7" sheetId="50" state="visible" r:id="rId50"/>
    <sheet xmlns:r="http://schemas.openxmlformats.org/officeDocument/2006/relationships" name="Fair Value Measurements - Sched" sheetId="51" state="visible" r:id="rId51"/>
    <sheet xmlns:r="http://schemas.openxmlformats.org/officeDocument/2006/relationships" name="Investments - Summary of Invest" sheetId="52" state="visible" r:id="rId52"/>
    <sheet xmlns:r="http://schemas.openxmlformats.org/officeDocument/2006/relationships" name="Investments - Debt Securities A" sheetId="53" state="visible" r:id="rId53"/>
    <sheet xmlns:r="http://schemas.openxmlformats.org/officeDocument/2006/relationships" name="Investments - Additional Inform" sheetId="54" state="visible" r:id="rId54"/>
    <sheet xmlns:r="http://schemas.openxmlformats.org/officeDocument/2006/relationships" name="Stockholders' Equity - Addition"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umm" sheetId="59" state="visible" r:id="rId59"/>
    <sheet xmlns:r="http://schemas.openxmlformats.org/officeDocument/2006/relationships" name="Stock-based Compensation - Sc_3" sheetId="60" state="visible" r:id="rId60"/>
    <sheet xmlns:r="http://schemas.openxmlformats.org/officeDocument/2006/relationships" name="Stock-based Compensation - Su_2" sheetId="61" state="visible" r:id="rId61"/>
    <sheet xmlns:r="http://schemas.openxmlformats.org/officeDocument/2006/relationships" name="Stock-based Compensation - Sc_4" sheetId="62" state="visible" r:id="rId62"/>
    <sheet xmlns:r="http://schemas.openxmlformats.org/officeDocument/2006/relationships" name="Long-Term Obligations - Additio" sheetId="63" state="visible" r:id="rId63"/>
    <sheet xmlns:r="http://schemas.openxmlformats.org/officeDocument/2006/relationships" name="Long-Term Obligations - Summary" sheetId="64" state="visible" r:id="rId64"/>
    <sheet xmlns:r="http://schemas.openxmlformats.org/officeDocument/2006/relationships" name="Long-Term Obligations - Schedul" sheetId="65" state="visible" r:id="rId65"/>
    <sheet xmlns:r="http://schemas.openxmlformats.org/officeDocument/2006/relationships" name="Long-Term Obligations - Summa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Accrued Expenses - Schedule of " sheetId="69" state="visible" r:id="rId69"/>
    <sheet xmlns:r="http://schemas.openxmlformats.org/officeDocument/2006/relationships" name="Property and Equipment, Net - S" sheetId="70" state="visible" r:id="rId70"/>
    <sheet xmlns:r="http://schemas.openxmlformats.org/officeDocument/2006/relationships" name="401(k) Plan - Additional Inform" sheetId="71" state="visible" r:id="rId71"/>
    <sheet xmlns:r="http://schemas.openxmlformats.org/officeDocument/2006/relationships" name="Asset Acquisition - Additional " sheetId="72" state="visible" r:id="rId72"/>
    <sheet xmlns:r="http://schemas.openxmlformats.org/officeDocument/2006/relationships" name="Income Taxes - Additional Infor" sheetId="73" state="visible" r:id="rId73"/>
    <sheet xmlns:r="http://schemas.openxmlformats.org/officeDocument/2006/relationships" name="Income Taxes - Schedule of Comp" sheetId="74" state="visible" r:id="rId74"/>
    <sheet xmlns:r="http://schemas.openxmlformats.org/officeDocument/2006/relationships" name="Income Taxes - Schedule of Sign" sheetId="75" state="visible" r:id="rId75"/>
    <sheet xmlns:r="http://schemas.openxmlformats.org/officeDocument/2006/relationships" name="Income Taxes - Schedule of Reco"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KARYOPHARM THERAPEUTICS INC.</t>
        </is>
      </c>
      <c r="C10" s="4" t="inlineStr">
        <is>
          <t xml:space="preserve"> </t>
        </is>
      </c>
      <c r="D10" s="4" t="inlineStr">
        <is>
          <t xml:space="preserve"> </t>
        </is>
      </c>
    </row>
    <row r="11">
      <c r="A11" s="4" t="inlineStr">
        <is>
          <t>Trading Symbol</t>
        </is>
      </c>
      <c r="B11" s="4" t="inlineStr">
        <is>
          <t>KPTI</t>
        </is>
      </c>
      <c r="C11" s="4" t="inlineStr">
        <is>
          <t xml:space="preserve"> </t>
        </is>
      </c>
      <c r="D11" s="4" t="inlineStr">
        <is>
          <t xml:space="preserve"> </t>
        </is>
      </c>
    </row>
    <row r="12">
      <c r="A12" s="4" t="inlineStr">
        <is>
          <t>Entity Central Index Key</t>
        </is>
      </c>
      <c r="B12" s="4" t="inlineStr">
        <is>
          <t>0001503802</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15067083</v>
      </c>
      <c r="D16" s="4" t="inlineStr">
        <is>
          <t xml:space="preserve"> </t>
        </is>
      </c>
    </row>
    <row r="17">
      <c r="A17" s="4" t="inlineStr">
        <is>
          <t>Entity Public Float</t>
        </is>
      </c>
      <c r="B17" s="4" t="inlineStr">
        <is>
          <t xml:space="preserve"> </t>
        </is>
      </c>
      <c r="C17" s="4" t="inlineStr">
        <is>
          <t xml:space="preserve"> </t>
        </is>
      </c>
      <c r="D17" s="6" t="n">
        <v>201.1</v>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36167</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26-3931704</t>
        </is>
      </c>
      <c r="C23" s="4" t="inlineStr">
        <is>
          <t xml:space="preserve"> </t>
        </is>
      </c>
      <c r="D23" s="4" t="inlineStr">
        <is>
          <t xml:space="preserve"> </t>
        </is>
      </c>
    </row>
    <row r="24">
      <c r="A24" s="4" t="inlineStr">
        <is>
          <t>Entity Address, Address Line One</t>
        </is>
      </c>
      <c r="B24" s="4" t="inlineStr">
        <is>
          <t>85 Wells Avenue, 2nd Floor</t>
        </is>
      </c>
      <c r="C24" s="4" t="inlineStr">
        <is>
          <t xml:space="preserve"> </t>
        </is>
      </c>
      <c r="D24" s="4" t="inlineStr">
        <is>
          <t xml:space="preserve"> </t>
        </is>
      </c>
    </row>
    <row r="25">
      <c r="A25" s="4" t="inlineStr">
        <is>
          <t>Entity Address, City or Town</t>
        </is>
      </c>
      <c r="B25" s="4" t="inlineStr">
        <is>
          <t>Newton</t>
        </is>
      </c>
      <c r="C25" s="4" t="inlineStr">
        <is>
          <t xml:space="preserve"> </t>
        </is>
      </c>
      <c r="D25" s="4" t="inlineStr">
        <is>
          <t xml:space="preserve"> </t>
        </is>
      </c>
    </row>
    <row r="26">
      <c r="A26" s="4" t="inlineStr">
        <is>
          <t>Entity Address, Postal Zip Code</t>
        </is>
      </c>
      <c r="B26" s="4" t="inlineStr">
        <is>
          <t>02459</t>
        </is>
      </c>
      <c r="C26" s="4" t="inlineStr">
        <is>
          <t xml:space="preserve"> </t>
        </is>
      </c>
      <c r="D26" s="4" t="inlineStr">
        <is>
          <t xml:space="preserve"> </t>
        </is>
      </c>
    </row>
    <row r="27">
      <c r="A27" s="4" t="inlineStr">
        <is>
          <t>City Area Code</t>
        </is>
      </c>
      <c r="B27" s="4" t="inlineStr">
        <is>
          <t>617</t>
        </is>
      </c>
      <c r="C27" s="4" t="inlineStr">
        <is>
          <t xml:space="preserve"> </t>
        </is>
      </c>
      <c r="D27" s="4" t="inlineStr">
        <is>
          <t xml:space="preserve"> </t>
        </is>
      </c>
    </row>
    <row r="28">
      <c r="A28" s="4" t="inlineStr">
        <is>
          <t>Local Phone Number</t>
        </is>
      </c>
      <c r="B28" s="4" t="inlineStr">
        <is>
          <t>658-0600</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Portions of the registrant’s Proxy Statement for its 2024 Annual Meeting of Stockholders, which the registrant intends to file with the Securities and Exchange Commission no later than 120 days after the registrant’s fiscal year end of December 31, 2023 ,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We are a commercial-stage pharmaceutical company pioneering novel cancer therapies and dedicated to the discovery, development and commercialization of first-in-class drugs directed against nuclear export for the treatment of cancer and other diseases. Our scientific expertise is based upon an understanding of the regulation of intracellular communication between the nucleus and the cytoplasm. We have discovered and are developing and commercializing novel, small molecule Selective Inhibitor of Nuclear Export compounds that inhibit the nuclear export protein exportin 1. Our primary focus is on marketing XPOVIO ® (selinexor) in its currently approved indications, as well as developing and seeking the regulatory approval of selinexor as an oral agent targeting multiple high unmet cancer indications, including our core programs in endometrial cancer, multiple myeloma, and myelofibrosis. We were incorporated in Delaware on December 22, 2008 and have a principal place of business in Newton, Massachusetts. Our lead asset, XPOVIO, received its initial U.S. approval from the U.S. Food and Drug Administration (the “FDA”) in July 2019 and is currently approved and marketed for the following indications: (i) in combination with bortezomib and dexamethasone for the treatment of adult patients with multiple myeloma who have received at least one prior therapy; (ii) in combination with dexamethasone for the treatment of adult patients with relapsed or refractory multiple myeloma who have received at least four prior therapies and whose disease is refractory to at least two proteasome inhibitors, at least two immunomodulatory agents, and an anti-CD38 monoclonal antibody; and (iii) for the treatment of adult patients with relapsed or refractory diffuse large B-cell lymphoma (“DLBCL”), not otherwise specified, including DLBCL arising from follicular lymphoma, after at least two lines of systemic therapy. The commercialization of XPOVIO and NEXPOVIO (the brand name for selinexor in Europe and the United Kingdom) outside of the U.S. is managed by our partners in their respective territories. XPOVIO/NEXPOVIO has received regulatory approval in various indications in over 40 countries outside the U.S. and is commercially available in a growing number of countries as our partners continue to secure reimbursement approvals. To date, we have financed our operations primarily through a combination of product revenue sales, private placements of our common stock, proceeds from our initial public offering and follow-on offerings of our common stock, proceeds from the issuance of convertible debt, proceeds pursuant to a revenue interest financing agreement and subsequent amendment (deferred royalty obligation), proceeds from our “at the market offering” program and cash generated from our business development activities. As of December 31, 2023, we had an accumulated deficit of $ 1.5 billion. We expect that our cash, cash equivalents and investments at December 31, 2023 will be sufficient to fund our current operating plans and capital expenditure requirements for at least twelve months from the date of issuanc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have been prepared in accordance with accounting principles generally accepted in the United States of America (“U.S. GAAP”) and include the accounts of (i) Karyopharm Therapeutics Inc., (ii) Karyopharm Securities Corp. (“KPSC”), our wholly-owned Massachusetts corporation incorporated in December 2013, (iii) Karyopharm Europe GmbH, our wholly-owned German limited liability company, incorporated in September 2014, (iv) Karyopharm Therapeutics (Bermuda) Ltd., a limited liability company, registered in Bermuda in March 2015 and dissolved in January 2022, and (v) Karyopharm Israel Ltd., our wholly-owned Israeli subsidiary formed in June 2018. All intercompany balances and transactions have been eliminated in consolidation. Segment Information Operating segments are defined as components of an enterprise about which separate discrete information is available for evaluation by the chief operating decision maker in deciding how to allocate resources and in assessing performance. We view our operations and manage our business in one operating segment, which is the business of discovering, developing and commercializing drugs to treat cancer and certain other diseases. All of our revenue to date is attributable to the U.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license and other revenue, clinical trial accruals, stock-based compensation expense, interest expense on our deferred royalty obligation, our embedded derivative liability, valuation allowances, and other reported amounts of expenses during the reported period. We base our estimates on historical experience and other market-specific or relevant assumptions that we believe to be reasonable under the circumstances. Although we regularly assess these estimates, actual results could differ from those estimates. Changes in estimates are recorded in the period in which they become known. Concentrations of Credit Risk and Off-Balance Sheet Risk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The following table summarizes customers that represent 10 % or greater of our consolidated total revenue:
For the Years Ended December 31,
2023 2022 2021
Customer A 35 % 32 % 22 %
Customer B 23 % 24 % 14 %
Customer C 13 % 13 % 8 %
Menarini 17 % 10 % 36 %
Antengene 2 % 9 % 15 % The following table summarizes customers with amounts due that represent 10 % or greater of our consolidated accounts receivable, net balance:
As of December 31,
2023 2022
Customer A 31 % 21 %
Customer B 22 % 21 %
Customer C 11 % 6 %
Menarini 17 % 2 %
Antengene 3 % 47 % Fair Value Measurements Fair value is the price that would be received to sell an asset or paid to transfer a liability in an orderly transaction between market participants at the measurement date. We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and is not a measure of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Investments We determine the appropriate classification of our investments at the time of purchase. All of our investments are reported as short-term as they are available for use during the normal cycle of business. We review any investment when its fair value is less than its amortized cost and when evidence indicates that the investment’s carrying amount is not recoverable within a reasonable period.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and if the present value of cash flows expected to be collected is less than the amortized cost basis, an allowance is recorded on our consolidated balance sheet, limited by the amount that the fair value is less than the amortized cost basis. Any impairment that is not related to a credit loss is recognized in other comprehensive income (loss). Changes in the allowance for credit losses are recorded as a provision for (or reversal of) credit loss expense. Losses are charged against the allowance when we believe the uncollectability of an investment is confirmed or when either of the criteria regarding intent or requirement to sell is met. Accounts Receivable Amounts are recorded as accounts receivable when our right to consideration is unconditional other than the passage of time. Accounts receivable consists of amounts due from customers, net of customer allowances for cash discounts and chargebacks. Our contracts with customers have standard payment terms that generally require payment within 30 to 65 days. We analyze accounts for collectability and periodically evaluate the creditworthiness of our customers. We determined an allowance for credit losses was no t material as of December 31, 2023 and 2022 as we have had no bad debt write-offs to date and we do not currently have credit issues with any customers. Accrued Research and Development Costs We estimate our accrued research and development costs by reviewing quotes and contracts, identifying services that have been performed on our behalf, and estimating the associated cost incurred for services performed when we have not yet been invoiced or otherwise notified of the actual cost. Most of our service providers invoice us monthly in arrears for services performed or when contractual milestones are met. We make estimates of our accrued research and development costs at each balance sheet date in our financial statements based on facts and circumstances known to us at that time. We periodically confirm the accuracy of our estimates with the service providers and make adjustments if necessary. The significant estimates in our accrued research and development costs include fees to be paid to contract research organizations (“CROs”), and contract manufacturing organizations (“CMOs”) in connection with research and development activities as well as fees to be paid to investigative sites in connection with clinical studies, for which we have not yet been invoiced. We base our expenses related to CROs and CMOs on our estimates of the services performed and efforts expended pursuant to quotes and contracts with CROs and CMOs that conduct research and development activities on our behalf. The payment terms of these agreements are subject to negotiation, vary from contract to contract and may result in uneven payment flows. There may be instances in which payments made to our service providers will exceed the level of services performed and result in a prepayment. In accruing service fees, we estimate the time period over which the services will be performed and the level of effort to be expended in each period. If the actual timing of the performance of services or the level of effort varies from our estimates, we adjust the accrual or prepayment accordingly.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our estimates have not been materially different than amounts actually incurred. Deferred Royalty Obligation We treat the debt obligation to HealthCare Royalty Partners III, L.P. and HealthCare Royalty Partners IV, L.P. (“HCR”), as discussed further in Note 10, “ Long-Term Obligations” ,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hich will adjust future interest expense with a corresponding impact to the 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Common Stock Warrants We classify our common stock warrants in stockholder’s equity if they only allow for settlement in shares of our common stock, are indexed to our common stock, and meet the criteria for equity classification. See Note 8, “ Stockholders’ Equity” for further detail. Revenue Recognition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whether the goods or services promised within a contract with a customer are distinct and, therefore, represent a separate performance obligation. Goods or services that are determined not to be distinct are combined with other promised goods and services until a distinct bundle is identified. We then determine the transaction price, which is the total amount of consideration we expect to receive from a customer in exchange for the promised goods or services and includes an estimate of any variable consideration in the contract. We then allocate the transaction price to each performance obligation and recognize the associated revenue when (or as) our customer obtains control of the goods or services within the performance obligation. Incremental costs of obtaining a contract with a customer are capitalized and amortized consistent with the pattern of transferring the goods or services to which the cost relates when the expected amortization period of the asset is greater than one year. Incremental costs are expensed as incurred if the expected amortization period of the asset that we would have recognized is one year or less. Product Revenue Recognition We ship XPOVIO in the U.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We also enter into certain arrangements with group purchasing organizations and/or other payors that provide for government mandated and/or privately negotiated rebates, chargebacks, and discounts with respect to the purchase of our products.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are collected from customers relating to product sales and remitted to governmental authorities, they ar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generally classified as reductions of accounts receivable (if the amount is payable to the customer) or a current liability (if the amount is payable to a party other than a customer). Certain amounts are known at the time of sale based on contractual terms and are recorded pursuant to the most likely amount method, which is the single most likely amount in a range of possible considerations. Other amounts are estimated pursuant to the expected value method, which is the sum of probability-weighted amounts in a range of possible consideration amounts. Relevant factors used in the expected value method include: current contractual and statutory requirements, specific known market events and trends, industry data, and forecasted customer buying and payment patterns. These reserves reflect our best estimates of the variable consideration based on the terms of the respective underlying contracts. The following are the components of variable consideration related to product revenue: Cash discounts and distributor fees: We provide customary discounts on XPOVIO sales to our customers for prompt payment, the terms of which are explicitly stated in our contracts with such customers. We also pay fees to our customers for sales order management, data, and distribution services, the terms of which are also explicitly stated in our contracts with such customers. Such fees are not for a distinct good or service and, accordingly, are recorded as a reduction of revenue, as well as a reduction to accounts receivable (cash discounts) or as a component of accrued expenses (distributor fees). Product returns: Consistent with industry practice, we offer our customers and other indirect purchasers a limited right of return for purchased units of XPOVIO for damage, defect, recall, and/or product expiry (beginning three months prior to the product’s expiration date and ending twelve months after the product’s expiration date). We estimate the amount of product sales that will be returned using quantitative and qualitative considerations, such as visibility into the inventory remaining in the distribution channel. Reserves for estimated returns are recorded as a reduction of revenue in the period that the related revenue is recognized, as well as a component of accrued expenses. Based on the distribution model for XPOVIO, contractual inventory limits with our customers, the price of XPOVIO, and limited contractual return rights, we expect minimal XPOVIO returns. We update our estimated return liability each reporting period based on actual shipments of XPOVIO subject to contractual return rights, changes in expectations about the amount of estimated and/or actual returns, and other qualitative considerations. Chargebacks: Chargebacks for fees and discounts represent the estimated obligations resulting from our contractual commitments to provide products to qualified healthcare entities at prices lower than the list prices charged to our customers who purchase XPOVIO directly from us. Our customers charge us for the discount provided to the healthcare entities. Chargebacks are generally determined at the time of resale to the qualified healthcare provider by our customers. Accordingly, reserves for chargebacks consist of credits that we expect to issue for units that remain in the distribution channel inventory at the end of the reporting period that we expect will be sold to qualified healthcare entities, as well as chargebacks that customers have claimed, but for which we have not yet issued a credit. We record reserves for chargebacks based on contractual terms in the same period that the related revenue is recognized, resulting in a reduction of product revenue and accounts receivable. We generally issue credits to the customer for such amounts within a few weeks after the customer notifies us of the resale to a discount-eligible healthcare entity. Government rebates : We are subject to discount obligations under state Medicaid programs, Medicare, the Department of Veterans Affairs, the Department of Defense, and others. These reserves are recorded in the same period the related revenue is recognized, resulting in a reduction of product revenue and the establishment of a current liability, which is included as a component of accrued expenses. For Medicare, we estimate the number of patients in the prescription drug coverage gap for whom we will owe an additional liability under Medicare Part D. Our liability for these rebates consists of invoices received for claims from prior and current quarters that have not been paid or for which an invoice has not yet been received, estimates of claims for the current quarter, and estimated future claims that will be made for product that has been recognized as revenue, but which remains in distribution channel inventories at the end of the reporting period. Other incentives: Other incentives offered by us include co-payment assistance, which we provide as financial assistance to patients with commercial insurance that requires prescription drug co-payments by the patient. We calculate the accrual for co-payment assistance based on estimates of claims and the average co-payment assistance amounts per claim that we expect to receive associated with sales of XPOVIO that have been recognized as revenue but remain in distribution channel inventories at the end of the reporting period. Such estimates are based on industry experience with similar products, as well as actual amounts from our product sales to date. Any adjustments to such estimated liabilities on units in the distribution channel at period end, as well as actual amounts incurred on units sold through the distribution channel during the period, are recorded in the same period that the related revenue is recognized, resulting in a reduction of product revenue and the establishment of a current liability, which is included as a component of accrued expenses. Product revenue reserves and allowances: As noted above, cash discounts and chargebacks are recorded as reductions of accounts receivable and product returns, distributor fees, government rebates, and other incentives are recorded as a component of accrued expenses. Actual amounts of consideration ultimately received may differ from our estimates. If actual results in the future vary from our estimates, we will adjust these estimates, which would affect product revenue, net and earnings in the period in which such variances become known. License and Asset Purcha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 may include non-refundable upfront fees, payments upon the exercise of options, payments based upon the achievement of defined milestones, and royalties on sales of products and product candidates if they are approved and commercialized. Our license and asset purchase agreements are detailed in Note 5, “ License and Asset Purchase Agreements ”. At contract inception, we evaluate all goods or services in the agreement to determine if they are distinct. If they are not distinct, they are combined with other promised goods or services to create a bundle of promised goods or services that are distinct. Distinct goods or services and distinct bundles of goods or services are considered performance obligations. Optional future services where any additional consideration paid to us reflects their standalone selling prices do not provide the customer with a material right and, therefore, are not considered performance obligations. Optional future services that are priced in a manner which provides the customer with a significant or incremental discount are considered performance obligations because they provide the customer with a material right. We utilize judgment to estimate the transaction price at contract inception. We evaluate contingent milestones to determine if they should be included in the transaction price using the most likely amount method. Milestone payments that are not within our control, such as regulatory approvals, are not considered likely of being achieved until those approvals are received and are excluded from the transaction price using the most likely amount method. The transaction price is then allocated to each performance obligation on a relative standalone selling price basis, for which we recognize revenue as or when the performance obligations are satisfied. At the end of each reporting period, we re-evaluate our estimate of the transaction price, including the probability of achieving milestone payments that may not be subject to a material reversal, and adjust the transaction price if necessary. Any such adjustments are recorded on a cumulative catch-up basis, which would affect license and other revenue in the period of adjustment. We then determine whether the performance obligations are satisfied over time or at a point in time and, if over time, the appropriate method of measuring progress for purposes of recognizing revenue.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a license of intellectual property and sales-based royalties, including sales-based milestone payments, we recognize revenue when the related sales occur because the license of intellectual property is deemed to be the predominant item to which the royalties relate. We account for asset purchase agreements under the accounting standards for business combinations and research and development, as applicable. In-process research and development acquired in an asset acquisition is expensed immediately unless there is an alternative future use. Subsequent payments made for the achievement of milestones are evaluated to determine whether they have an alternative future use or should be expensed. Research and Development Expenses Research and development costs are charged to expense as incurred and include, but are not limited to: • employee-related expenses, including salaries, benefits, travel and stock-based compensation expense; • expenses incurred under agreements with CROs, CMOs and consultants that help conduct clinical trials and preclinical studies; • the cost of acquiring, developing and manufacturing clinical trial materials, including comparator products; • facilities, depreciation and other expenses, which include direct and allocated expenses for rent and maintenance of facilities, insurance and other supplies; and • costs associated with preclinical activities and regulatory operations. Costs for certain research and development activities, such as clinical trials, are recognized based on various inputs, including an evaluation of the progress to completion of specific tasks using data such as patient enrollment, clinical site activations, and other information provided to us by our vendors based on their actual costs incurred. Payments for these activities are based on the terms of the individual arrangements, which may differ from the pattern of costs incurred, and are accordingly reflected in our financial statements as prepaid or accrued research and development costs. Selling, General and Administrative Expenses Selling, general and administrative costs are charged to expense as incurred and consist primarily of salaries, benefits, travel, and other related costs, including stock-based compensation, for personnel in executive, finance, commercial and administrative functions. Other significant costs include facility costs not otherwise included in research and development expenses, legal fees relating to patent and corporate matters and fees for accounting and consulting services. Accounting for Stock-Based Compensation We grant stock-based awards to employees and non-employees, including stock options, restricted stock units (“RSUs”), performance-based restricted stock units (“PSUs”) and shares issued under our employee stock purchase plan (“ESPP”). We account for all stock-based awards at their fair value as of the grant date and recognize compensation expense on the consolidated statements of operations on a straight-line basis over the vesting period of the award. We use the Black-Scholes option pricing model to determine the fair value of stock options as of the grant date. The fair value of RSUs is the quoted closing market price per share of our common stock on the Nasdaq Global Select Market on the grant date. Forfeitures are recognized as they occur. PSUs are awards which will vest if certain performance goals are achieved over a certain performance period. Certain portions of certain PSU awards vest based on continuous service to the Company throughout the performance period even if the performance goal is not achieved. Stock-based compensation expense for PSUs is determined using the grant date fair value, which is the quoted closing market price per share of our common stock on the Nasdaq Global Select Market on the grant date. The grant date fair value of PSUs with a market condition also includes a discount that represents the likelihood that the related performance goals will not be achieved. Stock-based compensation expense for PSUs with a market condition is recognized on a straight-line basis over the service period. Market conditions include goals related to the performance of our common stock. Stock-based compensation expense for PSUs without a market condition is not recognized until the achievement of the performance goal is deemed probable (the “Probable Date”). At the Probable Date, we record a cumulative catch-up expense for the portion of the grant date fair value attributable to the period from the grant date to the Probable Date. The remaining expense is recognized over the remaining service period on a straight-line basis. Foreign Currency Transactions The functional currency of our subsidiaries in Germany and Israel are the Euro and Shekel, respectively. Foreign currency transaction gains and losses are recorded on the consolidated statements of operations and were immaterial for the years ended December 31, 2023, 2022 and 2021 . Income Taxes We use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We provide a valuation allowance against deferred tax assets unless, based upon the available evidence, it is more likely than not that the deferred tax assets will be realized. We have evaluated available evidence and concluded that we may not realize the benefit of our deferred tax assets; therefore, a valuation allowance has been established for the full amount of the net deferred tax assets. We recognize interest and/or penalties related to income tax matters in income tax expense. Our state tax provision pertains to income generated by our KPSC entity. Our foreign tax provision pertains to foreign income taxes due by our German and Israel subsidiaries, both of which operate on a cost-plus profit margin basis. Net Loss Per Share Basic and diluted net loss per common share is calculated by dividing net loss by the weighted-average number of common shares outstanding for the periods. Diluted net loss per share is computed by dividing the diluted net loss by the weighted average number of common shares, including potential dilutive common shares assuming the dilutive effect of outstanding stock options and unvested restricted stock units. For periods in which we have reported net losses, diluted net loss per common share is the same as basic net loss per share, since dilutive common shares are not included if their effect is anti-dilutive. The following potentially dilutive securities were excluded from the calculation of diluted net loss per share due to their anti-dilutive effect (in thousands):
As of December 31,
2023 2022 2021
Outstanding stock options 8,621 13,026 12,178
Unvested RSUs and PSUs 7,666 3,403 2,301 As discussed further in Note 10, “ Long-Term Obligations ”, we have the option to settle the conversion obligation for our 3.00% convertible senior notes due 2025 (the “Notes”) in cash, shares or any combination of the two. Based on our net loss position, there was no impact on the calculation of dilutive loss per share during the years ended December 31, 2023, 2022 and 2021. As discussed further in Note 8, “ Stockholders’ Equity ”, there were warrants to purchase up to 9,787,563 shares of our common stock outstanding as of December 31, 2023. These warrants were excluded from the calculation of basic and diluted net loss per common share during the years ended December 31, 2023, 2022 and 2021 as the warrant holders do not have an obligation to share in our losses. Comprehensive Loss Comprehensive loss consists of net loss and certain changes in stockholders' deficit that are excluded from net loss, which currently consists of unrealized gains and losses on investments and foreign currency translation adju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12 Months Ended</t>
        </is>
      </c>
    </row>
    <row r="2">
      <c r="B2" s="2" t="inlineStr">
        <is>
          <t>Dec. 31, 2023</t>
        </is>
      </c>
    </row>
    <row r="3">
      <c r="A3" s="4" t="inlineStr">
        <is>
          <t>Product Revenue [Member]</t>
        </is>
      </c>
      <c r="B3" s="4" t="inlineStr">
        <is>
          <t xml:space="preserve"> </t>
        </is>
      </c>
    </row>
    <row r="4">
      <c r="A4" s="4" t="inlineStr">
        <is>
          <t>Product Revenue</t>
        </is>
      </c>
      <c r="B4" s="4" t="inlineStr">
        <is>
          <t>3. Product Revenue To date, our only source of product revenue has been from the U.S. sales of XPOVIO. The following table summarizes activity in each of the product revenue allowance and reserve categories (in thousands):
Discounts and Fees, Rebates, Returns Total
Beginning balance at January 1, 2021 $ 2,079 $ 2,193 $ 669 $ 4,941
Provision (reversal) related to sales in the current year 13,546 7,849 ( 235 ) 21,160
Credits or payments made ( 13,714 ) ( 7,736 ) ( 90 ) ( 21,540 )
Ending balance at December 31, 2021 1,911 2,306 344 4,561
Provision related to sales in the current year 17,920 9,979 219 28,118
Credits or payments made ( 16,966 ) ( 8,551 ) ( 21 ) ( 25,538 )
Ending balance at December 31, 2022 2,865 3,734 542 7,141
Provision related to sales in the current year 21,106 11,025 — 32,131
Credits or payments made ( 21,455 ) ( 10,089 ) ( 224 ) ( 31,768 )
Ending balance at December 31, 2023 $ 2,516 $ 4,670 $ 318 $ 7,504 Discounts and chargebacks are recorded as reductions of accounts receivable, and returns, fees, rebates, and other incentives are recorded as a component of accrued expenses and other liabilities. As of December 31, 2023 and 2022, net product revenue of $ 17.8 million and $ 23.6 million, respectively, was included in accounts receivabl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Prior to regulatory approval, we expense costs relating to the production of inventory as research and development expenses in the period incurred. We capitalize the costs incurred to manufacture our products after regulatory approval when, based on our judgment, future commercialization is considered probable and the future economic benefit is expected to be realized. We value our inventories at the lower of cost or estimated net realizable value. We determine the cost of our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We assess the recoverability of our inventory each reporting period and write-down any inventory that has become obsolete, that has a cost basis in excess of its estimated realizable value, or that is not expected to be sold or otherwise consumed before expiry. Inventory write-downs are recorded as cost of sales in the period the impairment is identified. Cost of sales includes the cost of producing and distributing inventories related to sales of XPOVIO in the U.S. and sales of selinexor to our partners who commercialize our products outside of the U.S. Cost of sales is recognized in the period the related sales occur and includes compensation expense for employees involved with production and distribution, freight, and indirect overhead costs, as well as third-party royalties payable on net product revenue. Cost of sales may also include excess or obsolete inventory adjustment charges, abnormal costs, unabsorbed manufacturing and overhead costs, and manufacturing variances. The following table presents our inventory (in thousands), all of which was related to XPOVIO:
As of December 31,
2023 2022
Raw materials $ 553 $ 1,370
Work in process 1,732 1,878
Finished goods 758 976
Total inventory $ 3,043 $ 4,224 XPOVIO was initially approved by the FDA in July 2019 at which time we began to capitalize costs to manufacture XPOVIO. Prior to FDA approval of XPOVIO, all costs related to the manufacturing of XPOVIO and related material were charged to research and development expense in the period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Asset Purchase Agreements</t>
        </is>
      </c>
      <c r="B1" s="2" t="inlineStr">
        <is>
          <t>12 Months Ended</t>
        </is>
      </c>
    </row>
    <row r="2">
      <c r="B2" s="2" t="inlineStr">
        <is>
          <t>Dec. 31, 2023</t>
        </is>
      </c>
    </row>
    <row r="3">
      <c r="A3" s="4" t="inlineStr">
        <is>
          <t>License and Asset Purchase Agreements [Member]</t>
        </is>
      </c>
      <c r="B3" s="4" t="inlineStr">
        <is>
          <t xml:space="preserve"> </t>
        </is>
      </c>
    </row>
    <row r="4">
      <c r="A4" s="4" t="inlineStr">
        <is>
          <t>License and Asset Purchase Agreements</t>
        </is>
      </c>
      <c r="B4" s="4" t="inlineStr">
        <is>
          <t xml:space="preserve">5. License and Asset Purchase Agreements The following license and asset purchase agreements affected the consolidated financial statements during the years ended December 31, 2023, 2022 and 2021: Antengene License Agreement In May 2020, we entered into an amendment to our May 2018 license agreement (the “Original Antengene Agreement” and, as amended, the “Amended Antengene Agreement”) with Antengene Therapeutics Limited, a corporation organized and existing under the laws of Hong Kong (“Antengene”) and a subsidiary of Antengene Corporation Co. Ltd., a corporation organized and existing under the laws of the People’s Republic of China, pursuant to which we expanded the territory licensed to Antengene in the Original Antengene Agreement for the exclusive development and commercialization rights of selinexor, eltanexor and KPT-9274, each for the diagnosis, treatment and/or prevention of all human oncology indications, as well as verdinexor for the diagnosis, treatment and/or prevention of certain human non-oncology indications (“Antengene Licensed Compounds”). Under the terms of the Amended Antengene Agreement, Antengene has the exclusive development and commercialization rights for the Antengene Licensed Compounds in mainland China, Taiwan, Hong Kong, Macau, South Korea, Brunei, Cambodia, Indonesia, Laos, Malaysia, Myanmar, Philippines, Singapore, Thailand, Vietnam, Australia and New Zealand (the “Antengene Territory”). Under the terms of the Original Antengene Agreement, we received an upfront cash payment of $ 11.7 million in 2018 and in June 2020 we received a one-time upfront cash payment of $ 11.7 million in connection with the Amended Antengene Agreement. We are also entitled to future milestone payments from Antengene if certain development, regulatory and commercialization goals are achieved. Finally, we are also eligible to receive tiered double-digit royalties based on future net sales of selinexor and eltanexor, and tiered single- to double-digit royalties based on future net sales of verdinexor and KPT-9274 in the Antengene Territory. In addition, upon completion of the manufacturing technology transfer plan, we will grant to Antengene non-exclusive rights to manufacture the Antengene Licensed Compounds solely for their development and commercialization in the Antengene Territory. As part of the Amended Antengene Agreement, Antengene also has the right to participate in global clinical studies of the Antengene Licensed Compounds and will bear the cost and expense for patients enrolled in such global clinical studies in the Antengene Territory. Antengene is responsible for seeking regulatory and marketing approvals for the Antengene Licensed Compounds in the Antengene Territory, as well as any development of the products necessary to obtain such approvals. Antengene is also responsible for the commercialization of the Antengene Licensed Compounds in the Antengene Territory at its own cost and expense. Until Antengene manufactures its own drug supply, we will furnish clinical and commercial supplies to Antengene pursuant to supply agreements between us and Antengene, the costs of which will be borne by Antengene. The Amended Antengene Agreement will continue in effect on a product-by-product, country-by-country basis until the later of the tenth anniversary of the first commercial sale of the applicable product in such country or the expiration of specified patent protection and regulatory exclusivity periods for the applicable product in such country. However, the Amended Antengene Agreement may be terminated earlier by (i) either party for breach of the Amended Antengen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 We identified the following performance obligations in the Amended Antengene Agreement: exclusive licenses, initial data transfers, and a stand-ready obligation to provide initial clinical supply for each of the Antengene Licensed Compounds. We also identified as performance obligations the following customer options for each of the Antengene Licensed Compounds that were offered at a significant and incremental discount and represent material rights: (i) the material right for additional data transfers; (ii) the material right for additional clinical supply and related substance supply; (iii) the material right for manufacturing technology transfers and licenses; and (iv) the material right for the option for a backup compound, which represents Antengene’s option to select a replacement compound in the event it elects to discontinue the development of the Antengene Licensed Compounds. All of the performance obligations that received an allocation of the initial transaction price of $ 11.7 million were fully satisfied as of December 31, 2020, except for the performance obligations related to eltanexor, which were fully satisfied during the year ended December 31, 2021. As such, we recognized $ 0.3 million in revenue when initial clinical supply of eltanexor was delivered to Antengene during the year ended December 31, 2021. All development and regulatory milestones, which represent variable consideration, will be evaluated each reporting period and included in the transaction price if the milestone is considered likely of achievement and if it is probable that a significant revenue reversal will not occur in future periods. Milestones included in the transaction price will be fully recognized in revenue in the same reporting period because all performance obligations that received an allocation of the transaction price were fully satisfied as December 31, 2021. Any consideration related to sales-based milestones, as well as royalties on net sales upon commercialization of XPOVIO by Antengene, are recognized when the related sales occur, as they were determined to relate predominantly to the intellectual property licenses granted to Antengene. Menarini License Agreement In December 2021, we entered into a license agreement (the “Original Menarini Agreement”) with Berlin-Chemie AG, an affiliate of the Menarini Group (“Menarini”), pursuant to which we granted Menarini a non-exclusive license to develop, and an exclusive license to commercialize, products containing selinexor (the “Product”), for all human oncology indications in the European Economic Area, United Kingdom, Switzerland, Armenia, Azerbaijan, Belarus, Kazakhstan, Kyrgyzstan, Moldova, Russia, Tajikistan, Turkmenistan, Uzbekistan, Ukraine, Turkey, Mexico, all Central America countries and all South America countries (collectively, the “Menarini Territory”). In March 2023, the Original Menarini Agreement was amended (the “Amended Menarini Agreement”) to expand the Menarini Territory to include all countries in the continent of Africa and Saudi Arabia, United Arab Emirates, Kuwait, Oman, Qatar, Bahrain, Lebanon, Jordan, Iraq, and Yemen (together with the Menarini Territory, the “Expanded Menarini Territory”). In addition, we granted to Menarini a non-exclusive license to package and label the Product in or outside of the Expanded Menarini Territory for all human oncology indications solely to enable Menarini to commercialize the Product within the Expanded Menarini Territory. Under the terms of the Amended Menarini Agreement, we will use commercially reasonable efforts to develop the Product, transfer any marketing approval or authorization with respect to the Product in the Expanded Menarini Territory to Menarini and to complete any post-marketing approval or authorization studies required by a regulatory authority as a condition of maintaining the approval in any country in the Expanded Menarini Territory. Menarini is obligated to use commercially reasonable efforts to apply for and obtain marketing approval or authorization of the Product, and to obtain price or reimbursement approval for the Product after approval of the relevant marketing approval or authorization, in each country of the Expanded Menarini Territory in each indication for which we have conducted a registrational clinical trial. Menarini is also obligated to use commercially reasonable efforts at its sole cost and expense to launch and commercialize the Product in each country of the Expanded Menarini Territory in each indication for which we have conducted a registrational clinical trial. We received an upfront cash payment of $ 75.0 million in December 2021 under the Original Menarini Agreement and $ 3.5 million in April 2023 upon execution of the Amended Menarini Agreement. In addition, we are entitled to receive additional milestone payments from Menarini if certain development and sales performance milestones are achieved. We are further eligible to receive tiered royalties ranging from the mid-teens to mid-twenties based on future net sales of the Product in the Expanded Menarini Territory. The payments owed by Menarini to us are subject to reduction in specified circumstances. Menarini will reimburse us for 25 % of all expenses we incur for the development of the Product during 2022 through 2025, provided that such reimbursements shall not exceed $ 15.0 million per calendar year. These amounts represent variable consideration and will be recognized as earned. The Amended Menarini Agreement will continue in effect on a country-by-country basis until the last to occur among: (i) the fifteenth anniversary of the first commercial sale of the Product in the applicable country, (ii) the expiration of the last-to-expire of the licensed patent rights in the applicable country or (iii) the expiration of any regulatory exclusivity protection covering the Product in such country. However, the Amended Menarini Agreement may be terminated earlier by either party for (i) an uncured material breach of the Amended Menarini Agreement by the other party (A) on a country-by-country basis with respect to the country to which the breach does not affect the Amended Menarini Agreement as a whole or (B) in its entirety if the breach affects the Amended Menarini Agreement as a whole, or (ii) in the event of the insolvency or bankruptcy of the other party. We may also terminate the Amended Menarini Agreement for certain patent challenges by Menarini. We assessed this arrangement and concluded that the contract counterparty, Menarini, is a customer. We identified the following material promises in the arrangement: the granting of a non-exclusive license to develop, and an exclusive license to commercialize, product and label the Product, as well as the initial transfer of know-how and information to Menarini. The Amended Menarini Agreement provides that we will supply to Menarini, and Menarini will purchase from us, all required quantities of Product for the Expanded Menarini Territory in accordance with a supply agreement separately entered into by and between us and Menarini in 2022 (the “Supply Agreement”). We determined that the promise of the Supply Agreement was not a performance obligation at the outset of the arrangement as the rate charged for the Product was not at a significant and incremental discount and therefore did not represent a material right. We then determined that the granting of the license and the initial transfer of know-how were not distinct from one another and must be combined as a performance obligation (the “Combined Performance Obligation”). Based on these determinations, we identified one distinct performance obligation at the inception of the contract: the Combined Performance Obligation. We further determined that the up-front payment of $ 75.0 million constituted the entirety of the consideration included in the transaction price at contract inception, which was allocated to the Combined Performance Obligation. The Combined Performance Obligation was fully satisfied as of December 31, 2021. All development and regulatory milestones, which represent variable consideration, will be evaluated each reporting period and included in the transaction price if the milestone is considered likely of achievement and if it is probable that a significant revenue reversal will not occur in future periods. Milestones included in the transaction price will be fully recognized in revenue in the same reporting period because the Combined Performance Obligation was fully satisfied as of December 31, 2021. Any consideration related to sales-based milestones, as well as royalties on net sales upon commercialization by Menarini, are recognized when the related sales occur, as they were determined to relate predominantly to the intellectual property licenses granted to Menarini. Neumedicines Asset Purchase Agreement and Libo License Agreement In November 2020, we entered into an asset purchase agreement (the “Asset Purchase Agreement”) with Neumedicines Inc. (“Neumedicines”). Pursuant to the Asset Purchase Agreement, we agreed to acquire certain clinical-stage assets from Neumedicines, including a proprietary recombinant human interleukin 12 (“Il-12”). The acquisition closed in July 2021 (the “Closing”), having a total value of approximately $ 7.4 million. We paid $ 0.5 million in cash during the year ended December 31, 2020, and at the time of closing, paid $ 5.5 million in cash and issued 150,000 shares of our common stock to Neumedicines. Further, we will owe Neumedicines up to $ 65.0 million in royalty payments on net product sales of the acquired IL-12 asset (“KPT-1200”) and an additional 75,000 shares of our common stock as well as other contingent and variable cash payments upon the satisfaction of certain development and regulatory milestones. The $ 7.4 million of consideration was recorded as research and development expense for the year ended December 31, 2021. The $ 5.5 million cash portion of the consideration paid at the time of closing was recorded as an investing activity on the consolidated statement of cash flows for the year ended December 31, 2021. Contemporaneously with the Closing, we entered into a license agreement with Libo Pharma Corp. (“Libo”) under which we granted to Libo an exclusive license to manufacture, develop and commercialize IL-12 products in certain countries in Asia, Africa and Oceania. In December 2023, we entered into an amended and restated license agreement with Libo (the "Amended Libo Agreement") under which we granted to Libo an exclusive license to manufacture, develop and commercialize IL-12 products worldwide for all indications except for acute radiation syndrome, which remains limited to certain countries in Asia, Africa and Oceania. Summary of License and Other Revenue The following table presents information about our license and other revenue (in thousands):
For the Years
2023 2022 2021
Menarini $ 24,360 $ 15,672 $ 75,000
Antengene 2,713 13,353 30,429
Other 6,949 7,604 5,954
Total license and other revenue $ 34,022 $ 36,629 $ 111,383 During the year ended December 31, 2023, we recognized (i) $ 15.0 million of revenue for the reimbursement of development related expenses, $ 4.0 million of milestone-related revenue, $ 3.5 million of license-related revenue, $ 1.1 million of royalty revenue, and $ 0.8 million of other reimbursement revenue from Menarini; (ii) $ 1.5 million of royalty revenue, and $ 1.2 million of other reimbursement revenue from Antengene; and (iii) $ 3.4 million of license-related revenue, $ 2.5 million of milestone-related revenue, $ 0.5 million of royalty revenue, and $ 0.5 million of other reimbursement revenue from our other partners. During the year ended December 31, 2022, we recognized (i) $ 15.0 million of revenue for the reimbursement of development related expenses, $ 0.3 million of royalty revenue, and $ 0.4 million of other reimbursement revenue from Menarini; (ii) $ 7.8 million of milestone-related revenue, $ 3.8 million of royalty revenue, and $ 1.8 million of other reimbursement revenue from Antengene; and (iii) $ 5.2 million of royalty revenue and $ 2.3 million of milestone-related revenue from our other partners. During the year ended December 31, 2021, we recognized (i) $ 75.0 million of revenue related to the upfront payment we received from Menarini; (ii) $ 29.3 million of milestone-related revenue, $ 0.8 million of royalty revenue, and $ 0.3 million of other revenue from Antengene; and (iii) $ 6.0 million of other revenue. License and other revenue of $ 9.1 million and $ 22.5 million were included in accounts receivable, net at December 31, 2023 and 2022, respectively. License and other revenue of $ 1.0 million and $ 7.8 million were included in other current assets at December 31,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6. Fair Value Measurements Financial instruments, including cash, cash equivalents, accounts receivable, net, other current assets, other assets, restricted cash, accounts payable, and accrued expenses, are presented at amounts that approximate fair value at December 31, 2023 and 2022. Items classified as Level 2 consist of corporate debt securities, commercial paper,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a Revenue Interest Financing Agreement we entered into with HCR in September 2019 and amended in June 2021 and August 2023, as discussed further in Note 10, “ Long-Term Obligations ”, is measured at fair value and is included as a component of the deferred royalty obligation on our consolidated balance sheets. The embedded derivative liability is subject to remeasurement at the end of each reporting period, with changes in fair value recognized as a component of other expense, net on the consolidated statements of operations. The valuation method incorporates certain unobservable Level 3 key inputs including: (i) the probability-weighted net sales of XPOVIO and any of our other future products, including worldwide net product sales, upfront payments, milestones and royalties; (ii) our risk-adjusted discount rate; and (iii) the probability of a change in control occurring during the term of the instrument. The following tables present information about our financial assets and liability that have been measured at fair value and indicate the fair value hierarchy of the valuation inputs utilized to determine such fair value (in thousands):
Description As of December 31, 2023 Quoted Significant Significant
Financial assets
Cash equivalents:
Money market funds $ 27,963 $ 27,963 $ — $ —
U.S. government and agency securities 1,998 — 1,998 —
Investments:
Corporate debt securities 77,961 — 77,961 —
Commercial paper 13,744 — 13,744 —
U.S. government and agency securities 47,507 — 47,507 —
$ 169,173 $ 27,963 $ 141,210 $ —
Financial liability
Embedded derivative liability $ 2,800 $ — $ — $ 2,800
Description As of December 31, 2022 Quoted Significant Significant
Financial assets
Cash equivalents:
Money market funds $ 115,498 $ 115,498 $ — $ —
Commercial paper 7,629 — 7,629 —
Investments:
Corporate debt securities 78,143 — 78,143 —
Commercial paper 43,914 — 43,914 —
U.S. government and agency securities 20,722 — 20,722 —
$ 265,906 $ 115,498 $ 150,408 $ —
Financial liability
Embedded derivative liability $ 2,800 $ — $ — $ 2,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7. Investments The following tables summarize our investments in debt securities, classified as available-for-sale (in thousands):
As of December 31, 2023
Amortized Total Total Aggregate Fair Value
Corporate debt securities $ 78,004 $ 79 $ ( 122 ) $ 77,961
Commercial paper 13,734 13 ( 3 ) 13,744
U.S. government and agency securities 47,543 4 ( 40 ) 47,507
Total $ 139,281 $ 96 $ ( 165 ) $ 139,212
As of December 31, 2022
Amortized Total Total Aggregate Fair Value
Corporate debt securities $ 78,411 $ 3 $ ( 271 ) $ 78,143
Commercial paper 43,944 1 ( 31 ) 43,914
U.S. government and agency securities 20,768 — ( 46 ) 20,722
Total $ 143,123 $ 4 $ ( 348 ) $ 142,779 At December 31, 2023 and 2022, we held 41 and 60 debt securities, respectively, that were in an unrealized loss position. The unrealized losses at December 31, 2023 and 2022 were attributable to changes in interest rates and do no t represent credit losses. We do not intend to sell the investments before recovery of their amortized cost bases, which may be at maturity. All our investments mature within two years from December 31, 2023 . The following tables summarize our debt securities in an unrealized loss position for which an allowance for credit losses has not been recorded, aggregated by major security type and length of time in a continuous unrealized loss position (in thousands):
As of December 31, 2023
Less than 12 Months 12 Months or Longer Total
Aggregate Related Fair Value Unrealized Aggregate Related Fair Value Unrealized Aggregate Related Fair Value Unrealized
Corporate debt securities $ 50,322 $ ( 112 ) $ 4,279 $ ( 10 ) $ 54,601 $ ( 122 )
Commercial paper 6,952 ( 3 ) — — 6,952 ( 3 )
U.S. government and agency securities 27,191 ( 37 ) 1,997 ( 3 ) 29,188 ( 40 )
Total $ 84,465 $ ( 152 ) $ 6,276 $ ( 13 ) $ 90,741 $ ( 165 )
As of December 31, 2022
Less than 12 Months 12 Months or Longer Total
Aggregate Related Fair Value Unrealized Aggregate Related Fair Value Unrealized Aggregate Related Fair Value Unrealized
Corporate debt securities $ 72,820 $ ( 271 ) $ — $ — $ 72,820 $ ( 271 )
Commercial paper 35,589 ( 31 ) — — 35,589 ( 31 )
U.S. government and agency securities 20,722 ( 46 ) — — 20,722 ( 46 )
Total $ 129,131 $ ( 348 ) $ — $ — $ 129,131 $ ( 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8. Stockholders’ Equity Authorized Common Shares On May 24, 2023, our stockholders approved an amendment to our Restated Certificate of Incorporation, as amended, to increase the number of authorized shares of our common stock from 200,000,000 shares to 400,000,000 shares. Private Placement Offering and Common Share Warrants On December 5, 2022, we entered into a securities purchase agreement with certain institutional investors pursuant to which we issued and sold, in a private placement offering of securities, an aggregate of (i) 31,791,908 shares of common stock and (ii) accompanying warrants to purchase up to 9,537,563 shares of common stock at an exercise price of $ 6.36 per share. We received aggregate net proceeds of approximately $ 154.7 million. The warrants are exercisable at any time between December 7, 2022 and December 7, 2027. As of December 31, 2023 , no ne of these warrants have been exercised. On August 1, 2023, in connection with the Second Amendment to the Revenue Interest Agreement, we issued warrants to HCR to purchase up to 250,000 shares of common stock at an exercise price of $ 2.25 per share. The warrants are exercisable through August 1, 2030. As of December 31, 2023 , no ne of these warrants have been exercised. Open Market Sale Agreement On February 17, 2023, we entered into an Open Market Sale Agreement (the “2023 Open Market Sale Agreement”) with Jefferies LLC, as agent (“Jefferies”) . Under the 2023 Open Market Sale Agreement, we may issue and sell shares of our common stock having an aggregate offering price of up to $ 100.0 million (the “Shares”) from time to time through Jefferies (the “2023 Open Market Offering”). Upon entry into the 2023 Open Market Sale Agreement, we terminated our previous Open Market Sale Agreement with Jefferies, as agent, which we had entered into in August 2018 (the “2018 Open Market Sale Agreement”), pursuant to which we could issue and sell shares of our common stock having an aggregate offering price of up to $ 175.0 million (the “Open Market Shares”). Under the 2023 Open Market Sale Agreement, Jefferies may sell the Shares by methods deemed to be an “at the market offering” as defined in Rule 415(a)(4) promulgated under the Securities Act. We may sell the Shares in amounts and at times to be determined by us from time to time subject to the terms and conditions of the 2023 Open Market Sale Agreement, but we have no obligation to sell any of the Shares in the 2023 Open Market Offering. We or Jefferies may suspend or terminate the offering of Shares upon notice to the other party and subject to other conditions. We have agreed to pay Jefferies commissions for its services in acting as agent in the sale of the Shares in the amount of up to 3.0 % of gross proceeds from the sale of the Shares pursuant to the 2023 Open Market Sale Agreement. We have also agreed to provide Jefferies with customary indemnification and contribution rights. During the years ended December 31, 2022 and 2021, we sold an aggregate of 3,991,652 and 638,341 Open Market Shares, respectively, under the 2018 Open Market Sale Agreement, for net proceeds of approximately $ 35.1 million and $ 9.9 million, respectively. We did not sell any Open Market Shares under the 2018 Open Market Sale Agreement nor any Shares under the 2023 Open Market Sale Agreement during the year ended December 31, 2023. As of December 30, 2023, $ 100.0 million of Shares was available for issuance and sale under the 2023 Open Market Sa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On May 19, 2022, our stockholders approved the 2022 Equity Incentive Plan (the “2022 Plan”), succeeding our 2013 Stock Incentive Plan (the “2013 Plan”), which has expired and under which no further grants may be made. The 2022 Plan provides for the grant of incentive stock options, non-statutory stock options, stock appreciation rights, restricted stock awards, RSU awards and other stock-based awards. On May 24, 2023, our stockholders approved an amendment to the 2022 Plan to increase the number of shares of our common stock available for issuance under the 2022 Plan by 5,000,000 shares. As of December 31, 2023, there were 8,591,362 shares available for future grants under the 2022 Plan. Under the terms of the 2022 Plan, 2013 Plan and the 2010 Stock Incentive Plan, which was replaced by the 2013 Plan, we granted stock options, RSUs, and PSUs to our employees, officers, directors, consultants and advisors. Stock options have a ten-year term and an exercise price equal to the fair market value of a share of our common stock on the grant date. Stock options vest over four years with 25 % vesting on the one-year anniversary of the grant date and the remainder vesting in equal monthly installments thereafter. RSUs generally vest over a period of one to four years in annual installments beginning on the first anniversary of the grant date. PSUs will vest if certain performance goals are achieved over a certain performance period. Certain portions of certain PSU awards vest based on continuous service to the Company throughout the performance period even if the performance goal is not achieved. During 2023, 2022, and 2021 , we also granted stock options and RSUs through inducement grants outside of our stockholder approved equity compensation plans as permitted under the Nasdaq Stock Market listing rules to certain employees to induce them to accept employment with us (collectively, “Inducement Awards”). In February 2022, our Board approved the 2022 Inducement Stock Incentive Plan (the “2022 Inducement Plan”) under which 850,000 shares of common stock were initially reserved for issuance for inducement awards to be granted to newly hired full-time employees. In May 2022 and February 2023, the Board increased the number of shares reserved for issuance under the 2022 Inducement Plan by 850,000 and 1,200,000 , respectively. We assessed the terms of these Inducement Awards and determined there was no possibility that we would have to settle these awards in cash and therefore, equity accounting was applied. As of December 31, 2023, there were 874,498 shares available for future grants under the 2022 Inducement Plan. As of December 31, 2023, we had 25,753,096 shares reserved for issuance, which includes shares available for future grants and outstanding stock options, RSUs and PSUs under the 2010 Plan, 2013 Plan, 2022 Plan, and Inducement Awards (including the Inducement Awards granted under the 2022 Inducement Plan). During the year ended December 31, 2022, we accelerated the vesting and extended the exercise date of certain stock-based awards granted to our former Chief Executive Officer and former Chief Scientific Officer in connection with their departure from the Company in May 2022. These modifications resulted in the recognition of incremental stock-based compensation expense of $ 7.4 million. Stock-based Compensation Expense In connection with all stock-based payment awards, total stock-based compensation expense recognized was as follows (in thousands):
For the Years Ended December 31,
2023 2022 2021
Cost of sales $ 370 $ 226 $ 154
Research and development 6,529 14,351 11,842
Selling, general and administrative 14,810 20,822 17,787
Total $ 21,709 $ 35,399 $ 29,783 The total stock-based compensation expense recognized by award type was as follows (in thousands):
For the Years Ended December 31,
2023 2022 2021
Options $ 8,862 $ 21,513 $ 19,288
RSUs 10,662 12,587 9,348
PSUs 1,222 — —
ESPP 963 1,299 1,147
Total $ 21,709 $ 35,399 $ 29,783 Stock Options The following table summarizes stock option activity related to the 2010 Plan, 2013 Plan, 2022 Plan, and Inducement Awards (including the stock option Inducement Awards granted under the 2022 Inducement Plan):
Options Weighted- Weighted- Aggregate
Options outstanding at December 31, 2022 13,026,359 $ 11.46 5.3 $ 6
Granted 306,000 $ 2.23
Exercised ( 13,193 ) $ 3.46
Forfeited ( 1,120,412 ) $ 10.31
Expired ( 3,577,944 ) $ 12.65
Options outstanding at December 31, 2023 8,620,810 $ 10.79 5.3 $ —
Options exercisable at December 31, 2023 6,739,120 $ 11.59 4.4 $ — The total intrinsic value of stock options exercised for the year ended December 31, 2023 was less than $ 0.1 million. The total intrinsic value of stock options exercised for the years ended December 31, 2022 and 2021 was $ 0.3 million and $ 1.0 million, respectively. The fair value of each stock option granted is estimated on the date of grant using the Black-Scholes option-pricing model. The following table summarizes the assumptions used in calculating the fair value of the stock option awards:
For the Years Ended December 31,
2023 2022 2021
Volatility 80 % 79 %- 81 % 76 %- 78 %
Expected term (in years) 5.5 - 5.9 5.5 - 6.1 5.9 - 6.1
Risk-free interest rate 3.75 %- 4.21 % 1.69 %- 4.23 % 0.62 %- 1.35 %
Dividend — % — % — % We use the simplified method to calculate the expected term as our historical exercise data does not provide a reasonable basis upon which to estimate the expected term. The expected term is applied to the stock option grant group as a whole, as we do not expect substantially different exercise or post-vesting termination behavior among our employee population. Our expected stock price volatility assumption is based on the historical volatility of our publicly traded stock. The risk-free interest rate is based on a treasury instrument whose term is consistent with the expected term of the stock options. We account for forfeitures as they occur. Using the Black-Scholes option-pricing model, the weighted-average grant date fair values of options granted during the years ended December 31, 2023, 2022 and 2021 was $ 1.54 , $ 5.83 and $ 7.57 per share, respectively. At December 31, 2023, there was $ 9.7 million of unrecognized compensation related to unvested stock option awards, which are expected to be recognized over a weighted-average period of 1.7 years. Restricted Stock Units and Performance-Based Restricted Stock Units The following is a summary of RSU and PSU activity for the 2010 Plan, 2013 Plan, 2022 Plan, and Inducement Awards (including the RSU Inducement Awards granted under the 2022 Inducement Plan):
Number of Weighted
Unvested at December 31, 2022 3,402,825 $ 10.35
Granted 7,075,522 $ 2.84
Forfeited ( 1,761,720 ) $ 6.01
Vested ( 1,050,201 ) $ 10.55
Unvested at December 31, 2023 7,666,426 $ 4.40 As of December 31, 2023, there was $ 24.0 million of unrecognized compensation costs related to unvested RSUs and PSUs, which are expected to be recognized over a weighted-average period of 1.9 years. Employee Stock Purchase Plan We have an ESPP that permits eligible employees to enroll in six-month offering periods. Participants may purchase shares of our common stock, through payroll deductions, at a price equal to 85 % of the fair market value of the common stock on the first or last day of the applicable six-month offering period, whichever is lower. Purchase dates under the ESPP occur on or about May 1 and November 1 each year. In 2013, our stock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our common stock, 1 % of the number of outstanding shares on such date, or an amount determined by the Board (the "Evergreen Provision"). On May 24, 2023, our stockholders approved an amendment and restatement (the “Amended and Restated ESPP”) of our ESPP. The Amended and Restated ESPP (i) eliminated the Evergreen Provision and (ii) increased the number of shares of common stock authorized for issuance under the ESPP from 2,508,923 shares to 4,008,923 shares. As of December 31, 2023, 1,632,818 shares of our common stock remained available for issuance under the Amended and Restated ESPP. During the years ended December 31, 2023, 2022 and 2021, $ 1.1 million, $ 2.3 million and $ 2.0 million, respectively, was withheld from employees, on an after-tax basis, in order to purchase 638,182 , 508,391 and 330,257 shares of our common stock, respectively. As of December 31, 2023, there was $ 0.2 million of total unrecognized stock-based compensation expense related to the Amended and Restated ESPP. The expense is expected to be recognized over a period of four months . The fair value of the option component of the shares purchased under the Amended and Restated ESPP was estimated using the Black-Scholes option-pricing model with the following weighted-average assumptions:
For the Years Ended December 31,
2023 2022 2021
Volatility 77 % - 92 % 68 % - 131 % 58 % - 68 %
Expected term (in years) 0.5 0.5 0.5
Risk-free interest rate 4.58 % - 5.51 % 0.06 % - 4.58 % 0.03 % - 0.06 %
Dividend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3</t>
        </is>
      </c>
    </row>
    <row r="3">
      <c r="A3" s="3" t="inlineStr">
        <is>
          <t>Debt Disclosure [Abstract]</t>
        </is>
      </c>
      <c r="B3" s="4" t="inlineStr">
        <is>
          <t xml:space="preserve"> </t>
        </is>
      </c>
    </row>
    <row r="4">
      <c r="A4" s="4" t="inlineStr">
        <is>
          <t>Long-Term Obligations</t>
        </is>
      </c>
      <c r="B4" s="4" t="inlineStr">
        <is>
          <t xml:space="preserve">10. Long-Term Obligations 3.00% Convertible Senior Notes due 2025 On October 16, 2018, we completed an offering of $ 150.0 million aggregate principal amount of our 3.00 % convertible senior notes due 2025. In addition, on October 26, 2018, we issued an additional $ 22.5 million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accordance with accounting guidance for debt with conversion and other options, we separately accounted for the liability component (“Liability Component”) and the embedded conversion option (“Equity Component”) of the Notes by allocating the proceeds between the Liability Component and the Equity Component, due to our ability to settle the Notes in cash, shares of our common stock or a combination of cash and shares of our common stock, at our option. In connection with the issuance of the Notes, we incurred approximately $ 5.6 million of debt issuance costs, which primarily consisted of underwriting, legal and other professional fees, and allocated these costs between the Liability Component and the Equity Component based on the allocation of the proceeds. Of the total debt issuance costs, $ 2.2 million was allocated to the Equity Component and recorded as a reduction to additional paid-in capital and $ 3.4 million was allocated to the Liability Component and recorded as a reduction of the Notes. The portion allocated to the Liability Component is amortized to interest expense using the effective interest method over seven years . In 2021, upon adoption of ASU 2020-06, we reclassified the Equity Component as of January 1, 2021 and combined it with the Liability Component of the Notes, increasing the carrying value of our convertible debt by approximately $ 50.6 million, with a corresponding decrease to additional paid-in capital of $ 65.6 million and accumulated deficit of $ 15.0 million. Our deferred tax liability related to the Notes also decreased by approximately $ 11.8 million, with a corresponding increase in the income tax valuation allowance. The Notes are senior unsecured obligations and bear interest at a rate of 3.00 % per year payable semiannually in arrears on April 15 and October 15 of each year, beginning on April 15, 2019. Upon conversion, the Notes will be converted into cash, shares of our common stock, or a combination of cash and shares of our common stock, at our election. As of October 15, 2022, the Notes are subject to redemption at our option in whole or in part, if the conditions described below are satisfied. Holders may require us to repurchase their Notes following a fundamental change (as defined within the indenture governing the Notes) at a cash repurchase price generally equal to the principal amount of the Notes to be repurchased, plus accrued and unpaid interest. The Notes will mature on October 15, 2025 , unless earlier converted, redeemed or repurchased in accordance with their terms. Subject to satisfaction of certain conditions and during the periods described below, the Notes may be converted at an initial conversion rate of 63.0731 shares of common stock per $ 1,000 principal amount of the Notes (equivalent to an initial conversion price of approximately $ 15.85 per share of common stock). Holders of the Notes may convert all or any portion of their Notes, in multiples of $ 1,000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conversion price for the Notes on each applicable trading day; (2) during the five-business day period immediately after any five consecutive trading day period (the “Measurement Period”) in which the trading price per $ 1,000 principal amount of Notes for each trading day of the Measurement Period was less than 98 %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December 31, 2023, none of the above circumstances had occurred and as such, the Notes could not have been converted. As of October 15, 2022, we may redeem for cash all or part of the Notes at our option if the last reported sale price of our common stock equals or exceeds 130 % of the conversion price then in effect for at least 20 trading days (whether or not consecutive) during any 30 consecutive trading day period ending within five trading days prior to the date on which we send any notice of redemption. The redemption price will be 100 %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We did not redeem any of the Notes as of December 31, 2023. The outstanding balances of the Notes consisted of the following (in thousands):
As of December 31,
2023 2022
Principal $ 172,500 $ 172,500
Less: debt issuance costs ( 1,581 ) ( 2,395 )
Net carrying amount $ 170,919 $ 170,105 We determined the expected life of the Notes was equal to its seven-year term and the effective interest rate was 3.53 %. As of December 31, 2023, the “if-converted value” did not exceed the remaining principal amount of the Notes. The fair value of the Notes was determined based on data points other than quoted prices that are observable, either directly or indirectly, and has been classified as Level 2 within the fair value hierarchy. The fair value of the Notes, which differs from their carrying value, is influenced by market interest rates, our stock price and stock price volatility. The estimated fair value of the Notes as of December 31, 2023 and 2022 was approximately $ 87.9 million and $ 133.1 million, respectively. The following table sets forth total interest expense recognized related to the Notes (in thousands):
For the Years
2023 2022 2021
Contractual interest expense $ 5,175 $ 5,175 $ 5,175
Amortization of debt issuance costs 814 812 780
Total $ 5,989 $ 5,987 $ 5,955 Future minimum payments on the Notes were as follows (in thousands):
Years ended December 31, Future Minimum
2024 $ 5,175
2025 177,675
Total minimum payments 182,850
Less: interest expense and issuance costs ( 11,931 )
Convertible senior notes $ 170,919 Deferred Royalty Obligation In September 2019, we entered into a Revenue Interest Financing Agreement (“the Revenue Interest Agreement”) with HCR. In June 2021, we, and certain of our subsidiaries, entered into an amendment of the Revenue Interest Agreement (the “Amended Revenue Interest Agreement”) with, among others, HCR. We received $ 75.0 million, less certain transaction expenses, upon closing of the Revenue Interest Agreement (the “First Investment Amount”) and $ 60.0 million upon closing of the Amended Revenue Interest Agreem ent (the “Second Investment Amount” and, together with the First Investment Amount, the “Investment Amount”). In exchange for the above payments, HCR receives payments from us at a tiered percentage (the “Applicable Tiered Percentage”) of net revenues of selinexor and any of our other future products, including worldwide net product sales and upfront payments, milestones, and royalties. The Applicable Tiered Percentage is subject to reduction in the future if a target based on cumulative U.S. net sales of selinexor is met. Prior to the Second Amendment (as defined below) in August 2023, total payments to HCR were capped at 185 % of the Investment Amount (the "Payment Cap"). Under the terms of the Amended Revenue Interest Agreement, if HCR had not received 100 % of the First Investment Amount and 65 % of the Second Investment Amount by December 31, 2024 (the " First Minimum Aggregate Payment") , or 100 % of both the First Investment Amount and the Second Investment Amount by September 30, 2026, we were required to make a cash payment sufficient to gross up the payments to such minimum amoun ts. On August 1, 2023, we entered into a Second Amendment to the Amended Revenue Interest Agreement (the “Second Amendment”) with HCR. The Second Amendment (i) increased the Payment Cap from 185 % to 195 % of the Investment Amount; (ii) extended by six months the payment date of the First Minimum Aggregate Payment from December 31, 2024 to June 30, 2025; and (iii) issued warrants to HCR for the purchase of up to 250,000 shares of our common stock with a termination date of August 1, 2030 and an exercise price of $ 2.25 per share. Except as set forth in the Second Amendment, all other terms and conditions of the Amended Revenue Interest Agreement remain in full force and effect.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for the First Investment Amount and on July 1, 2021 for the Second Investment Amount, and expires on the earlier of (i) the date in which HCR has received cash payments totaling an aggregate of 195 % of the Investment Amount or (ii) the legal maturity date of October 1, 2031. If HCR has not received payments equal to 195 % of the Investment Amount by the twelve-year anniversary of the initial closing date, we will be required to pay an amount equal to the Investment Amount plus a specific annual rate of return less payments previously paid to HCR. In the event of a change of control, we are obligated to pay HCR an amount equal to 195 % of the Investment Amount less payments previously paid to HCR. In addition, upon the occurrence of an event of default, including, among others, our failure to pay any amounts due to HCR, insolvency, our failure to pay indebtedness when due, the revocation of regulatory approval of XPOVIO in the U.S. or our breach of any covenant contained in the Amended Revenue Interest Agreement and our failure to cure the breach within the prescribed time frame, we are obligated to pay HCR an amount equal to 195 % of the Investment Amount less payments previously paid to HCR. In addition, upon an event of default, HCR may exercise all other rights and remedies available under the Amended Revenue Interest Agreement, including foreclosing on the collateral that was pledged to HCR, which consists of all of our present and future assets. As of December 31, 2023, we have made $ 61.7 million in payments to HCR. We have concluded that the features of both the First Investment Amount and Second Investment Amount are similar to those of a debt instrument. Accordingly, we have accounted for the transaction as long-term debt and presented it as a deferred royalty obligation on our consolidated balance sheets. We have also determined that the repayment of 195 % of the Investment Amount, less any payments made to date, upon a change of control is an embedded derivative that requires bifurcation from the debt instrument and fair value recognition, as further described in Note 6, “Fair Value Measurements” to our consolidated financial statements. The effective interest rate as of December 31, 2023 was 15 % . In connection with the First Investment Amount, we incurred debt issuance costs totaling $ 1.4 million. Debt issuance costs have been netted against the debt and are being amortized over the estimated term of the debt using the effective interest method, adjusted on a prospective basis for changes in the underlying assumptions and inputs. The carrying value of the deferred royalty obligation at December 31, 2023 and December 31, 2022 was $ 129.7 million and $ 129.9 million, respectively, based on $ 135.0 million of proceeds, net of the fair value of the bifurcated embedded derivative liability upon execution of the Revenue Interest Agreement and the Amended Revenue Interest Agreement, and debt issuance costs incurred. The carrying value of the deferred royalty obligation approximated fair value at December 31, 2023 and 2022 and is based on our current estimates of future payments to HCR over the life of the arrangement, which are considered Level 3 inpu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2231</v>
      </c>
      <c r="C3" s="7" t="n">
        <v>135188</v>
      </c>
    </row>
    <row r="4">
      <c r="A4" s="4" t="inlineStr">
        <is>
          <t>Investments</t>
        </is>
      </c>
      <c r="B4" s="5" t="n">
        <v>139212</v>
      </c>
      <c r="C4" s="5" t="n">
        <v>142779</v>
      </c>
    </row>
    <row r="5">
      <c r="A5" s="4" t="inlineStr">
        <is>
          <t>Accounts receivable,net</t>
        </is>
      </c>
      <c r="B5" s="5" t="n">
        <v>26962</v>
      </c>
      <c r="C5" s="5" t="n">
        <v>47086</v>
      </c>
    </row>
    <row r="6">
      <c r="A6" s="4" t="inlineStr">
        <is>
          <t>Inventory</t>
        </is>
      </c>
      <c r="B6" s="5" t="n">
        <v>3043</v>
      </c>
      <c r="C6" s="5" t="n">
        <v>4224</v>
      </c>
    </row>
    <row r="7">
      <c r="A7" s="4" t="inlineStr">
        <is>
          <t>Prepaid expenses and other current assets</t>
        </is>
      </c>
      <c r="B7" s="5" t="n">
        <v>11813</v>
      </c>
      <c r="C7" s="5" t="n">
        <v>19821</v>
      </c>
    </row>
    <row r="8">
      <c r="A8" s="4" t="inlineStr">
        <is>
          <t>Restricted cash</t>
        </is>
      </c>
      <c r="B8" s="5" t="n">
        <v>660</v>
      </c>
      <c r="C8" s="5" t="n">
        <v>1064</v>
      </c>
    </row>
    <row r="9">
      <c r="A9" s="4" t="inlineStr">
        <is>
          <t>Total current assets</t>
        </is>
      </c>
      <c r="B9" s="5" t="n">
        <v>233921</v>
      </c>
      <c r="C9" s="5" t="n">
        <v>350162</v>
      </c>
    </row>
    <row r="10">
      <c r="A10" s="4" t="inlineStr">
        <is>
          <t>Property and equipment, net</t>
        </is>
      </c>
      <c r="B10" s="5" t="n">
        <v>606</v>
      </c>
      <c r="C10" s="5" t="n">
        <v>1139</v>
      </c>
    </row>
    <row r="11">
      <c r="A11" s="4" t="inlineStr">
        <is>
          <t>Operating lease right-of-use assets</t>
        </is>
      </c>
      <c r="B11" s="5" t="n">
        <v>4276</v>
      </c>
      <c r="C11" s="5" t="n">
        <v>6238</v>
      </c>
    </row>
    <row r="12">
      <c r="A12" s="4" t="inlineStr">
        <is>
          <t>Restricted cash</t>
        </is>
      </c>
      <c r="B12" s="5" t="n">
        <v>301</v>
      </c>
      <c r="C12" s="5" t="n">
        <v>633</v>
      </c>
    </row>
    <row r="13">
      <c r="A13" s="4" t="inlineStr">
        <is>
          <t>Other assets</t>
        </is>
      </c>
      <c r="B13" s="5" t="n">
        <v>1334</v>
      </c>
      <c r="C13" s="5" t="n">
        <v>0</v>
      </c>
    </row>
    <row r="14">
      <c r="A14" s="4" t="inlineStr">
        <is>
          <t>Total assets</t>
        </is>
      </c>
      <c r="B14" s="5" t="n">
        <v>240438</v>
      </c>
      <c r="C14" s="5" t="n">
        <v>358172</v>
      </c>
    </row>
    <row r="15">
      <c r="A15" s="3" t="inlineStr">
        <is>
          <t>Current liabilities:</t>
        </is>
      </c>
      <c r="B15" s="4" t="inlineStr">
        <is>
          <t xml:space="preserve"> </t>
        </is>
      </c>
      <c r="C15" s="4" t="inlineStr">
        <is>
          <t xml:space="preserve"> </t>
        </is>
      </c>
    </row>
    <row r="16">
      <c r="A16" s="4" t="inlineStr">
        <is>
          <t>Accounts payable</t>
        </is>
      </c>
      <c r="B16" s="5" t="n">
        <v>3123</v>
      </c>
      <c r="C16" s="5" t="n">
        <v>2773</v>
      </c>
    </row>
    <row r="17">
      <c r="A17" s="4" t="inlineStr">
        <is>
          <t>Accrued expenses</t>
        </is>
      </c>
      <c r="B17" s="5" t="n">
        <v>61394</v>
      </c>
      <c r="C17" s="5" t="n">
        <v>58415</v>
      </c>
    </row>
    <row r="18">
      <c r="A18" s="4" t="inlineStr">
        <is>
          <t>Operating lease liabilities</t>
        </is>
      </c>
      <c r="B18" s="5" t="n">
        <v>3308</v>
      </c>
      <c r="C18" s="5" t="n">
        <v>2872</v>
      </c>
    </row>
    <row r="19">
      <c r="A19" s="4" t="inlineStr">
        <is>
          <t>Other current liabilities</t>
        </is>
      </c>
      <c r="B19" s="5" t="n">
        <v>1654</v>
      </c>
      <c r="C19" s="5" t="n">
        <v>1848</v>
      </c>
    </row>
    <row r="20">
      <c r="A20" s="4" t="inlineStr">
        <is>
          <t>Total current liabilities</t>
        </is>
      </c>
      <c r="B20" s="5" t="n">
        <v>69479</v>
      </c>
      <c r="C20" s="5" t="n">
        <v>65908</v>
      </c>
    </row>
    <row r="21">
      <c r="A21" s="4" t="inlineStr">
        <is>
          <t>Convertible senior notes</t>
        </is>
      </c>
      <c r="B21" s="5" t="n">
        <v>170919</v>
      </c>
      <c r="C21" s="5" t="n">
        <v>170105</v>
      </c>
    </row>
    <row r="22">
      <c r="A22" s="4" t="inlineStr">
        <is>
          <t>Deferred royalty obligation</t>
        </is>
      </c>
      <c r="B22" s="5" t="n">
        <v>132479</v>
      </c>
      <c r="C22" s="5" t="n">
        <v>132718</v>
      </c>
    </row>
    <row r="23">
      <c r="A23" s="4" t="inlineStr">
        <is>
          <t>Operating lease liabilities, net of current portion</t>
        </is>
      </c>
      <c r="B23" s="5" t="n">
        <v>2789</v>
      </c>
      <c r="C23" s="5" t="n">
        <v>6097</v>
      </c>
    </row>
    <row r="24">
      <c r="A24" s="4" t="inlineStr">
        <is>
          <t>Other liabilities</t>
        </is>
      </c>
      <c r="B24" s="5" t="n">
        <v>978</v>
      </c>
      <c r="C24" s="5" t="n">
        <v>0</v>
      </c>
    </row>
    <row r="25">
      <c r="A25" s="4" t="inlineStr">
        <is>
          <t>Total liabilities</t>
        </is>
      </c>
      <c r="B25" s="5" t="n">
        <v>376644</v>
      </c>
      <c r="C25" s="5" t="n">
        <v>374828</v>
      </c>
    </row>
    <row r="26">
      <c r="A26" s="3" t="inlineStr">
        <is>
          <t>Stockholders' deficit</t>
        </is>
      </c>
      <c r="B26" s="4" t="inlineStr">
        <is>
          <t xml:space="preserve"> </t>
        </is>
      </c>
      <c r="C26" s="4" t="inlineStr">
        <is>
          <t xml:space="preserve"> </t>
        </is>
      </c>
    </row>
    <row r="27">
      <c r="A27" s="4" t="inlineStr">
        <is>
          <t>Preferred stock, $0.0001 par value; 5,000 shares authorized; none issued and outstanding</t>
        </is>
      </c>
      <c r="B27" s="5" t="n">
        <v>0</v>
      </c>
      <c r="C27" s="5" t="n">
        <v>0</v>
      </c>
    </row>
    <row r="28">
      <c r="A28" s="4" t="inlineStr">
        <is>
          <t>Common stock, $0.0001 par value; 4000,000 shares authorized; 114,915 shares issued and outstanding at December 31, 2023; 200,000 shares authorized; 113,213 shares issued and outstanding at December 31, 2022</t>
        </is>
      </c>
      <c r="B28" s="5" t="n">
        <v>12</v>
      </c>
      <c r="C28" s="5" t="n">
        <v>12</v>
      </c>
    </row>
    <row r="29">
      <c r="A29" s="4" t="inlineStr">
        <is>
          <t>Additional paid-in capital</t>
        </is>
      </c>
      <c r="B29" s="5" t="n">
        <v>1350981</v>
      </c>
      <c r="C29" s="5" t="n">
        <v>1327909</v>
      </c>
    </row>
    <row r="30">
      <c r="A30" s="4" t="inlineStr">
        <is>
          <t>Accumulated other comprehensive loss</t>
        </is>
      </c>
      <c r="B30" s="5" t="n">
        <v>-161</v>
      </c>
      <c r="C30" s="5" t="n">
        <v>-638</v>
      </c>
    </row>
    <row r="31">
      <c r="A31" s="4" t="inlineStr">
        <is>
          <t>Accumulated deficit</t>
        </is>
      </c>
      <c r="B31" s="5" t="n">
        <v>-1487038</v>
      </c>
      <c r="C31" s="5" t="n">
        <v>-1343939</v>
      </c>
    </row>
    <row r="32">
      <c r="A32" s="4" t="inlineStr">
        <is>
          <t>Total stockholders' deficit</t>
        </is>
      </c>
      <c r="B32" s="5" t="n">
        <v>-136206</v>
      </c>
      <c r="C32" s="5" t="n">
        <v>-16656</v>
      </c>
    </row>
    <row r="33">
      <c r="A33" s="4" t="inlineStr">
        <is>
          <t>Total liabilities and stockholders' deficit</t>
        </is>
      </c>
      <c r="B33" s="7" t="n">
        <v>240438</v>
      </c>
      <c r="C33" s="7" t="n">
        <v>358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Operating Leases We determine if an arrangement contains a lease at contract inception based on the facts and circumstances in the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In determining the incremental borrowing rate, we consider (i) our estimated public credit rating, (ii) our observable debt yields, as well as other bonds in the market issued by other companies with similar credit ratings as us, and (iii) adjustments necessary for collateral, lease term, and inflation or foreign currency. Most leases include options to renew and/or terminate the lease, which can impact the lease term. The exercise of these options is at our discretion and we do not include any of these options within the expected lease term as we are not reasonably certain we will exercise these options. Leases that have a lease term of 12 months or less at commencement date are excluded from this treatment and are recognized on a straight-line basis over the term of the lease. Fixed, or in substance fixed, lease payments on our operating lease are recognized over the expected term of the lease on a straight-line basis. Variable lease expenses that are not considered fixed, or in substance fixed, are recognized as incurred. Fixed and variable lease expense on our operating lease is recognized within operating expenses on our consolidated statements of operations. We are party to an operating lease of 98,502 square feet of office and research space in Newton, Massachusetts with a term through September 30, 2025 (the “Newton, MA Lease”). The lease contains a renewal option for an additional five years which was not included in the lease term as its exercise is not reasonably certain. Pursuant to the Newton, MA Lease, we have provided a security deposit in the form of a cash-collateralized letter of credit in the amount of $ 0.3 million which is classified within long-term restricted cash on the consolidated balance sheets. The Newton, MA Lease provides for increases in future minimum annual rental payments, as defined in the lease agreement. The operating lease expense for each of the years ended December 31, 2023, 2022 and 2021 were $ 2.8 million. Variable lease costs pertain to reimbursement of certain landlord expenses and were immaterial for each of the years ended December 31, 2023, 2022 and 2021. In addition, we are party to certain short-term leases having a term of twelve months or less at the commencement date. We recognize short-term lease expense on a straight-line basis and do not record a related right-of use asset or lease liability for such leases. These costs were immaterial for the years ended December 31, 2023, 2022 and 2021. We review the carrying values of our lease assets for possible impairment whenever events or changes in circumstances indicate that the carrying amounts of the assets may not be recoverable. We have not recorded an impairment in any period since inception. Lease Commitments As of December 31, 2023, future minimum lease payments under non-cancellable operating lease agreements for which we have recognized operating lease right-of-use assets and liabilities are as follows (in thousands):
Years ending December 31, Future
2024 $ 3,817
2025 2,918
Total minimum lease payments 6,735
Less: present value adjustment ( 638 )
Operating lease liabilities $ 6,097 As of December 31, 2023, the remaining lease term on the Newton, MA Lease was 1.8 years and the discount rate used to calculate the operating lease liability was 11 % . Litigation From time to time we may face legal claims or actions in the normal course of business. There are no outstanding legal claims or actions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3</t>
        </is>
      </c>
    </row>
    <row r="3">
      <c r="A3" s="3" t="inlineStr">
        <is>
          <t>Text Block [Abstract]</t>
        </is>
      </c>
      <c r="B3" s="4" t="inlineStr">
        <is>
          <t xml:space="preserve"> </t>
        </is>
      </c>
    </row>
    <row r="4">
      <c r="A4" s="4" t="inlineStr">
        <is>
          <t>Accrued Expenses</t>
        </is>
      </c>
      <c r="B4" s="4" t="inlineStr">
        <is>
          <t xml:space="preserve">12. Accrued Expenses Accrued expenses consisted of the following (in thousands):
As of December 31,
2023 2022
Research and development costs $ 19,601 $ 15,600
Compensation and employee-related costs 16,510 19,625
Interest 13,454 11,673
Product rebates, discounts, reserves, and royalties 4,706 5,110
Other 7,123 6,407
Total accrued expenses $ 61,394 $ 58,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13. Property and Equipment, Net Property and equipment are recorded at cost, less accumulated depreciation and amortization. Depreciation and amortization expense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s of the assets disposed of and the related accumulated depreciation or amortization is removed from the consolidated balance sheets and any related gains or losses are reflected on the consolidated statements of operations. Property and equipment, net consisted of the following (in thousands):
As of December 31,
Estimated Useful Life 2023 2022
Laboratory equipment 4 $ 830 $ 870
Furniture and fixtures 5 654 654
Office and computer equipment 3 809 809
Leasehold improvements Lesser of useful life or lease term 4,878 5,451
Total property and equipment 7,171 7,784
Less accumulated depreciation and amortization ( 6,565 ) ( 6,645 )
Total property and equipment, net $ 606 $ 1,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14. 401(k) Plan We have a 401(k) retirement and profit-sharing plan (the “401(k) Plan”) covering all qualified employees. The 401(k) Plan allows each participant to contribute a portion of their base wages up to an amount not to exceed an annual statutory maximum. Effective January 1, 2011, we adopted a Safe Harbor Plan that provides a Company match up t o 4 % of components of employee compensation. We contributed a match of $ 3.7 million, $ 3.1 million, and $ 2.9 million to the 401 (k) Plan for the years ended December 31, 2023,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We recorded an income tax provision of $ 0.3 million, $ 0.4 million, and $ 0.3 million, respectively, for the years ended December 31, 2023, 2022 and 2021 . Our current income tax provision consists of state income tax due from our KPSC entity, as well as foreign income taxes due from our German and Israel subsidiaries, both of which operate on a cost-plus profit margin. We did no t have a deferred income tax provision for the years ended December 31, 2023, 2022 and 2021. The components of income (loss) before income taxes were as follows (in thousands):
For the Years Ended December 31,
2023 2022 2021
Foreign $ 247 $ 892 $ ( 30,052 )
U.S. ( 143,023 ) ( 165,814 ) ( 93,768 )
Total $ ( 142,776 ) $ ( 164,922 ) $ ( 123,820 ) Deferred taxes are recognized for temporary differences between the basis of assets and liabilities for financial statement and income tax purposes. The significant components of our deferred tax assets are comprised of the following (in thousands):
As of December 31,
2023 2022
Deferred tax assets:
U.S. and state net operating loss carryforwards $ 198,158 $ 189,629
Research and development credits 108,682 100,436
Fixed assets and intangible assets 25,028 27,312
Stock-based compensation 8,500 13,818
Accruals and other temporary differences 6,380 6,613
Interest Expense - Sec 163(j) 6,894 9,236
Lease liability 1,461 2,193
Deferred royalty obligation 8,310 1,805
Capitalized research and development 47,986 27,748
Deferred royalty embedded derivative 671 679
Unicap - Sec 263A 800 1,214
Valuation allowance ( 411,838 ) ( 379,166 )
Total deferred tax assets 1,032 1,517
Deferred tax liabilities:
Convertible debt amortization ( 7 ) ( 5 )
Right-of-use asset ( 1,025 ) ( 1,512 )
Total deferred tax liabilities ( 1,032 ) ( 1,517 )
Net deferred tax assets $ — $ — The Tax Cuts and Jobs Act of 2017 (“TCJA”) requires taxpayers to capitalize and amortize research and development expenditures under section 174 for tax years beginning after December 31, 2021. This rule became effective for us during 2022 and resulted in capitalized research and development costs of $ 135.9 million and $ 131.4 million as of December 31, 2023 and 2022 , respectively. We will amortize these costs for tax purposes over 5 years for research and development performed in the U.S. and over 15 years for research and development performed outside the U.S. We have evaluated the positive and negative evidence bearing upon the realizability of our deferred tax assets. Based on our history of operating losses, we have concluded that it is more likely than not that the benefit of our deferred tax assets will no t be realized. Accordingly, we have provided a full valuation allowance for deferred tax assets as of December 31, 2023 and 2022. The valuation allowance increased by approximately $ 32.7 million during the year ended December 31, 2023 primarily due to increased capitalization of research and development expenditures as required by changes to the tax laws from the TCJA as described above and increased U.S. and state net operating loss carryforwards due to the generation of taxable losses in 2023. A reconciliation of income tax expense computed at the statutory federal income tax rate to income taxes as reflected in the financial statements is as follows:
For the Years Ended December 31,
2023 2022 2021
Federal income tax expense at statutory rate 21.0 % 21.0 % 21.0 %
State income tax, net of federal benefit 4.0 % 4.0 % 0.8 %
Permanent differences ( 1.0 )% ( 3.3 )% ( 2.7 )%
Research and development credit 7.3 % 6.3 % 11.3 %
Foreign rate differential — % — % ( 5.2 )%
Change in valuation allowance ( 22.9 )% ( 29.3 )% ( 35.4 )%
Migrated intellectual property — % — % 13.9 %
Stock-based compensation and 162m adjustment ( 5.0 )% ( 2.0 )% ( 4.3 )%
Provision to return adjustments ( 2.8 )% — % ( 0.5 )%
Other ( 0.8 )% 3.1 % 0.9 %
Effective income tax rate ( 0.2 )% ( 0.2 )% ( 0.2 )% As of December 31, 2023, 2022 and 2021, we had U.S. federal net operating loss carryforwards of approximately $ 768.5 million, $ 737.4 million and $ 735.2 million, respectively, which may be able to offset future income tax liabilities. Of the $ 768.5 million carryforward as of December 31, 2023, $ 475.6 million of the carryforward has an indefinite life and $ 292.9 million will expire at various dates through 2037. As of December 31, 2023, 2022 and 2021, we had U.S. state net operating loss carryforwards of approximately $ 655.7 million, $ 616.4 million and $ 590.3 million, respectively, which may be available to offset future state income tax liabilities and expire at various dates through 2043. As of December 31, 2023, 2022 and 2021 , we did no t have any foreign net operating loss carryforwards to offset future foreign income tax liabilities. As of December 31, 2023, 2022 and 2021, we had federal research and development and orphan drug tax credit carryforwards of approximately $ 99.3 million, $ 90.9 million and $ 80.6 million, respectively, available to reduce future tax liabilities, which expire at various dates through 2043. As of December 31, 2023, 2022 and 2021, we had state research and development tax credit carryforwards of approximately $ 11.9 million, $ 12.0 million and $ 9.4 million, respectively, available to reduce future tax liabilities, which expire at various dates through 2038. We completed a study of research and development tax credits through December 31, 2022 and adjusted our deferred tax asset for the results of that study. For the year ended December 31, 2023,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Prior to executing the Original Menarini Agreement in December 2021, the rights to, among other things, develop, manufacture and commercialize selinexor in the Menarini Territory were transferred from our former Bermuda subsidiary, Karyopharm Therapeutics (Bermuda) Ltd., to Karyopharm Therapeutics Inc. For tax purposes, the transfer is treated as a return of capital and the fair market value of the rights are recorded as an intangible asset that is amortized over a fifteen-year period. The fair market value of the rights was determined to be equal to the $ 75.0 million upfront payment we received from Menarini and was recorded as a $ 17.2 million deferred tax asset, fully offset by a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us immediately prior to the ownership change. Subsequent ownership changes may further affect the limitation in future years. Previously, we have completed several financings since our inception, which have resulted in changes in control as defined by Sections 382 and 383 of the Internal Revenue Code. We reduced our deferred tax assets for tax attributes we believe will expire unused. In the future, we may complete financings that could result in a change in control, which will reduce our deferred tax assets for tax attributes we believe will expire unused due to the change in control limitations. We will recognize interest and penalties related to uncertain tax positions in the income tax provision. As of December 31, 2023, 2022 and 2021 , we had no accrued interest or penalties related to uncertain tax positions and no such amounts have been recognized. We or one of our subsidiaries file income tax returns in the U.S. and various state and foreign jurisdictions. Our federal, state and foreign income tax returns are generally subject to tax examinations for the tax years ended December 31, 2020 through December 31, 2023 . To the extent we have tax attribute carryforwards, the tax years in which the attribute was generated may still be adjusted upon examination by the Internal Revenue Service, state or foreign tax authorities to the extent utilized in a futur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include the accounts of (i) Karyopharm Therapeutics Inc., (ii) Karyopharm Securities Corp. (“KPSC”), our wholly-owned Massachusetts corporation incorporated in December 2013, (iii) Karyopharm Europe GmbH, our wholly-owned German limited liability company, incorporated in September 2014, (iv) Karyopharm Therapeutics (Bermuda) Ltd., a limited liability company, registered in Bermuda in March 2015 and dissolved in January 2022, and (v) Karyopharm Israel Ltd., our wholly-owned Israeli subsidiary formed in June 2018. All intercompany balances and transactions have been eliminated in consolidation. </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in deciding how to allocate resources and in assessing performance. We view our operations and manage our business in one operating segment, which is the business of discovering, developing and commercializing drugs to treat cancer and certain other diseases. All of our revenue to date is attributable to the U.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license and other revenue, clinical trial accruals, stock-based compensation expense, interest expense on our deferred royalty obligation, our embedded derivative liability, valuation allowances, and other reported amounts of expenses during the reported period. We base our estimates on historical experience and other market-specific or relevant assumptions that we believe to be reasonable under the circumstances. Although we regularly assess these estimates, actual results could differ from those estimates. Changes in estimates are recorded in the period in which they become known.</t>
        </is>
      </c>
    </row>
    <row r="7">
      <c r="A7" s="4" t="inlineStr">
        <is>
          <t>Concentrations of Credit Risk and Off-Balance Sheet Risk</t>
        </is>
      </c>
      <c r="B7" s="4" t="inlineStr">
        <is>
          <t>Concentrations of Credit Risk and Off-Balance Sheet Risk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The following table summarizes customers that represent 10 % or greater of our consolidated total revenue:
For the Years Ended December 31,
2023 2022 2021
Customer A 35 % 32 % 22 %
Customer B 23 % 24 % 14 %
Customer C 13 % 13 % 8 %
Menarini 17 % 10 % 36 %
Antengene 2 % 9 % 15 % The following table summarizes customers with amounts due that represent 10 % or greater of our consolidated accounts receivable, net balance:
As of December 31,
2023 2022
Customer A 31 % 21 %
Customer B 22 % 21 %
Customer C 11 % 6 %
Menarini 17 % 2 %
Antengene 3 % 47 %</t>
        </is>
      </c>
    </row>
    <row r="8">
      <c r="A8" s="4" t="inlineStr">
        <is>
          <t>Fair Value Measurements</t>
        </is>
      </c>
      <c r="B8" s="4" t="inlineStr">
        <is>
          <t>Fair Value Measurements Fair value is the price that would be received to sell an asset or paid to transfer a liability in an orderly transaction between market participants at the measurement date. We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and is not a measure of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t>
        </is>
      </c>
    </row>
    <row r="9">
      <c r="A9" s="4" t="inlineStr">
        <is>
          <t>Cash and Cash Equivalents</t>
        </is>
      </c>
      <c r="B9" s="4" t="inlineStr">
        <is>
          <t xml:space="preserve">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t>
        </is>
      </c>
    </row>
    <row r="10">
      <c r="A10" s="4" t="inlineStr">
        <is>
          <t>Investments</t>
        </is>
      </c>
      <c r="B10" s="4" t="inlineStr">
        <is>
          <t>Investments We determine the appropriate classification of our investments at the time of purchase. All of our investments are reported as short-term as they are available for use during the normal cycle of business. We review any investment when its fair value is less than its amortized cost and when evidence indicates that the investment’s carrying amount is not recoverable within a reasonable period.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and if the present value of cash flows expected to be collected is less than the amortized cost basis, an allowance is recorded on our consolidated balance sheet, limited by the amount that the fair value is less than the amortized cost basis. Any impairment that is not related to a credit loss is recognized in other comprehensive income (loss). Changes in the allowance for credit losses are recorded as a provision for (or reversal of) credit loss expense. Losses are charged against the allowance when we believe the uncollectability of an investment is confirmed or when either of the criteria regarding intent or requirement to sell is met.</t>
        </is>
      </c>
    </row>
    <row r="11">
      <c r="A11" s="4" t="inlineStr">
        <is>
          <t>Accounts Receivable</t>
        </is>
      </c>
      <c r="B11" s="4" t="inlineStr">
        <is>
          <t xml:space="preserve">Accounts Receivable Amounts are recorded as accounts receivable when our right to consideration is unconditional other than the passage of time. Accounts receivable consists of amounts due from customers, net of customer allowances for cash discounts and chargebacks. Our contracts with customers have standard payment terms that generally require payment within 30 to 65 days. We analyze accounts for collectability and periodically evaluate the creditworthiness of our customers. We determined an allowance for credit losses was no t material as of December 31, 2023 and 2022 as we have had no bad debt write-offs to date and we do not currently have credit issues with any customers. </t>
        </is>
      </c>
    </row>
    <row r="12">
      <c r="A12" s="4" t="inlineStr">
        <is>
          <t>Accrued Research and Development Costs</t>
        </is>
      </c>
      <c r="B12" s="4" t="inlineStr">
        <is>
          <t xml:space="preserve">Accrued Research and Development Costs We estimate our accrued research and development costs by reviewing quotes and contracts, identifying services that have been performed on our behalf, and estimating the associated cost incurred for services performed when we have not yet been invoiced or otherwise notified of the actual cost. Most of our service providers invoice us monthly in arrears for services performed or when contractual milestones are met. We make estimates of our accrued research and development costs at each balance sheet date in our financial statements based on facts and circumstances known to us at that time. We periodically confirm the accuracy of our estimates with the service providers and make adjustments if necessary. The significant estimates in our accrued research and development costs include fees to be paid to contract research organizations (“CROs”), and contract manufacturing organizations (“CMOs”) in connection with research and development activities as well as fees to be paid to investigative sites in connection with clinical studies, for which we have not yet been invoiced. We base our expenses related to CROs and CMOs on our estimates of the services performed and efforts expended pursuant to quotes and contracts with CROs and CMOs that conduct research and development activities on our behalf. The payment terms of these agreements are subject to negotiation, vary from contract to contract and may result in uneven payment flows. There may be instances in which payments made to our service providers will exceed the level of services performed and result in a prepayment. In accruing service fees, we estimate the time period over which the services will be performed and the level of effort to be expended in each period. If the actual timing of the performance of services or the level of effort varies from our estimates, we adjust the accrual or prepayment accordingly.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our estimates have not been materially different than amounts actually incurred. </t>
        </is>
      </c>
    </row>
    <row r="13">
      <c r="A13" s="4" t="inlineStr">
        <is>
          <t>Deferred Royalty Obligation</t>
        </is>
      </c>
      <c r="B13" s="4" t="inlineStr">
        <is>
          <t xml:space="preserve">Deferred Royalty Obligation We treat the debt obligation to HealthCare Royalty Partners III, L.P. and HealthCare Royalty Partners IV, L.P. (“HCR”), as discussed further in Note 10, “ Long-Term Obligations” ,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hich will adjust future interest expense with a corresponding impact to the 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t>
        </is>
      </c>
    </row>
    <row r="14">
      <c r="A14" s="4" t="inlineStr">
        <is>
          <t>Common Stock Warrants</t>
        </is>
      </c>
      <c r="B14" s="4" t="inlineStr">
        <is>
          <t xml:space="preserve">Common Stock Warrants We classify our common stock warrants in stockholder’s equity if they only allow for settlement in shares of our common stock, are indexed to our common stock, and meet the criteria for equity classification. See Note 8, “ Stockholders’ Equity” for further detail. </t>
        </is>
      </c>
    </row>
    <row r="15">
      <c r="A15" s="4" t="inlineStr">
        <is>
          <t>Revenue Recognition</t>
        </is>
      </c>
      <c r="B15" s="4" t="inlineStr">
        <is>
          <t>Revenue Recognition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whether the goods or services promised within a contract with a customer are distinct and, therefore, represent a separate performance obligation. Goods or services that are determined not to be distinct are combined with other promised goods and services until a distinct bundle is identified. We then determine the transaction price, which is the total amount of consideration we expect to receive from a customer in exchange for the promised goods or services and includes an estimate of any variable consideration in the contract. We then allocate the transaction price to each performance obligation and recognize the associated revenue when (or as) our customer obtains control of the goods or services within the performance obligation. Incremental costs of obtaining a contract with a customer are capitalized and amortized consistent with the pattern of transferring the goods or services to which the cost relates when the expected amortization period of the asset is greater than one year. Incremental costs are expensed as incurred if the expected amortization period of the asset that we would have recognized is one year or less.</t>
        </is>
      </c>
    </row>
    <row r="16">
      <c r="A16" s="4" t="inlineStr">
        <is>
          <t>Product Revenue Recognition</t>
        </is>
      </c>
      <c r="B16" s="4" t="inlineStr">
        <is>
          <t>Product Revenue Recognition We ship XPOVIO in the U.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We also enter into certain arrangements with group purchasing organizations and/or other payors that provide for government mandated and/or privately negotiated rebates, chargebacks, and discounts with respect to the purchase of our products.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are collected from customers relating to product sales and remitted to governmental authorities, they ar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generally classified as reductions of accounts receivable (if the amount is payable to the customer) or a current liability (if the amount is payable to a party other than a customer). Certain amounts are known at the time of sale based on contractual terms and are recorded pursuant to the most likely amount method, which is the single most likely amount in a range of possible considerations. Other amounts are estimated pursuant to the expected value method, which is the sum of probability-weighted amounts in a range of possible consideration amounts. Relevant factors used in the expected value method include: current contractual and statutory requirements, specific known market events and trends, industry data, and forecasted customer buying and payment patterns. These reserves reflect our best estimates of the variable consideration based on the terms of the respective underlying contracts. The following are the components of variable consideration related to product revenue: Cash discounts and distributor fees: We provide customary discounts on XPOVIO sales to our customers for prompt payment, the terms of which are explicitly stated in our contracts with such customers. We also pay fees to our customers for sales order management, data, and distribution services, the terms of which are also explicitly stated in our contracts with such customers. Such fees are not for a distinct good or service and, accordingly, are recorded as a reduction of revenue, as well as a reduction to accounts receivable (cash discounts) or as a component of accrued expenses (distributor fees). Product returns: Consistent with industry practice, we offer our customers and other indirect purchasers a limited right of return for purchased units of XPOVIO for damage, defect, recall, and/or product expiry (beginning three months prior to the product’s expiration date and ending twelve months after the product’s expiration date). We estimate the amount of product sales that will be returned using quantitative and qualitative considerations, such as visibility into the inventory remaining in the distribution channel. Reserves for estimated returns are recorded as a reduction of revenue in the period that the related revenue is recognized, as well as a component of accrued expenses. Based on the distribution model for XPOVIO, contractual inventory limits with our customers, the price of XPOVIO, and limited contractual return rights, we expect minimal XPOVIO returns. We update our estimated return liability each reporting period based on actual shipments of XPOVIO subject to contractual return rights, changes in expectations about the amount of estimated and/or actual returns, and other qualitative considerations. Chargebacks: Chargebacks for fees and discounts represent the estimated obligations resulting from our contractual commitments to provide products to qualified healthcare entities at prices lower than the list prices charged to our customers who purchase XPOVIO directly from us. Our customers charge us for the discount provided to the healthcare entities. Chargebacks are generally determined at the time of resale to the qualified healthcare provider by our customers. Accordingly, reserves for chargebacks consist of credits that we expect to issue for units that remain in the distribution channel inventory at the end of the reporting period that we expect will be sold to qualified healthcare entities, as well as chargebacks that customers have claimed, but for which we have not yet issued a credit. We record reserves for chargebacks based on contractual terms in the same period that the related revenue is recognized, resulting in a reduction of product revenue and accounts receivable. We generally issue credits to the customer for such amounts within a few weeks after the customer notifies us of the resale to a discount-eligible healthcare entity. Government rebates : We are subject to discount obligations under state Medicaid programs, Medicare, the Department of Veterans Affairs, the Department of Defense, and others. These reserves are recorded in the same period the related revenue is recognized, resulting in a reduction of product revenue and the establishment of a current liability, which is included as a component of accrued expenses. For Medicare, we estimate the number of patients in the prescription drug coverage gap for whom we will owe an additional liability under Medicare Part D. Our liability for these rebates consists of invoices received for claims from prior and current quarters that have not been paid or for which an invoice has not yet been received, estimates of claims for the current quarter, and estimated future claims that will be made for product that has been recognized as revenue, but which remains in distribution channel inventories at the end of the reporting period. Other incentives: Other incentives offered by us include co-payment assistance, which we provide as financial assistance to patients with commercial insurance that requires prescription drug co-payments by the patient. We calculate the accrual for co-payment assistance based on estimates of claims and the average co-payment assistance amounts per claim that we expect to receive associated with sales of XPOVIO that have been recognized as revenue but remain in distribution channel inventories at the end of the reporting period. Such estimates are based on industry experience with similar products, as well as actual amounts from our product sales to date. Any adjustments to such estimated liabilities on units in the distribution channel at period end, as well as actual amounts incurred on units sold through the distribution channel during the period, are recorded in the same period that the related revenue is recognized, resulting in a reduction of product revenue and the establishment of a current liability, which is included as a component of accrued expenses. Product revenue reserves and allowances: As noted above, cash discounts and chargebacks are recorded as reductions of accounts receivable and product returns, distributor fees, government rebates, and other incentives are recorded as a component of accrued expenses. Actual amounts of consideration ultimately received may differ from our estimates. If actual results in the future vary from our estimates, we will adjust these estimates, which would affect product revenue, net and earnings in the period in which such variances become known.</t>
        </is>
      </c>
    </row>
    <row r="17">
      <c r="A17" s="4" t="inlineStr">
        <is>
          <t>License and Asset Purchase Agreements</t>
        </is>
      </c>
      <c r="B17" s="4" t="inlineStr">
        <is>
          <t xml:space="preserve">License and Asset Purcha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 may include non-refundable upfront fees, payments upon the exercise of options, payments based upon the achievement of defined milestones, and royalties on sales of products and product candidates if they are approved and commercialized. Our license and asset purchase agreements are detailed in Note 5, “ License and Asset Purchase Agreements ”. At contract inception, we evaluate all goods or services in the agreement to determine if they are distinct. If they are not distinct, they are combined with other promised goods or services to create a bundle of promised goods or services that are distinct. Distinct goods or services and distinct bundles of goods or services are considered performance obligations. Optional future services where any additional consideration paid to us reflects their standalone selling prices do not provide the customer with a material right and, therefore, are not considered performance obligations. Optional future services that are priced in a manner which provides the customer with a significant or incremental discount are considered performance obligations because they provide the customer with a material right. We utilize judgment to estimate the transaction price at contract inception. We evaluate contingent milestones to determine if they should be included in the transaction price using the most likely amount method. Milestone payments that are not within our control, such as regulatory approvals, are not considered likely of being achieved until those approvals are received and are excluded from the transaction price using the most likely amount method. The transaction price is then allocated to each performance obligation on a relative standalone selling price basis, for which we recognize revenue as or when the performance obligations are satisfied. At the end of each reporting period, we re-evaluate our estimate of the transaction price, including the probability of achieving milestone payments that may not be subject to a material reversal, and adjust the transaction price if necessary. Any such adjustments are recorded on a cumulative catch-up basis, which would affect license and other revenue in the period of adjustment. We then determine whether the performance obligations are satisfied over time or at a point in time and, if over time, the appropriate method of measuring progress for purposes of recognizing revenue.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a license of intellectual property and sales-based royalties, including sales-based milestone payments, we recognize revenue when the related sales occur because the license of intellectual property is deemed to be the predominant item to which the royalties relate. We account for asset purchase agreements under the accounting standards for business combinations and research and development, as applicable. In-process research and development acquired in an asset acquisition is expensed immediately unless there is an alternative future use. Subsequent payments made for the achievement of milestones are evaluated to determine whether they have an alternative future use or should be expensed. </t>
        </is>
      </c>
    </row>
    <row r="18">
      <c r="A18" s="4" t="inlineStr">
        <is>
          <t>Research and Development Expenses</t>
        </is>
      </c>
      <c r="B18" s="4" t="inlineStr">
        <is>
          <t>Research and Development Expenses Research and development costs are charged to expense as incurred and include, but are not limited to: • employee-related expenses, including salaries, benefits, travel and stock-based compensation expense; • expenses incurred under agreements with CROs, CMOs and consultants that help conduct clinical trials and preclinical studies; • the cost of acquiring, developing and manufacturing clinical trial materials, including comparator products; • facilities, depreciation and other expenses, which include direct and allocated expenses for rent and maintenance of facilities, insurance and other supplies; and • costs associated with preclinical activities and regulatory operations. Costs for certain research and development activities, such as clinical trials, are recognized based on various inputs, including an evaluation of the progress to completion of specific tasks using data such as patient enrollment, clinical site activations, and other information provided to us by our vendors based on their actual costs incurred. Payments for these activities are based on the terms of the individual arrangements, which may differ from the pattern of costs incurred, and are accordingly reflected in our financial statements as prepaid or accrued research and development costs.</t>
        </is>
      </c>
    </row>
    <row r="19">
      <c r="A19" s="4" t="inlineStr">
        <is>
          <t>Selling, General and Administrative Expenses</t>
        </is>
      </c>
      <c r="B19" s="4" t="inlineStr">
        <is>
          <t xml:space="preserve">Selling, General and Administrative Expenses Selling, general and administrative costs are charged to expense as incurred and consist primarily of salaries, benefits, travel, and other related costs, including stock-based compensation, for personnel in executive, finance, commercial and administrative functions. Other significant costs include facility costs not otherwise included in research and development expenses, legal fees relating to patent and corporate matters and fees for accounting and consulting services. </t>
        </is>
      </c>
    </row>
    <row r="20">
      <c r="A20" s="4" t="inlineStr">
        <is>
          <t>Accounting for Stock-Based Compensation</t>
        </is>
      </c>
      <c r="B20" s="4" t="inlineStr">
        <is>
          <t>Accounting for Stock-Based Compensation We grant stock-based awards to employees and non-employees, including stock options, restricted stock units (“RSUs”), performance-based restricted stock units (“PSUs”) and shares issued under our employee stock purchase plan (“ESPP”). We account for all stock-based awards at their fair value as of the grant date and recognize compensation expense on the consolidated statements of operations on a straight-line basis over the vesting period of the award. We use the Black-Scholes option pricing model to determine the fair value of stock options as of the grant date. The fair value of RSUs is the quoted closing market price per share of our common stock on the Nasdaq Global Select Market on the grant date. Forfeitures are recognized as they occur. PSUs are awards which will vest if certain performance goals are achieved over a certain performance period. Certain portions of certain PSU awards vest based on continuous service to the Company throughout the performance period even if the performance goal is not achieved. Stock-based compensation expense for PSUs is determined using the grant date fair value, which is the quoted closing market price per share of our common stock on the Nasdaq Global Select Market on the grant date. The grant date fair value of PSUs with a market condition also includes a discount that represents the likelihood that the related performance goals will not be achieved. Stock-based compensation expense for PSUs with a market condition is recognized on a straight-line basis over the service period. Market conditions include goals related to the performance of our common stock. Stock-based compensation expense for PSUs without a market condition is not recognized until the achievement of the performance goal is deemed probable (the “Probable Date”). At the Probable Date, we record a cumulative catch-up expense for the portion of the grant date fair value attributable to the period from the grant date to the Probable Date. The remaining expense is recognized over the remaining service period on a straight-line basis.</t>
        </is>
      </c>
    </row>
    <row r="21">
      <c r="A21" s="4" t="inlineStr">
        <is>
          <t>Foreign Currency Transactions</t>
        </is>
      </c>
      <c r="B21" s="4" t="inlineStr">
        <is>
          <t>Foreign Currency Transactions The functional currency of our subsidiaries in Germany and Israel are the Euro and Shekel, respectively. Foreign currency transaction gains and losses are recorded on the consolidated statements of operations and were immaterial for the years ended December 31, 2023, 2022 and 2021 .</t>
        </is>
      </c>
    </row>
    <row r="22">
      <c r="A22" s="4" t="inlineStr">
        <is>
          <t>Income Taxes</t>
        </is>
      </c>
      <c r="B22" s="4" t="inlineStr">
        <is>
          <t>Income Taxes We use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We provide a valuation allowance against deferred tax assets unless, based upon the available evidence, it is more likely than not that the deferred tax assets will be realized. We have evaluated available evidence and concluded that we may not realize the benefit of our deferred tax assets; therefore, a valuation allowance has been established for the full amount of the net deferred tax assets. We recognize interest and/or penalties related to income tax matters in income tax expense. Our state tax provision pertains to income generated by our KPSC entity. Our foreign tax provision pertains to foreign income taxes due by our German and Israel subsidiaries, both of which operate on a cost-plus profit margin basis.</t>
        </is>
      </c>
    </row>
    <row r="23">
      <c r="A23" s="4" t="inlineStr">
        <is>
          <t>Net Loss Per Share</t>
        </is>
      </c>
      <c r="B23" s="4" t="inlineStr">
        <is>
          <t>Net Loss Per Share Basic and diluted net loss per common share is calculated by dividing net loss by the weighted-average number of common shares outstanding for the periods. Diluted net loss per share is computed by dividing the diluted net loss by the weighted average number of common shares, including potential dilutive common shares assuming the dilutive effect of outstanding stock options and unvested restricted stock units. For periods in which we have reported net losses, diluted net loss per common share is the same as basic net loss per share, since dilutive common shares are not included if their effect is anti-dilutive. The following potentially dilutive securities were excluded from the calculation of diluted net loss per share due to their anti-dilutive effect (in thousands):
As of December 31,
2023 2022 2021
Outstanding stock options 8,621 13,026 12,178
Unvested RSUs and PSUs 7,666 3,403 2,301 As discussed further in Note 10, “ Long-Term Obligations ”, we have the option to settle the conversion obligation for our 3.00% convertible senior notes due 2025 (the “Notes”) in cash, shares or any combination of the two. Based on our net loss position, there was no impact on the calculation of dilutive loss per share during the years ended December 31, 2023, 2022 and 2021. As discussed further in Note 8, “ Stockholders’ Equity ”, there were warrants to purchase up to 9,787,563 shares of our common stock outstanding as of December 31, 2023. These warrants were excluded from the calculation of basic and diluted net loss per common share during the years ended December 31, 2023, 2022 and 2021 as the warrant holders do not have an obligation to share in our losses.</t>
        </is>
      </c>
    </row>
    <row r="24">
      <c r="A24" s="4" t="inlineStr">
        <is>
          <t>Comprehensive Loss</t>
        </is>
      </c>
      <c r="B24" s="4" t="inlineStr">
        <is>
          <t xml:space="preserve">Comprehensive Loss Comprehensive loss consists of net loss and certain changes in stockholders' deficit that are excluded from net loss, which currently consists of unrealized gains and losses on investments and foreign currency translation adju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License and Other Revenue</t>
        </is>
      </c>
      <c r="B4" s="4" t="inlineStr">
        <is>
          <t>The following table summarizes customers that represent 10 % or greater of our consolidated total revenue:
For the Years Ended December 31,
2023 2022 2021
Customer A 35 % 32 % 22 %
Customer B 23 % 24 % 14 %
Customer C 13 % 13 % 8 %
Menarini 17 % 10 % 36 %
Antengene 2 % 9 % 15 %</t>
        </is>
      </c>
    </row>
    <row r="5">
      <c r="A5" s="4" t="inlineStr">
        <is>
          <t>Schedule of Customers with Amounts due that Represent 10% or Greater of our Consolidated Accounts Receivable Net Balance</t>
        </is>
      </c>
      <c r="B5" s="4" t="inlineStr">
        <is>
          <t>The following table summarizes customers with amounts due that represent 10 % or greater of our consolidated accounts receivable, net balance:
As of December 31,
2023 2022
Customer A 31 % 21 %
Customer B 22 % 21 %
Customer C 11 % 6 %
Menarini 17 % 2 %
Antengene 3 % 47 %</t>
        </is>
      </c>
    </row>
    <row r="6">
      <c r="A6" s="4" t="inlineStr">
        <is>
          <t>Schedule of Potentially Dilutive Securities were Excluded from the Calculation of Diluted Net Loss Per Share Due to their Anti-Dilutive Effect</t>
        </is>
      </c>
      <c r="B6" s="4" t="inlineStr">
        <is>
          <t xml:space="preserve">The following potentially dilutive securities were excluded from the calculation of diluted net loss per share due to their anti-dilutive effect (in thousands):
As of December 31,
2023 2022 2021
Outstanding stock options 8,621 13,026 12,178
Unvested RSUs and PSUs 7,666 3,403 2,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12 Months Ended</t>
        </is>
      </c>
    </row>
    <row r="2">
      <c r="B2" s="2" t="inlineStr">
        <is>
          <t>Dec. 31, 2023</t>
        </is>
      </c>
    </row>
    <row r="3">
      <c r="A3" s="4" t="inlineStr">
        <is>
          <t>XPOVIO [Member]</t>
        </is>
      </c>
      <c r="B3" s="4" t="inlineStr">
        <is>
          <t xml:space="preserve"> </t>
        </is>
      </c>
    </row>
    <row r="4">
      <c r="A4" s="4" t="inlineStr">
        <is>
          <t>Schedule of Product Revenue Allowances and Return Categories</t>
        </is>
      </c>
      <c r="B4" s="4" t="inlineStr">
        <is>
          <t xml:space="preserve">The following table summarizes activity in each of the product revenue allowance and reserve categories (in thousands):
Discounts and Fees, Rebates, Returns Total
Beginning balance at January 1, 2021 $ 2,079 $ 2,193 $ 669 $ 4,941
Provision (reversal) related to sales in the current year 13,546 7,849 ( 235 ) 21,160
Credits or payments made ( 13,714 ) ( 7,736 ) ( 90 ) ( 21,540 )
Ending balance at December 31, 2021 1,911 2,306 344 4,561
Provision related to sales in the current year 17,920 9,979 219 28,118
Credits or payments made ( 16,966 ) ( 8,551 ) ( 21 ) ( 25,538 )
Ending balance at December 31, 2022 2,865 3,734 542 7,141
Provision related to sales in the current year 21,106 11,025 — 32,131
Credits or payments made ( 21,455 ) ( 10,089 ) ( 224 ) ( 31,768 )
Ending balance at December 31, 2023 $ 2,516 $ 4,670 $ 318 $ 7,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December 31,
Estimated Useful Life 2023 2022
Laboratory equipment 4 $ 830 $ 870
Furniture and fixtures 5 654 654
Office and computer equipment 3 809 809
Leasehold improvements Lesser of useful life or lease term 4,878 5,451
Total property and equipment 7,171 7,784
Less accumulated depreciation and amortization ( 6,565 ) ( 6,645 )
Total property and equipment, net $ 606 $ 1,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The following table presents our inventory (in thousands), all of which was related to XPOVIO:
As of December 31,
2023 2022
Raw materials $ 553 $ 1,370
Work in process 1,732 1,878
Finished goods 758 976
Total inventory $ 3,043 $ 4,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400000000</v>
      </c>
      <c r="C8" s="5" t="n">
        <v>200000000</v>
      </c>
    </row>
    <row r="9">
      <c r="A9" s="4" t="inlineStr">
        <is>
          <t>Common stock, shares issued</t>
        </is>
      </c>
      <c r="B9" s="5" t="n">
        <v>114915000</v>
      </c>
      <c r="C9" s="5" t="n">
        <v>113213000</v>
      </c>
    </row>
    <row r="10">
      <c r="A10" s="4" t="inlineStr">
        <is>
          <t>Common stock, shares outstanding</t>
        </is>
      </c>
      <c r="B10" s="5" t="n">
        <v>114915000</v>
      </c>
      <c r="C10" s="5" t="n">
        <v>1132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icense and Asset Purchase Agreements (Tables)</t>
        </is>
      </c>
      <c r="B1" s="2" t="inlineStr">
        <is>
          <t>12 Months Ended</t>
        </is>
      </c>
    </row>
    <row r="2">
      <c r="B2" s="2" t="inlineStr">
        <is>
          <t>Dec. 31, 2023</t>
        </is>
      </c>
    </row>
    <row r="3">
      <c r="A3" s="4" t="inlineStr">
        <is>
          <t>Schedule of License and Other Revenue</t>
        </is>
      </c>
      <c r="B3" s="4" t="inlineStr">
        <is>
          <t>The following table summarizes customers that represent 10 % or greater of our consolidated total revenue:
For the Years Ended December 31,
2023 2022 2021
Customer A 35 % 32 % 22 %
Customer B 23 % 24 % 14 %
Customer C 13 % 13 % 8 %
Menarini 17 % 10 % 36 %
Antengene 2 % 9 % 15 %</t>
        </is>
      </c>
    </row>
    <row r="4">
      <c r="A4" s="4" t="inlineStr">
        <is>
          <t>License and Other Revenue [Member]</t>
        </is>
      </c>
      <c r="B4" s="4" t="inlineStr">
        <is>
          <t xml:space="preserve"> </t>
        </is>
      </c>
    </row>
    <row r="5">
      <c r="A5" s="4" t="inlineStr">
        <is>
          <t>Schedule of License and Other Revenue</t>
        </is>
      </c>
      <c r="B5" s="4" t="inlineStr">
        <is>
          <t>The following table presents information about our license and other revenue (in thousands):
For the Years
2023 2022 2021
Menarini $ 24,360 $ 15,672 $ 75,000
Antengene 2,713 13,353 30,429
Other 6,949 7,604 5,954
Total license and other revenue $ 34,022 $ 36,629 $ 111,383 During the year ended December 31, 2023, we recognized (i) $ 15.0 million of revenue for the reimbursement of development related expenses, $ 4.0 million of milestone-related revenue, $ 3.5 million of license-related revenue, $ 1.1 million of royalty revenue, and $ 0.8 million of other reimbursement revenue from Menarini; (ii) $ 1.5 million of royalty revenue, and $ 1.2 million of other reimbursement revenue from Antengene; and (iii) $ 3.4 million of license-related revenue, $ 2.5 million of milestone-related revenue, $ 0.5 million of royalty revenue, and $ 0.5 million of other reimbursement revenue from our other partn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That Have Been Measured at Fair Value</t>
        </is>
      </c>
      <c r="B4" s="4" t="inlineStr">
        <is>
          <t xml:space="preserve">The following tables present information about our financial assets and liability that have been measured at fair value and indicate the fair value hierarchy of the valuation inputs utilized to determine such fair value (in thousands):
Description As of December 31, 2023 Quoted Significant Significant
Financial assets
Cash equivalents:
Money market funds $ 27,963 $ 27,963 $ — $ —
U.S. government and agency securities 1,998 — 1,998 —
Investments:
Corporate debt securities 77,961 — 77,961 —
Commercial paper 13,744 — 13,744 —
U.S. government and agency securities 47,507 — 47,507 —
$ 169,173 $ 27,963 $ 141,210 $ —
Financial liability
Embedded derivative liability $ 2,800 $ — $ — $ 2,800
Description As of December 31, 2022 Quoted Significant Significant
Financial assets
Cash equivalents:
Money market funds $ 115,498 $ 115,498 $ — $ —
Commercial paper 7,629 — 7,629 —
Investments:
Corporate debt securities 78,143 — 78,143 —
Commercial paper 43,914 — 43,914 —
U.S. government and agency securities 20,722 — 20,722 —
$ 265,906 $ 115,498 $ 150,408 $ —
Financial liability
Embedded derivative liability $ 2,800 $ — $ — $ 2,800 </t>
        </is>
      </c>
    </row>
    <row r="5">
      <c r="A5" s="4" t="inlineStr">
        <is>
          <t>Schedule of Changes in the Estimated Fair Value of Our Embedded Derivative Liability</t>
        </is>
      </c>
      <c r="B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s, Classified as Available-for-Sale</t>
        </is>
      </c>
      <c r="B4" s="4" t="inlineStr">
        <is>
          <t xml:space="preserve">The following tables summarize our investments in debt securities, classified as available-for-sale (in thousands):
As of December 31, 2023
Amortized Total Total Aggregate Fair Value
Corporate debt securities $ 78,004 $ 79 $ ( 122 ) $ 77,961
Commercial paper 13,734 13 ( 3 ) 13,744
U.S. government and agency securities 47,543 4 ( 40 ) 47,507
Total $ 139,281 $ 96 $ ( 165 ) $ 139,212
As of December 31, 2022
Amortized Total Total Aggregate Fair Value
Corporate debt securities $ 78,411 $ 3 $ ( 271 ) $ 78,143
Commercial paper 43,944 1 ( 31 ) 43,914
U.S. government and agency securities 20,768 — ( 46 ) 20,722
Total $ 143,123 $ 4 $ ( 348 ) $ 142,779 </t>
        </is>
      </c>
    </row>
    <row r="5">
      <c r="A5" s="4" t="inlineStr">
        <is>
          <t>Debt Securities Available-For-Sale</t>
        </is>
      </c>
      <c r="B5" s="4" t="inlineStr">
        <is>
          <t>The following tables summarize our debt securities in an unrealized loss position for which an allowance for credit losses has not been recorded, aggregated by major security type and length of time in a continuous unrealized loss position (in thousands):
As of December 31, 2023
Less than 12 Months 12 Months or Longer Total
Aggregate Related Fair Value Unrealized Aggregate Related Fair Value Unrealized Aggregate Related Fair Value Unrealized
Corporate debt securities $ 50,322 $ ( 112 ) $ 4,279 $ ( 10 ) $ 54,601 $ ( 122 )
Commercial paper 6,952 ( 3 ) — — 6,952 ( 3 )
U.S. government and agency securities 27,191 ( 37 ) 1,997 ( 3 ) 29,188 ( 40 )
Total $ 84,465 $ ( 152 ) $ 6,276 $ ( 13 ) $ 90,741 $ ( 165 )
As of December 31, 2022
Less than 12 Months 12 Months or Longer Total
Aggregate Related Fair Value Unrealized Aggregate Related Fair Value Unrealized Aggregate Related Fair Value Unrealized
Corporate debt securities $ 72,820 $ ( 271 ) $ — $ — $ 72,820 $ ( 271 )
Commercial paper 35,589 ( 31 ) — — 35,589 ( 31 )
U.S. government and agency securities 20,722 ( 46 ) — — 20,722 ( 46 )
Total $ 129,131 $ ( 348 ) $ — $ — $ 129,131 $ ( 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Schedule of Total Stock-based Compensation Expense Recognized in Connection with All Share-based Payment Awards</t>
        </is>
      </c>
      <c r="B3" s="4" t="inlineStr">
        <is>
          <t xml:space="preserve">In connection with all stock-based payment awards, total stock-based compensation expense recognized was as follows (in thousands):
For the Years Ended December 31,
2023 2022 2021
Cost of sales $ 370 $ 226 $ 154
Research and development 6,529 14,351 11,842
Selling, general and administrative 14,810 20,822 17,787
Total $ 21,709 $ 35,399 $ 29,783 </t>
        </is>
      </c>
    </row>
    <row r="4">
      <c r="A4" s="4" t="inlineStr">
        <is>
          <t>Schedule of Stock Based Compensation Expense Recognized by Award Type</t>
        </is>
      </c>
      <c r="B4" s="4" t="inlineStr">
        <is>
          <t xml:space="preserve">The total stock-based compensation expense recognized by award type was as follows (in thousands):
For the Years Ended December 31,
2023 2022 2021
Options $ 8,862 $ 21,513 $ 19,288
RSUs 10,662 12,587 9,348
PSUs 1,222 — —
ESPP 963 1,299 1,147
Total $ 21,709 $ 35,399 $ 29,783 </t>
        </is>
      </c>
    </row>
    <row r="5">
      <c r="A5" s="4" t="inlineStr">
        <is>
          <t>Summary of Stock Option Activity for Employees and Nonemployees</t>
        </is>
      </c>
      <c r="B5" s="4" t="inlineStr">
        <is>
          <t xml:space="preserve">Options Weighted- Weighted- Aggregate
Options outstanding at December 31, 2022 13,026,359 $ 11.46 5.3 $ 6
Granted 306,000 $ 2.23
Exercised ( 13,193 ) $ 3.46
Forfeited ( 1,120,412 ) $ 10.31
Expired ( 3,577,944 ) $ 12.65
Options outstanding at December 31, 2023 8,620,810 $ 10.79 5.3 $ —
Options exercisable at December 31, 2023 6,739,120 $ 11.59 4.4 $ — </t>
        </is>
      </c>
    </row>
    <row r="6">
      <c r="A6" s="4" t="inlineStr">
        <is>
          <t>Summary of RSU Activity</t>
        </is>
      </c>
      <c r="B6" s="4" t="inlineStr">
        <is>
          <t xml:space="preserve">Number of Weighted
Unvested at December 31, 2022 3,402,825 $ 10.35
Granted 7,075,522 $ 2.84
Forfeited ( 1,761,720 ) $ 6.01
Vested ( 1,050,201 ) $ 10.55
Unvested at December 31, 2023 7,666,426 $ 4.40 </t>
        </is>
      </c>
    </row>
    <row r="7">
      <c r="A7" s="4" t="inlineStr">
        <is>
          <t>ESPP [Member]</t>
        </is>
      </c>
      <c r="B7" s="4" t="inlineStr">
        <is>
          <t xml:space="preserve"> </t>
        </is>
      </c>
    </row>
    <row r="8">
      <c r="A8" s="4" t="inlineStr">
        <is>
          <t>Schedule of Assumptions Used to Estimate Fair Value on Grant Date Using Black Scholes Option Pricing Model</t>
        </is>
      </c>
      <c r="B8" s="4" t="inlineStr">
        <is>
          <t>The fair value of the option component of the shares purchased under the Amended and Restated ESPP was estimated using the Black-Scholes option-pricing model with the following weighted-average assumptions:
For the Years Ended December 31,
2023 2022 2021
Volatility 77 % - 92 % 68 % - 131 % 58 % - 68 %
Expected term (in years) 0.5 0.5 0.5
Risk-free interest rate 4.58 % - 5.51 % 0.06 % - 4.58 % 0.03 % - 0.06 %
Dividend — % — % — %</t>
        </is>
      </c>
    </row>
    <row r="9">
      <c r="A9" s="4" t="inlineStr">
        <is>
          <t>Employee and Nonemployee Stock Option [Member]</t>
        </is>
      </c>
      <c r="B9" s="4" t="inlineStr">
        <is>
          <t xml:space="preserve"> </t>
        </is>
      </c>
    </row>
    <row r="10">
      <c r="A10" s="4" t="inlineStr">
        <is>
          <t>Schedule of Assumptions Used to Estimate Fair Value on Grant Date Using Black Scholes Option Pricing Model</t>
        </is>
      </c>
      <c r="B10" s="4" t="inlineStr">
        <is>
          <t>The fair value of each stock option granted is estimated on the date of grant using the Black-Scholes option-pricing model. The following table summarizes the assumptions used in calculating the fair value of the stock option awards:
For the Years Ended December 31,
2023 2022 2021
Volatility 80 % 79 %- 81 % 76 %- 78 %
Expected term (in years) 5.5 - 5.9 5.5 - 6.1 5.9 - 6.1
Risk-free interest rate 3.75 %- 4.21 % 1.69 %- 4.23 % 0.62 %- 1.35 %
Dividend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Obligations (Tables) - 3% Convertible Senior Notes Due 2025 [Member]</t>
        </is>
      </c>
      <c r="B1" s="2" t="inlineStr">
        <is>
          <t>12 Months Ended</t>
        </is>
      </c>
    </row>
    <row r="2">
      <c r="B2" s="2" t="inlineStr">
        <is>
          <t>Dec. 31, 2023</t>
        </is>
      </c>
    </row>
    <row r="3">
      <c r="A3" s="4" t="inlineStr">
        <is>
          <t>Summary of Outstanding Balances of Convertible Notes</t>
        </is>
      </c>
      <c r="B3" s="4" t="inlineStr">
        <is>
          <t xml:space="preserve">The outstanding balances of the Notes consisted of the following (in thousands):
As of December 31,
2023 2022
Principal $ 172,500 $ 172,500
Less: debt issuance costs ( 1,581 ) ( 2,395 )
Net carrying amount $ 170,919 $ 170,105 </t>
        </is>
      </c>
    </row>
    <row r="4">
      <c r="A4" s="4" t="inlineStr">
        <is>
          <t>Schedule of Interest Expense Recognized Related to Convertible Notes</t>
        </is>
      </c>
      <c r="B4" s="4" t="inlineStr">
        <is>
          <t xml:space="preserve">The following table sets forth total interest expense recognized related to the Notes (in thousands):
For the Years
2023 2022 2021
Contractual interest expense $ 5,175 $ 5,175 $ 5,175
Amortization of debt issuance costs 814 812 780
Total $ 5,989 $ 5,987 $ 5,955 </t>
        </is>
      </c>
    </row>
    <row r="5">
      <c r="A5" s="4" t="inlineStr">
        <is>
          <t>Summary of Future Minimum Payments on Convertible Notes</t>
        </is>
      </c>
      <c r="B5" s="4" t="inlineStr">
        <is>
          <t xml:space="preserve">Future minimum payments on the Notes were as follows (in thousands):
Years ended December 31, Future Minimum
2024 $ 5,175
2025 177,675
Total minimum payments 182,850
Less: interest expense and issuance costs ( 11,931 )
Convertible senior notes $ 170,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Leases [Abstract]</t>
        </is>
      </c>
      <c r="B3" s="4" t="inlineStr">
        <is>
          <t xml:space="preserve"> </t>
        </is>
      </c>
    </row>
    <row r="4">
      <c r="A4" s="4" t="inlineStr">
        <is>
          <t>Schedule of Minimum Future Rent Payments Under Lease Agreement</t>
        </is>
      </c>
      <c r="B4" s="4" t="inlineStr">
        <is>
          <t xml:space="preserve">As of December 31, 2023, future minimum lease payments under non-cancellable operating lease agreements for which we have recognized operating lease right-of-use assets and liabilities are as follows (in thousands):
Years ending December 31, Future
2024 $ 3,817
2025 2,918
Total minimum lease payments 6,735
Less: present value adjustment ( 638 )
Operating lease liabilities $ 6,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Text Block [Abstract]</t>
        </is>
      </c>
      <c r="B3" s="4" t="inlineStr">
        <is>
          <t xml:space="preserve"> </t>
        </is>
      </c>
    </row>
    <row r="4">
      <c r="A4" s="4" t="inlineStr">
        <is>
          <t>Schedule of Accrued Expenses</t>
        </is>
      </c>
      <c r="B4" s="4" t="inlineStr">
        <is>
          <t xml:space="preserve">Accrued expenses consisted of the following (in thousands):
As of December 31,
2023 2022
Research and development costs $ 19,601 $ 15,600
Compensation and employee-related costs 16,510 19,625
Interest 13,454 11,673
Product rebates, discounts, reserves, and royalties 4,706 5,110
Other 7,123 6,407
Total accrued expenses $ 61,394 $ 58,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were as follows (in thousands):
For the Years Ended December 31,
2023 2022 2021
Foreign $ 247 $ 892 $ ( 30,052 )
U.S. ( 143,023 ) ( 165,814 ) ( 93,768 )
Total $ ( 142,776 ) $ ( 164,922 ) $ ( 123,820 )</t>
        </is>
      </c>
    </row>
    <row r="5">
      <c r="A5" s="4" t="inlineStr">
        <is>
          <t>Schedule of Significant Components of Company's Deferred Tax Assets</t>
        </is>
      </c>
      <c r="B5" s="4" t="inlineStr">
        <is>
          <t xml:space="preserve">The significant components of our deferred tax assets are comprised of the following (in thousands):
As of December 31,
2023 2022
Deferred tax assets:
U.S. and state net operating loss carryforwards $ 198,158 $ 189,629
Research and development credits 108,682 100,436
Fixed assets and intangible assets 25,028 27,312
Stock-based compensation 8,500 13,818
Accruals and other temporary differences 6,380 6,613
Interest Expense - Sec 163(j) 6,894 9,236
Lease liability 1,461 2,193
Deferred royalty obligation 8,310 1,805
Capitalized research and development 47,986 27,748
Deferred royalty embedded derivative 671 679
Unicap - Sec 263A 800 1,214
Valuation allowance ( 411,838 ) ( 379,166 )
Total deferred tax assets 1,032 1,517
Deferred tax liabilities:
Convertible debt amortization ( 7 ) ( 5 )
Right-of-use asset ( 1,025 ) ( 1,512 )
Total deferred tax liabilities ( 1,032 ) ( 1,517 )
Net deferred tax assets $ — $ — </t>
        </is>
      </c>
    </row>
    <row r="6">
      <c r="A6" s="4" t="inlineStr">
        <is>
          <t>Schedule of Reconciliation of Income Tax Expense Computed at Statutory Federal Income Tax Rate to Income Taxes</t>
        </is>
      </c>
      <c r="B6" s="4" t="inlineStr">
        <is>
          <t>A reconciliation of income tax expense computed at the statutory federal income tax rate to income taxes as reflected in the financial statements is as follows:
For the Years Ended December 31,
2023 2022 2021
Federal income tax expense at statutory rate 21.0 % 21.0 % 21.0 %
State income tax, net of federal benefit 4.0 % 4.0 % 0.8 %
Permanent differences ( 1.0 )% ( 3.3 )% ( 2.7 )%
Research and development credit 7.3 % 6.3 % 11.3 %
Foreign rate differential — % — % ( 5.2 )%
Change in valuation allowance ( 22.9 )% ( 29.3 )% ( 35.4 )%
Migrated intellectual property — % — % 13.9 %
Stock-based compensation and 162m adjustment ( 5.0 )% ( 2.0 )% ( 4.3 )%
Provision to return adjustments ( 2.8 )% — % ( 0.5 )%
Other ( 0.8 )% 3.1 % 0.9 %
Effective income tax rate ( 0.2 )% ( 0.2 )% (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 Additional Information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487038</v>
      </c>
      <c r="C3" s="7" t="n">
        <v>13439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s>
  <sheetData>
    <row r="1">
      <c r="A1" s="1" t="inlineStr">
        <is>
          <t>Summary of Significant Accounting Policies - Additional Information (Detail)</t>
        </is>
      </c>
      <c r="C1" s="2" t="inlineStr">
        <is>
          <t>12 Months Ended</t>
        </is>
      </c>
    </row>
    <row r="2">
      <c r="B2" s="2" t="inlineStr">
        <is>
          <t>Dec. 05, 2022 shares</t>
        </is>
      </c>
      <c r="C2" s="2" t="inlineStr">
        <is>
          <t>Dec. 31, 2023 USD ($) Segment shares</t>
        </is>
      </c>
      <c r="D2" s="2" t="inlineStr">
        <is>
          <t>Dec. 31, 2022 USD ($)</t>
        </is>
      </c>
    </row>
    <row r="3">
      <c r="A3" s="3" t="inlineStr">
        <is>
          <t>Accounting Policies And General Information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Allowance for credit loss | $</t>
        </is>
      </c>
      <c r="B5" s="4" t="inlineStr">
        <is>
          <t xml:space="preserve"> </t>
        </is>
      </c>
      <c r="C5" s="7" t="n">
        <v>0</v>
      </c>
      <c r="D5" s="7" t="n">
        <v>0</v>
      </c>
    </row>
    <row r="6">
      <c r="A6" s="4" t="inlineStr">
        <is>
          <t>Bad debt write-offs | $</t>
        </is>
      </c>
      <c r="B6" s="4" t="inlineStr">
        <is>
          <t xml:space="preserve"> </t>
        </is>
      </c>
      <c r="C6" s="7" t="n">
        <v>0</v>
      </c>
      <c r="D6" s="4" t="inlineStr">
        <is>
          <t xml:space="preserve"> </t>
        </is>
      </c>
    </row>
    <row r="7">
      <c r="A7" s="4" t="inlineStr">
        <is>
          <t>Warrant [Member] | Private Placement [Member]</t>
        </is>
      </c>
      <c r="B7" s="4" t="inlineStr">
        <is>
          <t xml:space="preserve"> </t>
        </is>
      </c>
      <c r="C7" s="4" t="inlineStr">
        <is>
          <t xml:space="preserve"> </t>
        </is>
      </c>
      <c r="D7" s="4" t="inlineStr">
        <is>
          <t xml:space="preserve"> </t>
        </is>
      </c>
    </row>
    <row r="8">
      <c r="A8" s="3" t="inlineStr">
        <is>
          <t>Accounting Policies And General Information [Line Items]</t>
        </is>
      </c>
      <c r="B8" s="4" t="inlineStr">
        <is>
          <t xml:space="preserve"> </t>
        </is>
      </c>
      <c r="C8" s="4" t="inlineStr">
        <is>
          <t xml:space="preserve"> </t>
        </is>
      </c>
      <c r="D8" s="4" t="inlineStr">
        <is>
          <t xml:space="preserve"> </t>
        </is>
      </c>
    </row>
    <row r="9">
      <c r="A9" s="4" t="inlineStr">
        <is>
          <t>Number of shares of common stock issued | shares</t>
        </is>
      </c>
      <c r="B9" s="5" t="n">
        <v>9537563</v>
      </c>
      <c r="C9" s="4" t="inlineStr">
        <is>
          <t xml:space="preserve"> </t>
        </is>
      </c>
      <c r="D9" s="4" t="inlineStr">
        <is>
          <t xml:space="preserve"> </t>
        </is>
      </c>
    </row>
    <row r="10">
      <c r="A10" s="4" t="inlineStr">
        <is>
          <t>Minimum [Member] | Revenue Benchmark [Member] | Customer Concentration Risk [Member]</t>
        </is>
      </c>
      <c r="B10" s="4" t="inlineStr">
        <is>
          <t xml:space="preserve"> </t>
        </is>
      </c>
      <c r="C10" s="4" t="inlineStr">
        <is>
          <t xml:space="preserve"> </t>
        </is>
      </c>
      <c r="D10" s="4" t="inlineStr">
        <is>
          <t xml:space="preserve"> </t>
        </is>
      </c>
    </row>
    <row r="11">
      <c r="A11" s="3" t="inlineStr">
        <is>
          <t>Accounting Policies And General Information [Line Items]</t>
        </is>
      </c>
      <c r="B11" s="4" t="inlineStr">
        <is>
          <t xml:space="preserve"> </t>
        </is>
      </c>
      <c r="C11" s="4" t="inlineStr">
        <is>
          <t xml:space="preserve"> </t>
        </is>
      </c>
      <c r="D11" s="4" t="inlineStr">
        <is>
          <t xml:space="preserve"> </t>
        </is>
      </c>
    </row>
    <row r="12">
      <c r="A12" s="4" t="inlineStr">
        <is>
          <t>Percentage of concentration</t>
        </is>
      </c>
      <c r="B12" s="4" t="inlineStr">
        <is>
          <t xml:space="preserve"> </t>
        </is>
      </c>
      <c r="C12" s="10" t="n">
        <v>0.1</v>
      </c>
      <c r="D12" s="4" t="inlineStr">
        <is>
          <t xml:space="preserve"> </t>
        </is>
      </c>
    </row>
    <row r="13">
      <c r="A13" s="4" t="inlineStr">
        <is>
          <t>Minimum [Member] | Accounts Receivable [Member] | Customer Concentration Risk [Member]</t>
        </is>
      </c>
      <c r="B13" s="4" t="inlineStr">
        <is>
          <t xml:space="preserve"> </t>
        </is>
      </c>
      <c r="C13" s="4" t="inlineStr">
        <is>
          <t xml:space="preserve"> </t>
        </is>
      </c>
      <c r="D13" s="4" t="inlineStr">
        <is>
          <t xml:space="preserve"> </t>
        </is>
      </c>
    </row>
    <row r="14">
      <c r="A14" s="3" t="inlineStr">
        <is>
          <t>Accounting Policies And General Information [Line Items]</t>
        </is>
      </c>
      <c r="B14" s="4" t="inlineStr">
        <is>
          <t xml:space="preserve"> </t>
        </is>
      </c>
      <c r="C14" s="4" t="inlineStr">
        <is>
          <t xml:space="preserve"> </t>
        </is>
      </c>
      <c r="D14" s="4" t="inlineStr">
        <is>
          <t xml:space="preserve"> </t>
        </is>
      </c>
    </row>
    <row r="15">
      <c r="A15" s="4" t="inlineStr">
        <is>
          <t>Percentage of concentration</t>
        </is>
      </c>
      <c r="B15" s="4" t="inlineStr">
        <is>
          <t xml:space="preserve"> </t>
        </is>
      </c>
      <c r="C15" s="10" t="n">
        <v>0.1</v>
      </c>
      <c r="D15" s="4" t="inlineStr">
        <is>
          <t xml:space="preserve"> </t>
        </is>
      </c>
    </row>
    <row r="16">
      <c r="A16" s="4" t="inlineStr">
        <is>
          <t>Maximum [Member] | Warrant [Member] | Private Placement [Member]</t>
        </is>
      </c>
      <c r="B16" s="4" t="inlineStr">
        <is>
          <t xml:space="preserve"> </t>
        </is>
      </c>
      <c r="C16" s="4" t="inlineStr">
        <is>
          <t xml:space="preserve"> </t>
        </is>
      </c>
      <c r="D16" s="4" t="inlineStr">
        <is>
          <t xml:space="preserve"> </t>
        </is>
      </c>
    </row>
    <row r="17">
      <c r="A17" s="3" t="inlineStr">
        <is>
          <t>Accounting Policies And General Information [Line Items]</t>
        </is>
      </c>
      <c r="B17" s="4" t="inlineStr">
        <is>
          <t xml:space="preserve"> </t>
        </is>
      </c>
      <c r="C17" s="4" t="inlineStr">
        <is>
          <t xml:space="preserve"> </t>
        </is>
      </c>
      <c r="D17" s="4" t="inlineStr">
        <is>
          <t xml:space="preserve"> </t>
        </is>
      </c>
    </row>
    <row r="18">
      <c r="A18" s="4" t="inlineStr">
        <is>
          <t>Number of shares of common stock issued | shares</t>
        </is>
      </c>
      <c r="B18" s="4" t="inlineStr">
        <is>
          <t xml:space="preserve"> </t>
        </is>
      </c>
      <c r="C18" s="5" t="n">
        <v>9787563</v>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 from contract with customer, license and other revenue</t>
        </is>
      </c>
      <c r="B4" s="7" t="n">
        <v>146033</v>
      </c>
      <c r="C4" s="7" t="n">
        <v>157074</v>
      </c>
      <c r="D4" s="7" t="n">
        <v>209819</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38750</v>
      </c>
      <c r="C6" s="5" t="n">
        <v>148662</v>
      </c>
      <c r="D6" s="5" t="n">
        <v>160842</v>
      </c>
    </row>
    <row r="7">
      <c r="A7" s="4" t="inlineStr">
        <is>
          <t>Selling, general and administrative</t>
        </is>
      </c>
      <c r="B7" s="5" t="n">
        <v>131881</v>
      </c>
      <c r="C7" s="5" t="n">
        <v>145401</v>
      </c>
      <c r="D7" s="5" t="n">
        <v>143846</v>
      </c>
    </row>
    <row r="8">
      <c r="A8" s="4" t="inlineStr">
        <is>
          <t>Total operating expenses</t>
        </is>
      </c>
      <c r="B8" s="5" t="n">
        <v>275573</v>
      </c>
      <c r="C8" s="5" t="n">
        <v>299276</v>
      </c>
      <c r="D8" s="5" t="n">
        <v>308090</v>
      </c>
    </row>
    <row r="9">
      <c r="A9" s="4" t="inlineStr">
        <is>
          <t>Loss from operations</t>
        </is>
      </c>
      <c r="B9" s="5" t="n">
        <v>-129540</v>
      </c>
      <c r="C9" s="5" t="n">
        <v>-142202</v>
      </c>
      <c r="D9" s="5" t="n">
        <v>-98271</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5" t="n">
        <v>10943</v>
      </c>
      <c r="C11" s="5" t="n">
        <v>2359</v>
      </c>
      <c r="D11" s="5" t="n">
        <v>582</v>
      </c>
    </row>
    <row r="12">
      <c r="A12" s="4" t="inlineStr">
        <is>
          <t>Interest expense</t>
        </is>
      </c>
      <c r="B12" s="5" t="n">
        <v>-23823</v>
      </c>
      <c r="C12" s="5" t="n">
        <v>-24996</v>
      </c>
      <c r="D12" s="5" t="n">
        <v>-26046</v>
      </c>
    </row>
    <row r="13">
      <c r="A13" s="4" t="inlineStr">
        <is>
          <t>Other expense, net</t>
        </is>
      </c>
      <c r="B13" s="5" t="n">
        <v>-356</v>
      </c>
      <c r="C13" s="5" t="n">
        <v>-83</v>
      </c>
      <c r="D13" s="5" t="n">
        <v>-85</v>
      </c>
    </row>
    <row r="14">
      <c r="A14" s="4" t="inlineStr">
        <is>
          <t>Total other expense, net</t>
        </is>
      </c>
      <c r="B14" s="5" t="n">
        <v>-13236</v>
      </c>
      <c r="C14" s="5" t="n">
        <v>-22720</v>
      </c>
      <c r="D14" s="5" t="n">
        <v>-25549</v>
      </c>
    </row>
    <row r="15">
      <c r="A15" s="4" t="inlineStr">
        <is>
          <t>Loss before income taxes</t>
        </is>
      </c>
      <c r="B15" s="5" t="n">
        <v>-142776</v>
      </c>
      <c r="C15" s="5" t="n">
        <v>-164922</v>
      </c>
      <c r="D15" s="5" t="n">
        <v>-123820</v>
      </c>
    </row>
    <row r="16">
      <c r="A16" s="4" t="inlineStr">
        <is>
          <t>Income tax provision</t>
        </is>
      </c>
      <c r="B16" s="5" t="n">
        <v>-323</v>
      </c>
      <c r="C16" s="5" t="n">
        <v>-369</v>
      </c>
      <c r="D16" s="5" t="n">
        <v>-268</v>
      </c>
    </row>
    <row r="17">
      <c r="A17" s="4" t="inlineStr">
        <is>
          <t>Net loss</t>
        </is>
      </c>
      <c r="B17" s="7" t="n">
        <v>-143099</v>
      </c>
      <c r="C17" s="7" t="n">
        <v>-165291</v>
      </c>
      <c r="D17" s="7" t="n">
        <v>-124088</v>
      </c>
    </row>
    <row r="18">
      <c r="A18" s="4" t="inlineStr">
        <is>
          <t>Net loss per share - basic</t>
        </is>
      </c>
      <c r="B18" s="9" t="n">
        <v>-1.25</v>
      </c>
      <c r="C18" s="9" t="n">
        <v>-2.02</v>
      </c>
      <c r="D18" s="9" t="n">
        <v>-1.65</v>
      </c>
    </row>
    <row r="19">
      <c r="A19" s="4" t="inlineStr">
        <is>
          <t>Net loss per share - diluted</t>
        </is>
      </c>
      <c r="B19" s="9" t="n">
        <v>-1.25</v>
      </c>
      <c r="C19" s="9" t="n">
        <v>-2.02</v>
      </c>
      <c r="D19" s="9" t="n">
        <v>-1.65</v>
      </c>
    </row>
    <row r="20">
      <c r="A20" s="4" t="inlineStr">
        <is>
          <t>Weighted-average number of common shares outstanding used to compute net loss per share - basic</t>
        </is>
      </c>
      <c r="B20" s="5" t="n">
        <v>114221000</v>
      </c>
      <c r="C20" s="5" t="n">
        <v>81871000</v>
      </c>
      <c r="D20" s="5" t="n">
        <v>75218000</v>
      </c>
    </row>
    <row r="21">
      <c r="A21" s="4" t="inlineStr">
        <is>
          <t>Weighted-average number of common shares outstanding used to compute net loss per share - diluted</t>
        </is>
      </c>
      <c r="B21" s="5" t="n">
        <v>114221000</v>
      </c>
      <c r="C21" s="5" t="n">
        <v>81871000</v>
      </c>
      <c r="D21" s="5" t="n">
        <v>75218000</v>
      </c>
    </row>
    <row r="22">
      <c r="A22" s="4" t="inlineStr">
        <is>
          <t>Product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venue from contract with customer, license and other revenue</t>
        </is>
      </c>
      <c r="B24" s="7" t="n">
        <v>112011</v>
      </c>
      <c r="C24" s="7" t="n">
        <v>120445</v>
      </c>
      <c r="D24" s="7" t="n">
        <v>98436</v>
      </c>
    </row>
    <row r="25">
      <c r="A25" s="3" t="inlineStr">
        <is>
          <t>Operating expenses:</t>
        </is>
      </c>
      <c r="B25" s="4" t="inlineStr">
        <is>
          <t xml:space="preserve"> </t>
        </is>
      </c>
      <c r="C25" s="4" t="inlineStr">
        <is>
          <t xml:space="preserve"> </t>
        </is>
      </c>
      <c r="D25" s="4" t="inlineStr">
        <is>
          <t xml:space="preserve"> </t>
        </is>
      </c>
    </row>
    <row r="26">
      <c r="A26" s="4" t="inlineStr">
        <is>
          <t>Cost of sales</t>
        </is>
      </c>
      <c r="B26" s="5" t="n">
        <v>4942</v>
      </c>
      <c r="C26" s="5" t="n">
        <v>5213</v>
      </c>
      <c r="D26" s="5" t="n">
        <v>3402</v>
      </c>
    </row>
    <row r="27">
      <c r="A27" s="4" t="inlineStr">
        <is>
          <t>License and Other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 from contract with customer, license and other revenue</t>
        </is>
      </c>
      <c r="B29" s="7" t="n">
        <v>34022</v>
      </c>
      <c r="C29" s="7" t="n">
        <v>36629</v>
      </c>
      <c r="D29" s="7" t="n">
        <v>1113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ustomers that Represent 10% or Greater of our Consolidated Total Revenue (Detail) - Revenue Benchmark [Member] - Customer Concentration Risk [Member]</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Percentage of concentration</t>
        </is>
      </c>
      <c r="B5" s="10" t="n">
        <v>0.35</v>
      </c>
      <c r="C5" s="10" t="n">
        <v>0.32</v>
      </c>
      <c r="D5" s="10" t="n">
        <v>0.22</v>
      </c>
    </row>
    <row r="6">
      <c r="A6" s="4" t="inlineStr">
        <is>
          <t>Customer B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ercentage of concentration</t>
        </is>
      </c>
      <c r="B8" s="10" t="n">
        <v>0.23</v>
      </c>
      <c r="C8" s="10" t="n">
        <v>0.24</v>
      </c>
      <c r="D8" s="10" t="n">
        <v>0.14</v>
      </c>
    </row>
    <row r="9">
      <c r="A9" s="4" t="inlineStr">
        <is>
          <t>Customer C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ercentage of concentration</t>
        </is>
      </c>
      <c r="B11" s="10" t="n">
        <v>0.13</v>
      </c>
      <c r="C11" s="10" t="n">
        <v>0.13</v>
      </c>
      <c r="D11" s="10" t="n">
        <v>0.08</v>
      </c>
    </row>
    <row r="12">
      <c r="A12" s="4" t="inlineStr">
        <is>
          <t>Menarini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Percentage of concentration</t>
        </is>
      </c>
      <c r="B14" s="10" t="n">
        <v>0.17</v>
      </c>
      <c r="C14" s="10" t="n">
        <v>0.1</v>
      </c>
      <c r="D14" s="10" t="n">
        <v>0.36</v>
      </c>
    </row>
    <row r="15">
      <c r="A15" s="4" t="inlineStr">
        <is>
          <t>Antengene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Percentage of concentration</t>
        </is>
      </c>
      <c r="B17" s="10" t="n">
        <v>0.02</v>
      </c>
      <c r="C17" s="10" t="n">
        <v>0.09</v>
      </c>
      <c r="D17" s="10" t="n">
        <v>0.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s with Amounts due that Represent 10% or Greater of our Consolidated Accounts Receivable Net Balance (Detail) - Accounts Receivable [Member] - Customer Concentration Risk [Member]</t>
        </is>
      </c>
      <c r="B1" s="2" t="inlineStr">
        <is>
          <t>12 Months Ended</t>
        </is>
      </c>
    </row>
    <row r="2">
      <c r="B2" s="2" t="inlineStr">
        <is>
          <t>Dec. 31, 2023</t>
        </is>
      </c>
      <c r="C2" s="2" t="inlineStr">
        <is>
          <t>Dec. 31, 2022</t>
        </is>
      </c>
    </row>
    <row r="3">
      <c r="A3" s="4" t="inlineStr">
        <is>
          <t>Antengene [Member]</t>
        </is>
      </c>
      <c r="B3" s="4" t="inlineStr">
        <is>
          <t xml:space="preserve"> </t>
        </is>
      </c>
      <c r="C3" s="4" t="inlineStr">
        <is>
          <t xml:space="preserve"> </t>
        </is>
      </c>
    </row>
    <row r="4">
      <c r="A4" s="4" t="inlineStr">
        <is>
          <t>Percentage of concentration</t>
        </is>
      </c>
      <c r="B4" s="10" t="n">
        <v>0.03</v>
      </c>
      <c r="C4" s="10" t="n">
        <v>0.47</v>
      </c>
    </row>
    <row r="5">
      <c r="A5" s="4" t="inlineStr">
        <is>
          <t>Menarini [Member]</t>
        </is>
      </c>
      <c r="B5" s="4" t="inlineStr">
        <is>
          <t xml:space="preserve"> </t>
        </is>
      </c>
      <c r="C5" s="4" t="inlineStr">
        <is>
          <t xml:space="preserve"> </t>
        </is>
      </c>
    </row>
    <row r="6">
      <c r="A6" s="4" t="inlineStr">
        <is>
          <t>Percentage of concentration</t>
        </is>
      </c>
      <c r="B6" s="10" t="n">
        <v>0.17</v>
      </c>
      <c r="C6" s="10" t="n">
        <v>0.02</v>
      </c>
    </row>
    <row r="7">
      <c r="A7" s="4" t="inlineStr">
        <is>
          <t>Customer A [Member]</t>
        </is>
      </c>
      <c r="B7" s="4" t="inlineStr">
        <is>
          <t xml:space="preserve"> </t>
        </is>
      </c>
      <c r="C7" s="4" t="inlineStr">
        <is>
          <t xml:space="preserve"> </t>
        </is>
      </c>
    </row>
    <row r="8">
      <c r="A8" s="4" t="inlineStr">
        <is>
          <t>Percentage of concentration</t>
        </is>
      </c>
      <c r="B8" s="10" t="n">
        <v>0.31</v>
      </c>
      <c r="C8" s="10" t="n">
        <v>0.21</v>
      </c>
    </row>
    <row r="9">
      <c r="A9" s="4" t="inlineStr">
        <is>
          <t>Customer B [Member]</t>
        </is>
      </c>
      <c r="B9" s="4" t="inlineStr">
        <is>
          <t xml:space="preserve"> </t>
        </is>
      </c>
      <c r="C9" s="4" t="inlineStr">
        <is>
          <t xml:space="preserve"> </t>
        </is>
      </c>
    </row>
    <row r="10">
      <c r="A10" s="4" t="inlineStr">
        <is>
          <t>Percentage of concentration</t>
        </is>
      </c>
      <c r="B10" s="10" t="n">
        <v>0.22</v>
      </c>
      <c r="C10" s="10" t="n">
        <v>0.21</v>
      </c>
    </row>
    <row r="11">
      <c r="A11" s="4" t="inlineStr">
        <is>
          <t>Customer C [Member]</t>
        </is>
      </c>
      <c r="B11" s="4" t="inlineStr">
        <is>
          <t xml:space="preserve"> </t>
        </is>
      </c>
      <c r="C11" s="4" t="inlineStr">
        <is>
          <t xml:space="preserve"> </t>
        </is>
      </c>
    </row>
    <row r="12">
      <c r="A12" s="4" t="inlineStr">
        <is>
          <t>Percentage of concentration</t>
        </is>
      </c>
      <c r="B12" s="10" t="n">
        <v>0.11</v>
      </c>
      <c r="C12" s="10" t="n">
        <v>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Were Excluded From The Calculation of Diluted Net Loss Per Share Due to Their Anti-Dilutive Effect (Detail) - shares shares in Thousands</t>
        </is>
      </c>
      <c r="B1" s="2" t="inlineStr">
        <is>
          <t>12 Months Ended</t>
        </is>
      </c>
    </row>
    <row r="2">
      <c r="B2" s="2" t="inlineStr">
        <is>
          <t>Dec. 31, 2023</t>
        </is>
      </c>
      <c r="C2" s="2" t="inlineStr">
        <is>
          <t>Dec. 31, 2022</t>
        </is>
      </c>
      <c r="D2" s="2" t="inlineStr">
        <is>
          <t>Dec. 31, 2021</t>
        </is>
      </c>
    </row>
    <row r="3">
      <c r="A3" s="4" t="inlineStr">
        <is>
          <t>Outstanding 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ive securities excluded from the calculation of diluted net loss per share due to anti-dilutive effect (in shares)</t>
        </is>
      </c>
      <c r="B5" s="5" t="n">
        <v>8621</v>
      </c>
      <c r="C5" s="5" t="n">
        <v>13026</v>
      </c>
      <c r="D5" s="5" t="n">
        <v>12178</v>
      </c>
    </row>
    <row r="6">
      <c r="A6" s="4" t="inlineStr">
        <is>
          <t>Unvested 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securities excluded from the calculation of diluted net loss per share due to anti-dilutive effect (in shares)</t>
        </is>
      </c>
      <c r="B8" s="5" t="n">
        <v>7666</v>
      </c>
      <c r="C8" s="5" t="n">
        <v>3403</v>
      </c>
      <c r="D8" s="5" t="n">
        <v>23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  Schedule of Product Revenue Allowances  Reserve Categories (Detail)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7" t="n">
        <v>2865</v>
      </c>
      <c r="C4" s="7" t="n">
        <v>1911</v>
      </c>
      <c r="D4" s="7" t="n">
        <v>2079</v>
      </c>
    </row>
    <row r="5">
      <c r="A5" s="4" t="inlineStr">
        <is>
          <t>Beginning balance</t>
        </is>
      </c>
      <c r="B5" s="5" t="n">
        <v>3734</v>
      </c>
      <c r="C5" s="5" t="n">
        <v>2306</v>
      </c>
      <c r="D5" s="5" t="n">
        <v>2193</v>
      </c>
    </row>
    <row r="6">
      <c r="A6" s="4" t="inlineStr">
        <is>
          <t>Beginning balance</t>
        </is>
      </c>
      <c r="B6" s="5" t="n">
        <v>542</v>
      </c>
      <c r="C6" s="5" t="n">
        <v>344</v>
      </c>
      <c r="D6" s="5" t="n">
        <v>669</v>
      </c>
    </row>
    <row r="7">
      <c r="A7" s="4" t="inlineStr">
        <is>
          <t>Beginning balance</t>
        </is>
      </c>
      <c r="B7" s="5" t="n">
        <v>7141</v>
      </c>
      <c r="C7" s="5" t="n">
        <v>4561</v>
      </c>
      <c r="D7" s="5" t="n">
        <v>4941</v>
      </c>
    </row>
    <row r="8">
      <c r="A8" s="4" t="inlineStr">
        <is>
          <t>Provision (reversal) related to sales in the current year</t>
        </is>
      </c>
      <c r="B8" s="5" t="n">
        <v>21106</v>
      </c>
      <c r="C8" s="5" t="n">
        <v>17920</v>
      </c>
      <c r="D8" s="5" t="n">
        <v>13546</v>
      </c>
    </row>
    <row r="9">
      <c r="A9" s="4" t="inlineStr">
        <is>
          <t>Credits or payments made</t>
        </is>
      </c>
      <c r="B9" s="5" t="n">
        <v>-21455</v>
      </c>
      <c r="C9" s="5" t="n">
        <v>-16966</v>
      </c>
      <c r="D9" s="5" t="n">
        <v>-13714</v>
      </c>
    </row>
    <row r="10">
      <c r="A10" s="4" t="inlineStr">
        <is>
          <t>Ending balance</t>
        </is>
      </c>
      <c r="B10" s="5" t="n">
        <v>2516</v>
      </c>
      <c r="C10" s="5" t="n">
        <v>2865</v>
      </c>
      <c r="D10" s="5" t="n">
        <v>1911</v>
      </c>
    </row>
    <row r="11">
      <c r="A11" s="4" t="inlineStr">
        <is>
          <t>Provision (reversal) related to sales in the current year</t>
        </is>
      </c>
      <c r="B11" s="5" t="n">
        <v>11025</v>
      </c>
      <c r="C11" s="5" t="n">
        <v>9979</v>
      </c>
      <c r="D11" s="5" t="n">
        <v>7849</v>
      </c>
    </row>
    <row r="12">
      <c r="A12" s="4" t="inlineStr">
        <is>
          <t>Credits or payments made</t>
        </is>
      </c>
      <c r="B12" s="5" t="n">
        <v>-10089</v>
      </c>
      <c r="C12" s="5" t="n">
        <v>-8551</v>
      </c>
      <c r="D12" s="5" t="n">
        <v>-7736</v>
      </c>
    </row>
    <row r="13">
      <c r="A13" s="4" t="inlineStr">
        <is>
          <t>Ending balance</t>
        </is>
      </c>
      <c r="B13" s="5" t="n">
        <v>4670</v>
      </c>
      <c r="C13" s="5" t="n">
        <v>3734</v>
      </c>
      <c r="D13" s="5" t="n">
        <v>2306</v>
      </c>
    </row>
    <row r="14">
      <c r="A14" s="4" t="inlineStr">
        <is>
          <t>Provision (reversal) related to sales in the current year</t>
        </is>
      </c>
      <c r="B14" s="5" t="n">
        <v>0</v>
      </c>
      <c r="C14" s="5" t="n">
        <v>219</v>
      </c>
      <c r="D14" s="5" t="n">
        <v>-235</v>
      </c>
    </row>
    <row r="15">
      <c r="A15" s="4" t="inlineStr">
        <is>
          <t>Credits or payments made</t>
        </is>
      </c>
      <c r="B15" s="5" t="n">
        <v>-224</v>
      </c>
      <c r="C15" s="5" t="n">
        <v>-21</v>
      </c>
      <c r="D15" s="5" t="n">
        <v>-90</v>
      </c>
    </row>
    <row r="16">
      <c r="A16" s="4" t="inlineStr">
        <is>
          <t>Ending balance</t>
        </is>
      </c>
      <c r="B16" s="5" t="n">
        <v>318</v>
      </c>
      <c r="C16" s="5" t="n">
        <v>542</v>
      </c>
      <c r="D16" s="5" t="n">
        <v>344</v>
      </c>
    </row>
    <row r="17">
      <c r="A17" s="4" t="inlineStr">
        <is>
          <t>Provision (reversal) related to sales in the current year</t>
        </is>
      </c>
      <c r="B17" s="5" t="n">
        <v>32131</v>
      </c>
      <c r="C17" s="5" t="n">
        <v>28118</v>
      </c>
      <c r="D17" s="5" t="n">
        <v>21160</v>
      </c>
    </row>
    <row r="18">
      <c r="A18" s="4" t="inlineStr">
        <is>
          <t>Credits or payments made</t>
        </is>
      </c>
      <c r="B18" s="5" t="n">
        <v>-31768</v>
      </c>
      <c r="C18" s="5" t="n">
        <v>-25538</v>
      </c>
      <c r="D18" s="5" t="n">
        <v>-21540</v>
      </c>
    </row>
    <row r="19">
      <c r="A19" s="4" t="inlineStr">
        <is>
          <t>Ending balance</t>
        </is>
      </c>
      <c r="B19" s="7" t="n">
        <v>7504</v>
      </c>
      <c r="C19" s="7" t="n">
        <v>7141</v>
      </c>
      <c r="D19" s="7" t="n">
        <v>45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duct Revenue - Additional Information (Detail)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t>
        </is>
      </c>
      <c r="B3" s="7" t="n">
        <v>26962</v>
      </c>
      <c r="C3" s="7" t="n">
        <v>47086</v>
      </c>
    </row>
    <row r="4">
      <c r="A4" s="4" t="inlineStr">
        <is>
          <t>Product Revenu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t>
        </is>
      </c>
      <c r="B6" s="7" t="n">
        <v>17800</v>
      </c>
      <c r="C6" s="7" t="n">
        <v>23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553</v>
      </c>
      <c r="C3" s="7" t="n">
        <v>1370</v>
      </c>
    </row>
    <row r="4">
      <c r="A4" s="4" t="inlineStr">
        <is>
          <t>Work in process</t>
        </is>
      </c>
      <c r="B4" s="5" t="n">
        <v>1732</v>
      </c>
      <c r="C4" s="5" t="n">
        <v>1878</v>
      </c>
    </row>
    <row r="5">
      <c r="A5" s="4" t="inlineStr">
        <is>
          <t>Finished goods</t>
        </is>
      </c>
      <c r="B5" s="5" t="n">
        <v>758</v>
      </c>
      <c r="C5" s="5" t="n">
        <v>976</v>
      </c>
    </row>
    <row r="6">
      <c r="A6" s="4" t="inlineStr">
        <is>
          <t>Total inventory</t>
        </is>
      </c>
      <c r="B6" s="7" t="n">
        <v>3043</v>
      </c>
      <c r="C6" s="7" t="n">
        <v>42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License and Asset Purchase Agreements - Additional Information - Antengene License Agreement (Detail) - USD ($) $ in Thousands</t>
        </is>
      </c>
      <c r="B1" s="2" t="inlineStr">
        <is>
          <t>12 Months Ended</t>
        </is>
      </c>
    </row>
    <row r="2">
      <c r="B2" s="2" t="inlineStr">
        <is>
          <t>Dec. 31, 2023</t>
        </is>
      </c>
      <c r="C2" s="2" t="inlineStr">
        <is>
          <t>Dec. 31, 2022</t>
        </is>
      </c>
      <c r="D2" s="2" t="inlineStr">
        <is>
          <t>Dec. 31, 2021</t>
        </is>
      </c>
      <c r="E2" s="2" t="inlineStr">
        <is>
          <t>Dec. 31, 2020</t>
        </is>
      </c>
      <c r="F2" s="2" t="inlineStr">
        <is>
          <t>Jun. 30, 2020</t>
        </is>
      </c>
      <c r="G2" s="2" t="inlineStr">
        <is>
          <t>May 23, 2018</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revenue recognized</t>
        </is>
      </c>
      <c r="B4" s="7" t="n">
        <v>146033</v>
      </c>
      <c r="C4" s="7" t="n">
        <v>157074</v>
      </c>
      <c r="D4" s="7" t="n">
        <v>209819</v>
      </c>
      <c r="E4" s="4" t="inlineStr">
        <is>
          <t xml:space="preserve"> </t>
        </is>
      </c>
      <c r="F4" s="4" t="inlineStr">
        <is>
          <t xml:space="preserve"> </t>
        </is>
      </c>
      <c r="G4" s="4" t="inlineStr">
        <is>
          <t xml:space="preserve"> </t>
        </is>
      </c>
    </row>
    <row r="5">
      <c r="A5" s="4" t="inlineStr">
        <is>
          <t>Antengene Therapeutics [Member] | Royal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revenue recognized</t>
        </is>
      </c>
      <c r="B7" s="7" t="n">
        <v>1500</v>
      </c>
      <c r="C7" s="7" t="n">
        <v>3800</v>
      </c>
      <c r="D7" s="5" t="n">
        <v>800</v>
      </c>
      <c r="E7" s="4" t="inlineStr">
        <is>
          <t xml:space="preserve"> </t>
        </is>
      </c>
      <c r="F7" s="4" t="inlineStr">
        <is>
          <t xml:space="preserve"> </t>
        </is>
      </c>
      <c r="G7" s="4" t="inlineStr">
        <is>
          <t xml:space="preserve"> </t>
        </is>
      </c>
    </row>
    <row r="8">
      <c r="A8" s="4" t="inlineStr">
        <is>
          <t>Antengene Therapeutics [Member] | Government Research Gra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transaction</t>
        </is>
      </c>
      <c r="B10" s="4" t="inlineStr">
        <is>
          <t xml:space="preserve"> </t>
        </is>
      </c>
      <c r="C10" s="4" t="inlineStr">
        <is>
          <t xml:space="preserve"> </t>
        </is>
      </c>
      <c r="D10" s="4" t="inlineStr">
        <is>
          <t xml:space="preserve"> </t>
        </is>
      </c>
      <c r="E10" s="7" t="n">
        <v>11700</v>
      </c>
      <c r="F10" s="4" t="inlineStr">
        <is>
          <t xml:space="preserve"> </t>
        </is>
      </c>
      <c r="G10" s="4" t="inlineStr">
        <is>
          <t xml:space="preserve"> </t>
        </is>
      </c>
    </row>
    <row r="11">
      <c r="A11" s="4" t="inlineStr">
        <is>
          <t>License agreement termination prior notice period</t>
        </is>
      </c>
      <c r="B11" s="4" t="inlineStr">
        <is>
          <t>18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agreement termination description</t>
        </is>
      </c>
      <c r="B12" s="4" t="inlineStr">
        <is>
          <t xml:space="preserve">Agreement may be terminated earlier by (i) either party for breach of the Amended Antengen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engene Therapeutics [Member] | Eltanexor [Member] | Government Research Gra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obligations</t>
        </is>
      </c>
      <c r="B15" s="4" t="inlineStr">
        <is>
          <t xml:space="preserve"> </t>
        </is>
      </c>
      <c r="C15" s="4" t="inlineStr">
        <is>
          <t xml:space="preserve"> </t>
        </is>
      </c>
      <c r="D15" s="7" t="n">
        <v>300</v>
      </c>
      <c r="E15" s="4" t="inlineStr">
        <is>
          <t xml:space="preserve"> </t>
        </is>
      </c>
      <c r="F15" s="4" t="inlineStr">
        <is>
          <t xml:space="preserve"> </t>
        </is>
      </c>
      <c r="G15" s="4" t="inlineStr">
        <is>
          <t xml:space="preserve"> </t>
        </is>
      </c>
    </row>
    <row r="16">
      <c r="A16" s="4" t="inlineStr">
        <is>
          <t>Up-front Payment Arrangement [Member] | Antengene Therapeutics [Member] | Government Research Gra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transaction</t>
        </is>
      </c>
      <c r="B18" s="4" t="inlineStr">
        <is>
          <t xml:space="preserve"> </t>
        </is>
      </c>
      <c r="C18" s="4" t="inlineStr">
        <is>
          <t xml:space="preserve"> </t>
        </is>
      </c>
      <c r="D18" s="4" t="inlineStr">
        <is>
          <t xml:space="preserve"> </t>
        </is>
      </c>
      <c r="E18" s="4" t="inlineStr">
        <is>
          <t xml:space="preserve"> </t>
        </is>
      </c>
      <c r="F18" s="7" t="n">
        <v>11700</v>
      </c>
      <c r="G18" s="7" t="n">
        <v>11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License and Asset Purchase Agreements - Additional Information - Menarini License Agreement (Detail) - USD ($)</t>
        </is>
      </c>
      <c r="B1" s="2" t="inlineStr">
        <is>
          <t>48 Months Ended</t>
        </is>
      </c>
    </row>
    <row r="2">
      <c r="B2" s="2" t="inlineStr">
        <is>
          <t>Dec. 31, 2025</t>
        </is>
      </c>
      <c r="C2" s="2" t="inlineStr">
        <is>
          <t>Apr. 30, 2023</t>
        </is>
      </c>
      <c r="D2" s="2" t="inlineStr">
        <is>
          <t>Dec. 31, 2021</t>
        </is>
      </c>
      <c r="E2" s="2" t="inlineStr">
        <is>
          <t>Dec. 31, 2020</t>
        </is>
      </c>
      <c r="F2" s="2" t="inlineStr">
        <is>
          <t>Jun. 30, 2020</t>
        </is>
      </c>
      <c r="G2" s="2" t="inlineStr">
        <is>
          <t>May 23, 2018</t>
        </is>
      </c>
    </row>
    <row r="3">
      <c r="A3" s="4" t="inlineStr">
        <is>
          <t>Menarini Licen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transaction</t>
        </is>
      </c>
      <c r="B5" s="4" t="inlineStr">
        <is>
          <t xml:space="preserve"> </t>
        </is>
      </c>
      <c r="C5" s="4" t="inlineStr">
        <is>
          <t xml:space="preserve"> </t>
        </is>
      </c>
      <c r="D5" s="7" t="n">
        <v>75000</v>
      </c>
      <c r="E5" s="4" t="inlineStr">
        <is>
          <t xml:space="preserve"> </t>
        </is>
      </c>
      <c r="F5" s="4" t="inlineStr">
        <is>
          <t xml:space="preserve"> </t>
        </is>
      </c>
      <c r="G5" s="4" t="inlineStr">
        <is>
          <t xml:space="preserve"> </t>
        </is>
      </c>
    </row>
    <row r="6">
      <c r="A6" s="4" t="inlineStr">
        <is>
          <t>License Agreement Terms [Member] | Menarini License Agreement [Member] | Global development of the Product | Fu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cumented Expenses</t>
        </is>
      </c>
      <c r="B8" s="10"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Documented Expenses</t>
        </is>
      </c>
      <c r="B9" s="7" t="n">
        <v>1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cense Agreement Terms [Member] | Antengene Therapeuti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transaction</t>
        </is>
      </c>
      <c r="B12" s="4" t="inlineStr">
        <is>
          <t xml:space="preserve"> </t>
        </is>
      </c>
      <c r="C12" s="4" t="inlineStr">
        <is>
          <t xml:space="preserve"> </t>
        </is>
      </c>
      <c r="D12" s="4" t="inlineStr">
        <is>
          <t xml:space="preserve"> </t>
        </is>
      </c>
      <c r="E12" s="7" t="n">
        <v>11700000</v>
      </c>
      <c r="F12" s="4" t="inlineStr">
        <is>
          <t xml:space="preserve"> </t>
        </is>
      </c>
      <c r="G12" s="4" t="inlineStr">
        <is>
          <t xml:space="preserve"> </t>
        </is>
      </c>
    </row>
    <row r="13">
      <c r="A13" s="4" t="inlineStr">
        <is>
          <t>Up-front Payment Arrangement [Member] | License Agreement Terms [Member] | Menarini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transaction</t>
        </is>
      </c>
      <c r="B15" s="4" t="inlineStr">
        <is>
          <t xml:space="preserve"> </t>
        </is>
      </c>
      <c r="C15" s="7" t="n">
        <v>3500000</v>
      </c>
      <c r="D15" s="5" t="n">
        <v>75000000</v>
      </c>
      <c r="E15" s="4" t="inlineStr">
        <is>
          <t xml:space="preserve"> </t>
        </is>
      </c>
      <c r="F15" s="4" t="inlineStr">
        <is>
          <t xml:space="preserve"> </t>
        </is>
      </c>
      <c r="G15" s="4" t="inlineStr">
        <is>
          <t xml:space="preserve"> </t>
        </is>
      </c>
    </row>
    <row r="16">
      <c r="A16" s="4" t="inlineStr">
        <is>
          <t>Up-front Payment Arrangement [Member] | License Agreement Terms [Member] | Menarini License Agreement [Member] | Transaction Price at Contract Ince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transaction</t>
        </is>
      </c>
      <c r="B18" s="4" t="inlineStr">
        <is>
          <t xml:space="preserve"> </t>
        </is>
      </c>
      <c r="C18" s="4" t="inlineStr">
        <is>
          <t xml:space="preserve"> </t>
        </is>
      </c>
      <c r="D18" s="7" t="n">
        <v>75000000</v>
      </c>
      <c r="E18" s="4" t="inlineStr">
        <is>
          <t xml:space="preserve"> </t>
        </is>
      </c>
      <c r="F18" s="4" t="inlineStr">
        <is>
          <t xml:space="preserve"> </t>
        </is>
      </c>
      <c r="G18" s="4" t="inlineStr">
        <is>
          <t xml:space="preserve"> </t>
        </is>
      </c>
    </row>
    <row r="19">
      <c r="A19" s="4" t="inlineStr">
        <is>
          <t>Up-front Payment Arrangement [Member] | License Agreement Terms [Member] | Antengene Therapeu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transaction</t>
        </is>
      </c>
      <c r="B21" s="4" t="inlineStr">
        <is>
          <t xml:space="preserve"> </t>
        </is>
      </c>
      <c r="C21" s="4" t="inlineStr">
        <is>
          <t xml:space="preserve"> </t>
        </is>
      </c>
      <c r="D21" s="4" t="inlineStr">
        <is>
          <t xml:space="preserve"> </t>
        </is>
      </c>
      <c r="E21" s="4" t="inlineStr">
        <is>
          <t xml:space="preserve"> </t>
        </is>
      </c>
      <c r="F21" s="7" t="n">
        <v>11700000</v>
      </c>
      <c r="G21" s="7" t="n">
        <v>117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icense and Asset Purchase Agreements - Additional Information - Neumedicines Asset Purchase Agreement and Libo License Agreement (Detail) - USD ($) $ in Thousands</t>
        </is>
      </c>
      <c r="B1" s="2" t="inlineStr">
        <is>
          <t>1 Months Ended</t>
        </is>
      </c>
      <c r="C1" s="2" t="inlineStr">
        <is>
          <t>12 Months Ended</t>
        </is>
      </c>
    </row>
    <row r="2">
      <c r="B2" s="2" t="inlineStr">
        <is>
          <t>Jul. 31, 2021</t>
        </is>
      </c>
      <c r="C2" s="2" t="inlineStr">
        <is>
          <t>Dec. 31, 2023</t>
        </is>
      </c>
      <c r="D2" s="2" t="inlineStr">
        <is>
          <t>Dec. 31, 2022</t>
        </is>
      </c>
      <c r="E2" s="2" t="inlineStr">
        <is>
          <t>Dec. 31, 2021</t>
        </is>
      </c>
      <c r="F2" s="2" t="inlineStr">
        <is>
          <t>Dec. 31, 2020</t>
        </is>
      </c>
      <c r="G2" s="2" t="inlineStr">
        <is>
          <t>Nov. 30, 2020</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common share issued on assets acquired</t>
        </is>
      </c>
      <c r="B4" s="5" t="n">
        <v>7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arch and development</t>
        </is>
      </c>
      <c r="B5" s="4" t="inlineStr">
        <is>
          <t xml:space="preserve"> </t>
        </is>
      </c>
      <c r="C5" s="7" t="n">
        <v>138750</v>
      </c>
      <c r="D5" s="7" t="n">
        <v>148662</v>
      </c>
      <c r="E5" s="7" t="n">
        <v>160842</v>
      </c>
      <c r="F5" s="4" t="inlineStr">
        <is>
          <t xml:space="preserve"> </t>
        </is>
      </c>
      <c r="G5" s="4" t="inlineStr">
        <is>
          <t xml:space="preserve"> </t>
        </is>
      </c>
    </row>
    <row r="6">
      <c r="A6" s="4" t="inlineStr">
        <is>
          <t>Neumedicin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acquired, value</t>
        </is>
      </c>
      <c r="B8" s="4" t="inlineStr">
        <is>
          <t xml:space="preserve"> </t>
        </is>
      </c>
      <c r="C8" s="4" t="inlineStr">
        <is>
          <t xml:space="preserve"> </t>
        </is>
      </c>
      <c r="D8" s="4" t="inlineStr">
        <is>
          <t xml:space="preserve"> </t>
        </is>
      </c>
      <c r="E8" s="4" t="inlineStr">
        <is>
          <t xml:space="preserve"> </t>
        </is>
      </c>
      <c r="F8" s="4" t="inlineStr">
        <is>
          <t xml:space="preserve"> </t>
        </is>
      </c>
      <c r="G8" s="7" t="n">
        <v>7400</v>
      </c>
    </row>
    <row r="9">
      <c r="A9" s="4" t="inlineStr">
        <is>
          <t>Cash paid for assets acquired</t>
        </is>
      </c>
      <c r="B9" s="7" t="n">
        <v>5500</v>
      </c>
      <c r="C9" s="4" t="inlineStr">
        <is>
          <t xml:space="preserve"> </t>
        </is>
      </c>
      <c r="D9" s="4" t="inlineStr">
        <is>
          <t xml:space="preserve"> </t>
        </is>
      </c>
      <c r="E9" s="4" t="inlineStr">
        <is>
          <t xml:space="preserve"> </t>
        </is>
      </c>
      <c r="F9" s="7" t="n">
        <v>500</v>
      </c>
      <c r="G9" s="4" t="inlineStr">
        <is>
          <t xml:space="preserve"> </t>
        </is>
      </c>
    </row>
    <row r="10">
      <c r="A10" s="4" t="inlineStr">
        <is>
          <t>Share issued for assets acquired</t>
        </is>
      </c>
      <c r="B10" s="5" t="n">
        <v>1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t>
        </is>
      </c>
      <c r="B11" s="4" t="inlineStr">
        <is>
          <t xml:space="preserve"> </t>
        </is>
      </c>
      <c r="C11" s="4" t="inlineStr">
        <is>
          <t xml:space="preserve"> </t>
        </is>
      </c>
      <c r="D11" s="4" t="inlineStr">
        <is>
          <t xml:space="preserve"> </t>
        </is>
      </c>
      <c r="E11" s="5" t="n">
        <v>7400</v>
      </c>
      <c r="F11" s="4" t="inlineStr">
        <is>
          <t xml:space="preserve"> </t>
        </is>
      </c>
      <c r="G11" s="4" t="inlineStr">
        <is>
          <t xml:space="preserve"> </t>
        </is>
      </c>
    </row>
    <row r="12">
      <c r="A12" s="4" t="inlineStr">
        <is>
          <t>Cash portion of consideration recorded as investing activity</t>
        </is>
      </c>
      <c r="B12" s="4" t="inlineStr">
        <is>
          <t xml:space="preserve"> </t>
        </is>
      </c>
      <c r="C12" s="4" t="inlineStr">
        <is>
          <t xml:space="preserve"> </t>
        </is>
      </c>
      <c r="D12" s="4" t="inlineStr">
        <is>
          <t xml:space="preserve"> </t>
        </is>
      </c>
      <c r="E12" s="7" t="n">
        <v>5500</v>
      </c>
      <c r="F12" s="4" t="inlineStr">
        <is>
          <t xml:space="preserve"> </t>
        </is>
      </c>
      <c r="G12" s="4" t="inlineStr">
        <is>
          <t xml:space="preserve"> </t>
        </is>
      </c>
    </row>
    <row r="13">
      <c r="A13" s="4" t="inlineStr">
        <is>
          <t>Neumedicin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royalty payments</t>
        </is>
      </c>
      <c r="B15" s="7" t="n">
        <v>65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Asset Purchase Agreements - Schedule of License and Other Revenue (Detail) - USD ($) $ in Thousands</t>
        </is>
      </c>
      <c r="B1" s="2" t="inlineStr">
        <is>
          <t>12 Months Ended</t>
        </is>
      </c>
    </row>
    <row r="2">
      <c r="B2" s="2" t="inlineStr">
        <is>
          <t>Dec. 31, 2023</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Total license and other revenue</t>
        </is>
      </c>
      <c r="B4" s="7" t="n">
        <v>34022</v>
      </c>
      <c r="C4" s="7" t="n">
        <v>36629</v>
      </c>
      <c r="D4" s="7" t="n">
        <v>111383</v>
      </c>
    </row>
    <row r="5">
      <c r="A5" s="4" t="inlineStr">
        <is>
          <t>License and Other Revenue [Member] | Menarini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Total license and other revenue</t>
        </is>
      </c>
      <c r="B7" s="5" t="n">
        <v>24360</v>
      </c>
      <c r="C7" s="5" t="n">
        <v>15672</v>
      </c>
      <c r="D7" s="5" t="n">
        <v>75000</v>
      </c>
    </row>
    <row r="8">
      <c r="A8" s="4" t="inlineStr">
        <is>
          <t>License and Other Revenue [Member] | Antengene [Member]</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Total license and other revenue</t>
        </is>
      </c>
      <c r="B10" s="5" t="n">
        <v>2713</v>
      </c>
      <c r="C10" s="5" t="n">
        <v>13353</v>
      </c>
      <c r="D10" s="5" t="n">
        <v>30429</v>
      </c>
    </row>
    <row r="11">
      <c r="A11" s="4" t="inlineStr">
        <is>
          <t>Other [Member]</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Total license and other revenue</t>
        </is>
      </c>
      <c r="B13" s="7" t="n">
        <v>6949</v>
      </c>
      <c r="C13" s="7" t="n">
        <v>7604</v>
      </c>
      <c r="D13" s="7" t="n">
        <v>59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43099</v>
      </c>
      <c r="C4" s="7" t="n">
        <v>-165291</v>
      </c>
      <c r="D4" s="7" t="n">
        <v>-124088</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5" t="n">
        <v>278</v>
      </c>
      <c r="C6" s="5" t="n">
        <v>-341</v>
      </c>
      <c r="D6" s="5" t="n">
        <v>-286</v>
      </c>
    </row>
    <row r="7">
      <c r="A7" s="4" t="inlineStr">
        <is>
          <t>Foreign currency translation adjustments</t>
        </is>
      </c>
      <c r="B7" s="5" t="n">
        <v>199</v>
      </c>
      <c r="C7" s="5" t="n">
        <v>-488</v>
      </c>
      <c r="D7" s="5" t="n">
        <v>-41</v>
      </c>
    </row>
    <row r="8">
      <c r="A8" s="4" t="inlineStr">
        <is>
          <t>Comprehensive loss</t>
        </is>
      </c>
      <c r="B8" s="7" t="n">
        <v>-142622</v>
      </c>
      <c r="C8" s="7" t="n">
        <v>-166120</v>
      </c>
      <c r="D8" s="7" t="n">
        <v>-1244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Asset Purchase Agreements - Summary of License and Other Revenue - Additional Information (Detail) - USD ($)</t>
        </is>
      </c>
      <c r="B1" s="2" t="inlineStr">
        <is>
          <t>12 Months Ended</t>
        </is>
      </c>
    </row>
    <row r="2">
      <c r="B2" s="2" t="inlineStr">
        <is>
          <t>Dec. 31, 2023</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Other revenue</t>
        </is>
      </c>
      <c r="B4" s="4" t="inlineStr">
        <is>
          <t xml:space="preserve"> </t>
        </is>
      </c>
      <c r="C4" s="4" t="inlineStr">
        <is>
          <t xml:space="preserve"> </t>
        </is>
      </c>
      <c r="D4" s="7" t="n">
        <v>6000000</v>
      </c>
    </row>
    <row r="5">
      <c r="A5" s="4" t="inlineStr">
        <is>
          <t>Revenue from contract with customer, license and other revenue</t>
        </is>
      </c>
      <c r="B5" s="7" t="n">
        <v>146033000</v>
      </c>
      <c r="C5" s="7" t="n">
        <v>157074000</v>
      </c>
      <c r="D5" s="5" t="n">
        <v>209819000</v>
      </c>
    </row>
    <row r="6">
      <c r="A6" s="4" t="inlineStr">
        <is>
          <t>Antengene [Member]</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Milestone method revenue recognized</t>
        </is>
      </c>
      <c r="B8" s="4" t="inlineStr">
        <is>
          <t xml:space="preserve"> </t>
        </is>
      </c>
      <c r="C8" s="5" t="n">
        <v>7800000</v>
      </c>
      <c r="D8" s="5" t="n">
        <v>29300000</v>
      </c>
    </row>
    <row r="9">
      <c r="A9" s="4" t="inlineStr">
        <is>
          <t>Other revenue</t>
        </is>
      </c>
      <c r="B9" s="5" t="n">
        <v>1200000</v>
      </c>
      <c r="C9" s="5" t="n">
        <v>1800000</v>
      </c>
      <c r="D9" s="5" t="n">
        <v>300000</v>
      </c>
    </row>
    <row r="10">
      <c r="A10" s="4" t="inlineStr">
        <is>
          <t>Menarini [Member]</t>
        </is>
      </c>
      <c r="B10" s="4" t="inlineStr">
        <is>
          <t xml:space="preserve"> </t>
        </is>
      </c>
      <c r="C10" s="4" t="inlineStr">
        <is>
          <t xml:space="preserve"> </t>
        </is>
      </c>
      <c r="D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row>
    <row r="12">
      <c r="A12" s="4" t="inlineStr">
        <is>
          <t>Reimbursement of Development Related Expenses</t>
        </is>
      </c>
      <c r="B12" s="5" t="n">
        <v>15000000</v>
      </c>
      <c r="C12" s="5" t="n">
        <v>15000000</v>
      </c>
      <c r="D12" s="4" t="inlineStr">
        <is>
          <t xml:space="preserve"> </t>
        </is>
      </c>
    </row>
    <row r="13">
      <c r="A13" s="4" t="inlineStr">
        <is>
          <t>Milestone method revenue recognized</t>
        </is>
      </c>
      <c r="B13" s="5" t="n">
        <v>4000000</v>
      </c>
      <c r="C13" s="4" t="inlineStr">
        <is>
          <t xml:space="preserve"> </t>
        </is>
      </c>
      <c r="D13" s="4" t="inlineStr">
        <is>
          <t xml:space="preserve"> </t>
        </is>
      </c>
    </row>
    <row r="14">
      <c r="A14" s="4" t="inlineStr">
        <is>
          <t>Initial transaction</t>
        </is>
      </c>
      <c r="B14" s="4" t="inlineStr">
        <is>
          <t xml:space="preserve"> </t>
        </is>
      </c>
      <c r="C14" s="4" t="inlineStr">
        <is>
          <t xml:space="preserve"> </t>
        </is>
      </c>
      <c r="D14" s="5" t="n">
        <v>75000</v>
      </c>
    </row>
    <row r="15">
      <c r="A15" s="4" t="inlineStr">
        <is>
          <t>Other revenue</t>
        </is>
      </c>
      <c r="B15" s="5" t="n">
        <v>800000</v>
      </c>
      <c r="C15" s="5" t="n">
        <v>400000</v>
      </c>
      <c r="D15" s="4" t="inlineStr">
        <is>
          <t xml:space="preserve"> </t>
        </is>
      </c>
    </row>
    <row r="16">
      <c r="A16" s="4" t="inlineStr">
        <is>
          <t>Other partner</t>
        </is>
      </c>
      <c r="B16" s="4" t="inlineStr">
        <is>
          <t xml:space="preserve"> </t>
        </is>
      </c>
      <c r="C16" s="4" t="inlineStr">
        <is>
          <t xml:space="preserve"> </t>
        </is>
      </c>
      <c r="D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row>
    <row r="18">
      <c r="A18" s="4" t="inlineStr">
        <is>
          <t>Milestone method revenue recognized</t>
        </is>
      </c>
      <c r="B18" s="5" t="n">
        <v>2500000</v>
      </c>
      <c r="C18" s="5" t="n">
        <v>2300000</v>
      </c>
      <c r="D18" s="4" t="inlineStr">
        <is>
          <t xml:space="preserve"> </t>
        </is>
      </c>
    </row>
    <row r="19">
      <c r="A19" s="4" t="inlineStr">
        <is>
          <t>Other revenue</t>
        </is>
      </c>
      <c r="B19" s="5" t="n">
        <v>500000</v>
      </c>
      <c r="C19" s="4" t="inlineStr">
        <is>
          <t xml:space="preserve"> </t>
        </is>
      </c>
      <c r="D19" s="4" t="inlineStr">
        <is>
          <t xml:space="preserve"> </t>
        </is>
      </c>
    </row>
    <row r="20">
      <c r="A20" s="4" t="inlineStr">
        <is>
          <t>License and Service [Member] | Other Current Assets [Member]</t>
        </is>
      </c>
      <c r="B20" s="4" t="inlineStr">
        <is>
          <t xml:space="preserve"> </t>
        </is>
      </c>
      <c r="C20" s="4" t="inlineStr">
        <is>
          <t xml:space="preserve"> </t>
        </is>
      </c>
      <c r="D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row>
    <row r="22">
      <c r="A22" s="4" t="inlineStr">
        <is>
          <t>Revenue from contract with customer, license and other revenue</t>
        </is>
      </c>
      <c r="B22" s="5" t="n">
        <v>1000000</v>
      </c>
      <c r="C22" s="5" t="n">
        <v>7800000</v>
      </c>
      <c r="D22" s="4" t="inlineStr">
        <is>
          <t xml:space="preserve"> </t>
        </is>
      </c>
    </row>
    <row r="23">
      <c r="A23" s="4" t="inlineStr">
        <is>
          <t>License and Service [Member] | Accounts Receivable 1 [Member]</t>
        </is>
      </c>
      <c r="B23" s="4" t="inlineStr">
        <is>
          <t xml:space="preserve"> </t>
        </is>
      </c>
      <c r="C23" s="4" t="inlineStr">
        <is>
          <t xml:space="preserve"> </t>
        </is>
      </c>
      <c r="D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row>
    <row r="25">
      <c r="A25" s="4" t="inlineStr">
        <is>
          <t>Revenue from contract with customer, license and other revenue</t>
        </is>
      </c>
      <c r="B25" s="5" t="n">
        <v>9100000</v>
      </c>
      <c r="C25" s="5" t="n">
        <v>22500000</v>
      </c>
      <c r="D25" s="4" t="inlineStr">
        <is>
          <t xml:space="preserve"> </t>
        </is>
      </c>
    </row>
    <row r="26">
      <c r="A26" s="4" t="inlineStr">
        <is>
          <t>License [Member] | Menarini [Member]</t>
        </is>
      </c>
      <c r="B26" s="4" t="inlineStr">
        <is>
          <t xml:space="preserve"> </t>
        </is>
      </c>
      <c r="C26" s="4" t="inlineStr">
        <is>
          <t xml:space="preserve"> </t>
        </is>
      </c>
      <c r="D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row>
    <row r="28">
      <c r="A28" s="4" t="inlineStr">
        <is>
          <t>Revenue from contract with customer, license and other revenue</t>
        </is>
      </c>
      <c r="B28" s="5" t="n">
        <v>3500000</v>
      </c>
      <c r="C28" s="4" t="inlineStr">
        <is>
          <t xml:space="preserve"> </t>
        </is>
      </c>
      <c r="D28" s="4" t="inlineStr">
        <is>
          <t xml:space="preserve"> </t>
        </is>
      </c>
    </row>
    <row r="29">
      <c r="A29" s="4" t="inlineStr">
        <is>
          <t>License [Member] | Other partner</t>
        </is>
      </c>
      <c r="B29" s="4" t="inlineStr">
        <is>
          <t xml:space="preserve"> </t>
        </is>
      </c>
      <c r="C29" s="4" t="inlineStr">
        <is>
          <t xml:space="preserve"> </t>
        </is>
      </c>
      <c r="D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row>
    <row r="31">
      <c r="A31" s="4" t="inlineStr">
        <is>
          <t>Revenue from contract with customer, license and other revenue</t>
        </is>
      </c>
      <c r="B31" s="5" t="n">
        <v>3400000</v>
      </c>
      <c r="C31" s="4" t="inlineStr">
        <is>
          <t xml:space="preserve"> </t>
        </is>
      </c>
      <c r="D31" s="4" t="inlineStr">
        <is>
          <t xml:space="preserve"> </t>
        </is>
      </c>
    </row>
    <row r="32">
      <c r="A32" s="4" t="inlineStr">
        <is>
          <t>Royalty [Member] | Antengene [Member]</t>
        </is>
      </c>
      <c r="B32" s="4" t="inlineStr">
        <is>
          <t xml:space="preserve"> </t>
        </is>
      </c>
      <c r="C32" s="4" t="inlineStr">
        <is>
          <t xml:space="preserve"> </t>
        </is>
      </c>
      <c r="D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row>
    <row r="34">
      <c r="A34" s="4" t="inlineStr">
        <is>
          <t>Revenue from contract with customer, license and other revenue</t>
        </is>
      </c>
      <c r="B34" s="5" t="n">
        <v>1500000</v>
      </c>
      <c r="C34" s="5" t="n">
        <v>3800000</v>
      </c>
      <c r="D34" s="7" t="n">
        <v>800000</v>
      </c>
    </row>
    <row r="35">
      <c r="A35" s="4" t="inlineStr">
        <is>
          <t>Royalty [Member] | Menarini [Member]</t>
        </is>
      </c>
      <c r="B35" s="4" t="inlineStr">
        <is>
          <t xml:space="preserve"> </t>
        </is>
      </c>
      <c r="C35" s="4" t="inlineStr">
        <is>
          <t xml:space="preserve"> </t>
        </is>
      </c>
      <c r="D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row>
    <row r="37">
      <c r="A37" s="4" t="inlineStr">
        <is>
          <t>Revenue from contract with customer, license and other revenue</t>
        </is>
      </c>
      <c r="B37" s="5" t="n">
        <v>1100000</v>
      </c>
      <c r="C37" s="5" t="n">
        <v>300000</v>
      </c>
      <c r="D37" s="4" t="inlineStr">
        <is>
          <t xml:space="preserve"> </t>
        </is>
      </c>
    </row>
    <row r="38">
      <c r="A38" s="4" t="inlineStr">
        <is>
          <t>Royalty [Member] | FORUS Therapeutics Inc Distribution Agreement [Member]</t>
        </is>
      </c>
      <c r="B38" s="4" t="inlineStr">
        <is>
          <t xml:space="preserve"> </t>
        </is>
      </c>
      <c r="C38" s="4" t="inlineStr">
        <is>
          <t xml:space="preserve"> </t>
        </is>
      </c>
      <c r="D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row>
    <row r="40">
      <c r="A40" s="4" t="inlineStr">
        <is>
          <t>Revenue from contract with customer, license and other revenue</t>
        </is>
      </c>
      <c r="B40" s="4" t="inlineStr">
        <is>
          <t xml:space="preserve"> </t>
        </is>
      </c>
      <c r="C40" s="7" t="n">
        <v>5200000</v>
      </c>
      <c r="D40" s="4" t="inlineStr">
        <is>
          <t xml:space="preserve"> </t>
        </is>
      </c>
    </row>
    <row r="41">
      <c r="A41" s="4" t="inlineStr">
        <is>
          <t>Royalty [Member] | Other partner</t>
        </is>
      </c>
      <c r="B41" s="4" t="inlineStr">
        <is>
          <t xml:space="preserve"> </t>
        </is>
      </c>
      <c r="C41" s="4" t="inlineStr">
        <is>
          <t xml:space="preserve"> </t>
        </is>
      </c>
      <c r="D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row>
    <row r="43">
      <c r="A43" s="4" t="inlineStr">
        <is>
          <t>Revenue from contract with customer, license and other revenue</t>
        </is>
      </c>
      <c r="B43" s="7" t="n">
        <v>5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That Have Been Measured at Fair Vlaue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139212</v>
      </c>
      <c r="C3" s="7" t="n">
        <v>142779</v>
      </c>
    </row>
    <row r="4">
      <c r="A4" s="4" t="inlineStr">
        <is>
          <t>Total</t>
        </is>
      </c>
      <c r="B4" s="5" t="n">
        <v>169173</v>
      </c>
      <c r="C4" s="5" t="n">
        <v>265906</v>
      </c>
    </row>
    <row r="5">
      <c r="A5" s="4" t="inlineStr">
        <is>
          <t>Embedded derivative liability</t>
        </is>
      </c>
      <c r="B5" s="5" t="n">
        <v>2800</v>
      </c>
      <c r="C5" s="5" t="n">
        <v>2800</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t>
        </is>
      </c>
      <c r="B8" s="5" t="n">
        <v>27963</v>
      </c>
      <c r="C8" s="5" t="n">
        <v>115498</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t>
        </is>
      </c>
      <c r="B11" s="5" t="n">
        <v>141210</v>
      </c>
      <c r="C11" s="5" t="n">
        <v>150408</v>
      </c>
    </row>
    <row r="12">
      <c r="A12" s="4" t="inlineStr">
        <is>
          <t>Corporate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t>
        </is>
      </c>
      <c r="B14" s="5" t="n">
        <v>77961</v>
      </c>
      <c r="C14" s="5" t="n">
        <v>78143</v>
      </c>
    </row>
    <row r="15">
      <c r="A15" s="4" t="inlineStr">
        <is>
          <t>Short-Term Investments, Corporate debt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t>
        </is>
      </c>
      <c r="B17" s="5" t="n">
        <v>77961</v>
      </c>
      <c r="C17" s="5" t="n">
        <v>78143</v>
      </c>
    </row>
    <row r="18">
      <c r="A18" s="4" t="inlineStr">
        <is>
          <t>Short-Term Investments, Corporate debt securities [Member] |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t>
        </is>
      </c>
      <c r="B20" s="5" t="n">
        <v>77961</v>
      </c>
      <c r="C20" s="5" t="n">
        <v>78143</v>
      </c>
    </row>
    <row r="21">
      <c r="A21" s="4" t="inlineStr">
        <is>
          <t>Short-Term Investments, Commercial Paper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t>
        </is>
      </c>
      <c r="B23" s="5" t="n">
        <v>13744</v>
      </c>
      <c r="C23" s="4" t="inlineStr">
        <is>
          <t xml:space="preserve"> </t>
        </is>
      </c>
    </row>
    <row r="24">
      <c r="A24" s="4" t="inlineStr">
        <is>
          <t>Short-Term Investments, Commercial Paper [Member] |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t>
        </is>
      </c>
      <c r="B26" s="5" t="n">
        <v>13744</v>
      </c>
      <c r="C26" s="4" t="inlineStr">
        <is>
          <t xml:space="preserve"> </t>
        </is>
      </c>
    </row>
    <row r="27">
      <c r="A27" s="4" t="inlineStr">
        <is>
          <t>Short-Term Investments, US Government Agencies Debt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t>
        </is>
      </c>
      <c r="B29" s="5" t="n">
        <v>47507</v>
      </c>
      <c r="C29" s="5" t="n">
        <v>20722</v>
      </c>
    </row>
    <row r="30">
      <c r="A30" s="4" t="inlineStr">
        <is>
          <t>Short-Term Investments, US Government Agencies Debt Securities [Member] |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t>
        </is>
      </c>
      <c r="B32" s="5" t="n">
        <v>47507</v>
      </c>
      <c r="C32" s="5" t="n">
        <v>20722</v>
      </c>
    </row>
    <row r="33">
      <c r="A33" s="4" t="inlineStr">
        <is>
          <t>Commercial Paper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4" t="inlineStr">
        <is>
          <t xml:space="preserve"> </t>
        </is>
      </c>
      <c r="C35" s="5" t="n">
        <v>7629</v>
      </c>
    </row>
    <row r="36">
      <c r="A36" s="4" t="inlineStr">
        <is>
          <t>Investments</t>
        </is>
      </c>
      <c r="B36" s="4" t="inlineStr">
        <is>
          <t xml:space="preserve"> </t>
        </is>
      </c>
      <c r="C36" s="5" t="n">
        <v>43914</v>
      </c>
    </row>
    <row r="37">
      <c r="A37" s="4" t="inlineStr">
        <is>
          <t>Commercial Paper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4" t="inlineStr">
        <is>
          <t xml:space="preserve"> </t>
        </is>
      </c>
      <c r="C39" s="5" t="n">
        <v>7629</v>
      </c>
    </row>
    <row r="40">
      <c r="A40" s="4" t="inlineStr">
        <is>
          <t>Investments</t>
        </is>
      </c>
      <c r="B40" s="4" t="inlineStr">
        <is>
          <t xml:space="preserve"> </t>
        </is>
      </c>
      <c r="C40" s="5" t="n">
        <v>43914</v>
      </c>
    </row>
    <row r="41">
      <c r="A41" s="4" t="inlineStr">
        <is>
          <t>US Government and Agenc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5" t="n">
        <v>1998</v>
      </c>
      <c r="C43" s="4" t="inlineStr">
        <is>
          <t xml:space="preserve"> </t>
        </is>
      </c>
    </row>
    <row r="44">
      <c r="A44" s="4" t="inlineStr">
        <is>
          <t>Investments</t>
        </is>
      </c>
      <c r="B44" s="5" t="n">
        <v>47507</v>
      </c>
      <c r="C44" s="5" t="n">
        <v>20722</v>
      </c>
    </row>
    <row r="45">
      <c r="A45" s="4" t="inlineStr">
        <is>
          <t>US Government and Agency Securities [Member] |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1998</v>
      </c>
      <c r="C47" s="4" t="inlineStr">
        <is>
          <t xml:space="preserve"> </t>
        </is>
      </c>
    </row>
    <row r="48">
      <c r="A48" s="4" t="inlineStr">
        <is>
          <t>Money Market Fund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27963</v>
      </c>
      <c r="C50" s="5" t="n">
        <v>115498</v>
      </c>
    </row>
    <row r="51">
      <c r="A51" s="4" t="inlineStr">
        <is>
          <t>Money Market Funds [Member] |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7" t="n">
        <v>27963</v>
      </c>
      <c r="C53" s="7" t="n">
        <v>1154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vestments, Classified as Available-for-Sale (Detail)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7" t="n">
        <v>139281</v>
      </c>
      <c r="C4" s="7" t="n">
        <v>143123</v>
      </c>
    </row>
    <row r="5">
      <c r="A5" s="4" t="inlineStr">
        <is>
          <t>Gross Unrealized Gains</t>
        </is>
      </c>
      <c r="B5" s="5" t="n">
        <v>96</v>
      </c>
      <c r="C5" s="5" t="n">
        <v>4</v>
      </c>
    </row>
    <row r="6">
      <c r="A6" s="4" t="inlineStr">
        <is>
          <t>Total Unrealized Loss</t>
        </is>
      </c>
      <c r="B6" s="5" t="n">
        <v>-165</v>
      </c>
      <c r="C6" s="5" t="n">
        <v>-348</v>
      </c>
    </row>
    <row r="7">
      <c r="A7" s="4" t="inlineStr">
        <is>
          <t>Aggregate Fair Value</t>
        </is>
      </c>
      <c r="B7" s="5" t="n">
        <v>139212</v>
      </c>
      <c r="C7" s="5" t="n">
        <v>142779</v>
      </c>
    </row>
    <row r="8">
      <c r="A8" s="4" t="inlineStr">
        <is>
          <t>Corporate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78004</v>
      </c>
      <c r="C10" s="5" t="n">
        <v>78411</v>
      </c>
    </row>
    <row r="11">
      <c r="A11" s="4" t="inlineStr">
        <is>
          <t>Gross Unrealized Gains</t>
        </is>
      </c>
      <c r="B11" s="5" t="n">
        <v>79</v>
      </c>
      <c r="C11" s="5" t="n">
        <v>3</v>
      </c>
    </row>
    <row r="12">
      <c r="A12" s="4" t="inlineStr">
        <is>
          <t>Total Unrealized Loss</t>
        </is>
      </c>
      <c r="B12" s="5" t="n">
        <v>-122</v>
      </c>
      <c r="C12" s="5" t="n">
        <v>-271</v>
      </c>
    </row>
    <row r="13">
      <c r="A13" s="4" t="inlineStr">
        <is>
          <t>Aggregate Fair Value</t>
        </is>
      </c>
      <c r="B13" s="5" t="n">
        <v>77961</v>
      </c>
      <c r="C13" s="5" t="n">
        <v>78143</v>
      </c>
    </row>
    <row r="14">
      <c r="A14" s="4" t="inlineStr">
        <is>
          <t>Commercial Paper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3734</v>
      </c>
      <c r="C16" s="5" t="n">
        <v>43944</v>
      </c>
    </row>
    <row r="17">
      <c r="A17" s="4" t="inlineStr">
        <is>
          <t>Gross Unrealized Gains</t>
        </is>
      </c>
      <c r="B17" s="5" t="n">
        <v>13</v>
      </c>
      <c r="C17" s="5" t="n">
        <v>1</v>
      </c>
    </row>
    <row r="18">
      <c r="A18" s="4" t="inlineStr">
        <is>
          <t>Total Unrealized Loss</t>
        </is>
      </c>
      <c r="B18" s="5" t="n">
        <v>-3</v>
      </c>
      <c r="C18" s="5" t="n">
        <v>-31</v>
      </c>
    </row>
    <row r="19">
      <c r="A19" s="4" t="inlineStr">
        <is>
          <t>Aggregate Fair Value</t>
        </is>
      </c>
      <c r="B19" s="5" t="n">
        <v>13744</v>
      </c>
      <c r="C19" s="5" t="n">
        <v>43914</v>
      </c>
    </row>
    <row r="20">
      <c r="A20" s="4" t="inlineStr">
        <is>
          <t>US Government and Agency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7543</v>
      </c>
      <c r="C22" s="5" t="n">
        <v>20768</v>
      </c>
    </row>
    <row r="23">
      <c r="A23" s="4" t="inlineStr">
        <is>
          <t>Gross Unrealized Gains</t>
        </is>
      </c>
      <c r="B23" s="5" t="n">
        <v>4</v>
      </c>
      <c r="C23" s="5" t="n">
        <v>0</v>
      </c>
    </row>
    <row r="24">
      <c r="A24" s="4" t="inlineStr">
        <is>
          <t>Total Unrealized Loss</t>
        </is>
      </c>
      <c r="B24" s="5" t="n">
        <v>-40</v>
      </c>
      <c r="C24" s="5" t="n">
        <v>-46</v>
      </c>
    </row>
    <row r="25">
      <c r="A25" s="4" t="inlineStr">
        <is>
          <t>Aggregate Fair Value</t>
        </is>
      </c>
      <c r="B25" s="7" t="n">
        <v>47507</v>
      </c>
      <c r="C25" s="7" t="n">
        <v>207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 - USD ($) $ in Thousands</t>
        </is>
      </c>
      <c r="B1" s="2" t="inlineStr">
        <is>
          <t>Dec. 31, 2023</t>
        </is>
      </c>
      <c r="C1" s="2" t="inlineStr">
        <is>
          <t>Dec. 31, 2022</t>
        </is>
      </c>
    </row>
    <row r="2">
      <c r="A2" s="4" t="inlineStr">
        <is>
          <t>Unrealized Losses, Less than 12 Months</t>
        </is>
      </c>
      <c r="B2" s="7" t="n">
        <v>-152</v>
      </c>
      <c r="C2" s="7" t="n">
        <v>-348</v>
      </c>
    </row>
    <row r="3">
      <c r="A3" s="4" t="inlineStr">
        <is>
          <t>Unrealized Losses, 12 Months or Longer</t>
        </is>
      </c>
      <c r="B3" s="5" t="n">
        <v>-13</v>
      </c>
      <c r="C3" s="4" t="inlineStr">
        <is>
          <t xml:space="preserve"> </t>
        </is>
      </c>
    </row>
    <row r="4">
      <c r="A4" s="4" t="inlineStr">
        <is>
          <t>Fair Value, Less than 12 Months</t>
        </is>
      </c>
      <c r="B4" s="5" t="n">
        <v>84465</v>
      </c>
      <c r="C4" s="5" t="n">
        <v>129131</v>
      </c>
    </row>
    <row r="5">
      <c r="A5" s="4" t="inlineStr">
        <is>
          <t>Fair Value, 12 Months or Longer</t>
        </is>
      </c>
      <c r="B5" s="5" t="n">
        <v>6276</v>
      </c>
      <c r="C5" s="4" t="inlineStr">
        <is>
          <t xml:space="preserve"> </t>
        </is>
      </c>
    </row>
    <row r="6">
      <c r="A6" s="4" t="inlineStr">
        <is>
          <t>Unrealized Losses</t>
        </is>
      </c>
      <c r="B6" s="5" t="n">
        <v>-165</v>
      </c>
      <c r="C6" s="5" t="n">
        <v>-348</v>
      </c>
    </row>
    <row r="7">
      <c r="A7" s="4" t="inlineStr">
        <is>
          <t>Fair Value</t>
        </is>
      </c>
      <c r="B7" s="5" t="n">
        <v>90741</v>
      </c>
      <c r="C7" s="5" t="n">
        <v>129131</v>
      </c>
    </row>
    <row r="8">
      <c r="A8" s="4" t="inlineStr">
        <is>
          <t>Corporate Debt Securities [Member]</t>
        </is>
      </c>
      <c r="B8" s="4" t="inlineStr">
        <is>
          <t xml:space="preserve"> </t>
        </is>
      </c>
      <c r="C8" s="4" t="inlineStr">
        <is>
          <t xml:space="preserve"> </t>
        </is>
      </c>
    </row>
    <row r="9">
      <c r="A9" s="4" t="inlineStr">
        <is>
          <t>Unrealized Losses, Less than 12 Months</t>
        </is>
      </c>
      <c r="B9" s="5" t="n">
        <v>-112</v>
      </c>
      <c r="C9" s="5" t="n">
        <v>-271</v>
      </c>
    </row>
    <row r="10">
      <c r="A10" s="4" t="inlineStr">
        <is>
          <t>Unrealized Losses, 12 Months or Longer</t>
        </is>
      </c>
      <c r="B10" s="5" t="n">
        <v>-10</v>
      </c>
      <c r="C10" s="4" t="inlineStr">
        <is>
          <t xml:space="preserve"> </t>
        </is>
      </c>
    </row>
    <row r="11">
      <c r="A11" s="4" t="inlineStr">
        <is>
          <t>Fair Value, Less than 12 Months</t>
        </is>
      </c>
      <c r="B11" s="5" t="n">
        <v>50322</v>
      </c>
      <c r="C11" s="5" t="n">
        <v>72820</v>
      </c>
    </row>
    <row r="12">
      <c r="A12" s="4" t="inlineStr">
        <is>
          <t>Fair Value, 12 Months or Longer</t>
        </is>
      </c>
      <c r="B12" s="5" t="n">
        <v>4279</v>
      </c>
      <c r="C12" s="4" t="inlineStr">
        <is>
          <t xml:space="preserve"> </t>
        </is>
      </c>
    </row>
    <row r="13">
      <c r="A13" s="4" t="inlineStr">
        <is>
          <t>Unrealized Losses</t>
        </is>
      </c>
      <c r="B13" s="5" t="n">
        <v>-122</v>
      </c>
      <c r="C13" s="5" t="n">
        <v>-271</v>
      </c>
    </row>
    <row r="14">
      <c r="A14" s="4" t="inlineStr">
        <is>
          <t>Fair Value</t>
        </is>
      </c>
      <c r="B14" s="5" t="n">
        <v>54601</v>
      </c>
      <c r="C14" s="5" t="n">
        <v>72820</v>
      </c>
    </row>
    <row r="15">
      <c r="A15" s="4" t="inlineStr">
        <is>
          <t>Commercial Paper [Member]</t>
        </is>
      </c>
      <c r="B15" s="4" t="inlineStr">
        <is>
          <t xml:space="preserve"> </t>
        </is>
      </c>
      <c r="C15" s="4" t="inlineStr">
        <is>
          <t xml:space="preserve"> </t>
        </is>
      </c>
    </row>
    <row r="16">
      <c r="A16" s="4" t="inlineStr">
        <is>
          <t>Unrealized Losses, Less than 12 Months</t>
        </is>
      </c>
      <c r="B16" s="5" t="n">
        <v>-3</v>
      </c>
      <c r="C16" s="5" t="n">
        <v>-31</v>
      </c>
    </row>
    <row r="17">
      <c r="A17" s="4" t="inlineStr">
        <is>
          <t>Fair Value, Less than 12 Months</t>
        </is>
      </c>
      <c r="B17" s="5" t="n">
        <v>6952</v>
      </c>
      <c r="C17" s="5" t="n">
        <v>35589</v>
      </c>
    </row>
    <row r="18">
      <c r="A18" s="4" t="inlineStr">
        <is>
          <t>Unrealized Losses</t>
        </is>
      </c>
      <c r="B18" s="5" t="n">
        <v>-3</v>
      </c>
      <c r="C18" s="5" t="n">
        <v>-31</v>
      </c>
    </row>
    <row r="19">
      <c r="A19" s="4" t="inlineStr">
        <is>
          <t>Fair Value</t>
        </is>
      </c>
      <c r="B19" s="5" t="n">
        <v>6952</v>
      </c>
      <c r="C19" s="5" t="n">
        <v>35589</v>
      </c>
    </row>
    <row r="20">
      <c r="A20" s="4" t="inlineStr">
        <is>
          <t>US Government and Agency Securities [Member]</t>
        </is>
      </c>
      <c r="B20" s="4" t="inlineStr">
        <is>
          <t xml:space="preserve"> </t>
        </is>
      </c>
      <c r="C20" s="4" t="inlineStr">
        <is>
          <t xml:space="preserve"> </t>
        </is>
      </c>
    </row>
    <row r="21">
      <c r="A21" s="4" t="inlineStr">
        <is>
          <t>Unrealized Losses, Less than 12 Months</t>
        </is>
      </c>
      <c r="B21" s="5" t="n">
        <v>-37</v>
      </c>
      <c r="C21" s="5" t="n">
        <v>-46</v>
      </c>
    </row>
    <row r="22">
      <c r="A22" s="4" t="inlineStr">
        <is>
          <t>Unrealized Losses, 12 Months or Longer</t>
        </is>
      </c>
      <c r="B22" s="5" t="n">
        <v>-3</v>
      </c>
      <c r="C22" s="4" t="inlineStr">
        <is>
          <t xml:space="preserve"> </t>
        </is>
      </c>
    </row>
    <row r="23">
      <c r="A23" s="4" t="inlineStr">
        <is>
          <t>Fair Value, Less than 12 Months</t>
        </is>
      </c>
      <c r="B23" s="5" t="n">
        <v>27191</v>
      </c>
      <c r="C23" s="5" t="n">
        <v>20722</v>
      </c>
    </row>
    <row r="24">
      <c r="A24" s="4" t="inlineStr">
        <is>
          <t>Fair Value, 12 Months or Longer</t>
        </is>
      </c>
      <c r="B24" s="5" t="n">
        <v>1997</v>
      </c>
      <c r="C24" s="4" t="inlineStr">
        <is>
          <t xml:space="preserve"> </t>
        </is>
      </c>
    </row>
    <row r="25">
      <c r="A25" s="4" t="inlineStr">
        <is>
          <t>Unrealized Losses</t>
        </is>
      </c>
      <c r="B25" s="5" t="n">
        <v>-40</v>
      </c>
      <c r="C25" s="5" t="n">
        <v>-46</v>
      </c>
    </row>
    <row r="26">
      <c r="A26" s="4" t="inlineStr">
        <is>
          <t>Fair Value</t>
        </is>
      </c>
      <c r="B26" s="7" t="n">
        <v>29188</v>
      </c>
      <c r="C26" s="7" t="n">
        <v>20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dditional Information (Detail)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vailable-for-sale, Securities in Unrealized Loss Positions, Qualitative Disclosure, Number of Positions, Less than One Year | Security</t>
        </is>
      </c>
      <c r="B3" s="5" t="n">
        <v>41</v>
      </c>
      <c r="C3" s="5" t="n">
        <v>60</v>
      </c>
    </row>
    <row r="4">
      <c r="A4" s="4" t="inlineStr">
        <is>
          <t>Unrealized losses, other-than-temporary impairments | $</t>
        </is>
      </c>
      <c r="B4" s="7" t="n">
        <v>0</v>
      </c>
      <c r="C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Stockholders' Equity - Additional Information (Detail) - USD ($) $ / shares in Units, $ in Millions</t>
        </is>
      </c>
      <c r="E1" s="2" t="inlineStr">
        <is>
          <t>12 Months Ended</t>
        </is>
      </c>
    </row>
    <row r="2">
      <c r="B2" s="2" t="inlineStr">
        <is>
          <t>Dec. 30, 2023</t>
        </is>
      </c>
      <c r="C2" s="2" t="inlineStr">
        <is>
          <t>Aug. 01, 2023</t>
        </is>
      </c>
      <c r="D2" s="2" t="inlineStr">
        <is>
          <t>Dec. 05, 2022</t>
        </is>
      </c>
      <c r="E2" s="2" t="inlineStr">
        <is>
          <t>Dec. 31, 2023</t>
        </is>
      </c>
      <c r="F2" s="2" t="inlineStr">
        <is>
          <t>Dec. 31, 2022</t>
        </is>
      </c>
      <c r="G2" s="2" t="inlineStr">
        <is>
          <t>Dec. 31, 2021</t>
        </is>
      </c>
      <c r="H2" s="2" t="inlineStr">
        <is>
          <t>May 24, 2023</t>
        </is>
      </c>
      <c r="I2" s="2" t="inlineStr">
        <is>
          <t>Feb. 17, 2023</t>
        </is>
      </c>
      <c r="J2" s="2" t="inlineStr">
        <is>
          <t>Aug. 17, 2018</t>
        </is>
      </c>
    </row>
    <row r="3">
      <c r="A3" s="3" t="inlineStr">
        <is>
          <t>Equity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400000000</v>
      </c>
      <c r="F4" s="5" t="n">
        <v>200000000</v>
      </c>
      <c r="G4" s="4" t="inlineStr">
        <is>
          <t xml:space="preserve"> </t>
        </is>
      </c>
      <c r="H4" s="4" t="inlineStr">
        <is>
          <t xml:space="preserve"> </t>
        </is>
      </c>
      <c r="I4" s="4" t="inlineStr">
        <is>
          <t xml:space="preserve"> </t>
        </is>
      </c>
      <c r="J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Offer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warrants exercised</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proceeds</t>
        </is>
      </c>
      <c r="B8" s="4" t="inlineStr">
        <is>
          <t xml:space="preserve"> </t>
        </is>
      </c>
      <c r="C8" s="4" t="inlineStr">
        <is>
          <t xml:space="preserve"> </t>
        </is>
      </c>
      <c r="D8" s="6" t="n">
        <v>15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of common stock issued</t>
        </is>
      </c>
      <c r="B11" s="4" t="inlineStr">
        <is>
          <t xml:space="preserve"> </t>
        </is>
      </c>
      <c r="C11" s="4" t="inlineStr">
        <is>
          <t xml:space="preserve"> </t>
        </is>
      </c>
      <c r="D11" s="4" t="inlineStr">
        <is>
          <t xml:space="preserve"> </t>
        </is>
      </c>
      <c r="E11" s="4" t="inlineStr">
        <is>
          <t xml:space="preserve"> </t>
        </is>
      </c>
      <c r="F11" s="5" t="n">
        <v>35784000</v>
      </c>
      <c r="G11" s="5" t="n">
        <v>638000</v>
      </c>
      <c r="H11" s="4" t="inlineStr">
        <is>
          <t xml:space="preserve"> </t>
        </is>
      </c>
      <c r="I11" s="4" t="inlineStr">
        <is>
          <t xml:space="preserve"> </t>
        </is>
      </c>
      <c r="J11" s="4" t="inlineStr">
        <is>
          <t xml:space="preserve"> </t>
        </is>
      </c>
    </row>
    <row r="12">
      <c r="A12" s="4" t="inlineStr">
        <is>
          <t>Common Stock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Offe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of common stock issued and sold in Private Placement Offering</t>
        </is>
      </c>
      <c r="B14" s="4" t="inlineStr">
        <is>
          <t xml:space="preserve"> </t>
        </is>
      </c>
      <c r="C14" s="4" t="inlineStr">
        <is>
          <t xml:space="preserve"> </t>
        </is>
      </c>
      <c r="D14" s="5" t="n">
        <v>317919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Offe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price per share</t>
        </is>
      </c>
      <c r="B17" s="4" t="inlineStr">
        <is>
          <t xml:space="preserve"> </t>
        </is>
      </c>
      <c r="C17" s="4" t="inlineStr">
        <is>
          <t xml:space="preserve"> </t>
        </is>
      </c>
      <c r="D17" s="9" t="n">
        <v>6.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of common stock issued</t>
        </is>
      </c>
      <c r="B18" s="4" t="inlineStr">
        <is>
          <t xml:space="preserve"> </t>
        </is>
      </c>
      <c r="C18" s="4" t="inlineStr">
        <is>
          <t xml:space="preserve"> </t>
        </is>
      </c>
      <c r="D18" s="5" t="n">
        <v>95375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n Market Sale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Offe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sale of common stock</t>
        </is>
      </c>
      <c r="B21" s="7"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efferies LLC [Member] | Open Market Sale Agre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Offe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of common stock issued</t>
        </is>
      </c>
      <c r="B24" s="4" t="inlineStr">
        <is>
          <t xml:space="preserve"> </t>
        </is>
      </c>
      <c r="C24" s="4" t="inlineStr">
        <is>
          <t xml:space="preserve"> </t>
        </is>
      </c>
      <c r="D24" s="4" t="inlineStr">
        <is>
          <t xml:space="preserve"> </t>
        </is>
      </c>
      <c r="E24" s="4" t="inlineStr">
        <is>
          <t xml:space="preserve"> </t>
        </is>
      </c>
      <c r="F24" s="5" t="n">
        <v>3991652</v>
      </c>
      <c r="G24" s="5" t="n">
        <v>638341</v>
      </c>
      <c r="H24" s="4" t="inlineStr">
        <is>
          <t xml:space="preserve"> </t>
        </is>
      </c>
      <c r="I24" s="4" t="inlineStr">
        <is>
          <t xml:space="preserve"> </t>
        </is>
      </c>
      <c r="J24" s="4" t="inlineStr">
        <is>
          <t xml:space="preserve"> </t>
        </is>
      </c>
    </row>
    <row r="25">
      <c r="A25" s="4" t="inlineStr">
        <is>
          <t>Net proceeds from sale of common stock</t>
        </is>
      </c>
      <c r="B25" s="4" t="inlineStr">
        <is>
          <t xml:space="preserve"> </t>
        </is>
      </c>
      <c r="C25" s="4" t="inlineStr">
        <is>
          <t xml:space="preserve"> </t>
        </is>
      </c>
      <c r="D25" s="4" t="inlineStr">
        <is>
          <t xml:space="preserve"> </t>
        </is>
      </c>
      <c r="E25" s="4" t="inlineStr">
        <is>
          <t xml:space="preserve"> </t>
        </is>
      </c>
      <c r="F25" s="6" t="n">
        <v>35.1</v>
      </c>
      <c r="G25" s="6" t="n">
        <v>9.9</v>
      </c>
      <c r="H25" s="4" t="inlineStr">
        <is>
          <t xml:space="preserve"> </t>
        </is>
      </c>
      <c r="I25" s="4" t="inlineStr">
        <is>
          <t xml:space="preserve"> </t>
        </is>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quity Offe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00</v>
      </c>
      <c r="I28" s="4" t="inlineStr">
        <is>
          <t xml:space="preserve"> </t>
        </is>
      </c>
      <c r="J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Offe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0000000</v>
      </c>
      <c r="I31" s="4" t="inlineStr">
        <is>
          <t xml:space="preserve"> </t>
        </is>
      </c>
      <c r="J31" s="4" t="inlineStr">
        <is>
          <t xml:space="preserve"> </t>
        </is>
      </c>
    </row>
    <row r="32">
      <c r="A32" s="4" t="inlineStr">
        <is>
          <t>Maximum [Member] | Warrant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Offer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of common stock issued</t>
        </is>
      </c>
      <c r="B34" s="4" t="inlineStr">
        <is>
          <t xml:space="preserve"> </t>
        </is>
      </c>
      <c r="C34" s="4" t="inlineStr">
        <is>
          <t xml:space="preserve"> </t>
        </is>
      </c>
      <c r="D34" s="4" t="inlineStr">
        <is>
          <t xml:space="preserve"> </t>
        </is>
      </c>
      <c r="E34" s="5" t="n">
        <v>978756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Member] | Jefferies LLC [Member] | Open Market Sal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Offer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offering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0</v>
      </c>
      <c r="J37" s="7" t="n">
        <v>175</v>
      </c>
    </row>
    <row r="38">
      <c r="A38" s="4" t="inlineStr">
        <is>
          <t>Percentage of commission of gross proceeds from the sale of Shares</t>
        </is>
      </c>
      <c r="B38" s="4" t="inlineStr">
        <is>
          <t xml:space="preserve"> </t>
        </is>
      </c>
      <c r="C38" s="4" t="inlineStr">
        <is>
          <t xml:space="preserve"> </t>
        </is>
      </c>
      <c r="D38" s="4" t="inlineStr">
        <is>
          <t xml:space="preserve"> </t>
        </is>
      </c>
      <c r="E38" s="10" t="n">
        <v>0.0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HealthCare Royalty Partners IV 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quity Offering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 exercised</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HealthCare Royalty Partners IV LP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Offering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price per share</t>
        </is>
      </c>
      <c r="B44" s="4" t="inlineStr">
        <is>
          <t xml:space="preserve"> </t>
        </is>
      </c>
      <c r="C44" s="9" t="n">
        <v>2.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of common stock issued</t>
        </is>
      </c>
      <c r="B45" s="4" t="inlineStr">
        <is>
          <t xml:space="preserve"> </t>
        </is>
      </c>
      <c r="C45" s="5" t="n">
        <v>2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Stock-based Compensation - Additional Information (Detail) - USD ($) $ / shares in Units, $ in Thousands</t>
        </is>
      </c>
      <c r="C1" s="2" t="inlineStr">
        <is>
          <t>12 Months Ended</t>
        </is>
      </c>
    </row>
    <row r="2">
      <c r="B2" s="2" t="inlineStr">
        <is>
          <t>May 19, 2022</t>
        </is>
      </c>
      <c r="C2" s="2" t="inlineStr">
        <is>
          <t>Dec. 31, 2023</t>
        </is>
      </c>
      <c r="D2" s="2" t="inlineStr">
        <is>
          <t>Dec. 31, 2022</t>
        </is>
      </c>
      <c r="E2" s="2" t="inlineStr">
        <is>
          <t>Dec. 31, 2021</t>
        </is>
      </c>
      <c r="F2" s="2" t="inlineStr">
        <is>
          <t>May 24, 2023</t>
        </is>
      </c>
      <c r="G2" s="2" t="inlineStr">
        <is>
          <t>Feb. 28, 2023</t>
        </is>
      </c>
      <c r="H2" s="2" t="inlineStr">
        <is>
          <t>May 31, 2022</t>
        </is>
      </c>
      <c r="I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7" t="n">
        <v>21709</v>
      </c>
      <c r="D4" s="7" t="n">
        <v>35399</v>
      </c>
      <c r="E4" s="7" t="n">
        <v>29783</v>
      </c>
      <c r="F4" s="4" t="inlineStr">
        <is>
          <t xml:space="preserve"> </t>
        </is>
      </c>
      <c r="G4" s="4" t="inlineStr">
        <is>
          <t xml:space="preserve"> </t>
        </is>
      </c>
      <c r="H4" s="4" t="inlineStr">
        <is>
          <t xml:space="preserve"> </t>
        </is>
      </c>
      <c r="I4" s="4" t="inlineStr">
        <is>
          <t xml:space="preserve"> </t>
        </is>
      </c>
    </row>
    <row r="5">
      <c r="A5" s="4" t="inlineStr">
        <is>
          <t>Total stock-based compensation expense</t>
        </is>
      </c>
      <c r="B5" s="4" t="inlineStr">
        <is>
          <t xml:space="preserve"> </t>
        </is>
      </c>
      <c r="C5" s="7" t="n">
        <v>21709</v>
      </c>
      <c r="D5" s="5" t="n">
        <v>35399</v>
      </c>
      <c r="E5" s="5" t="n">
        <v>29783</v>
      </c>
      <c r="F5" s="4" t="inlineStr">
        <is>
          <t xml:space="preserve"> </t>
        </is>
      </c>
      <c r="G5" s="4" t="inlineStr">
        <is>
          <t xml:space="preserve"> </t>
        </is>
      </c>
      <c r="H5" s="4" t="inlineStr">
        <is>
          <t xml:space="preserve"> </t>
        </is>
      </c>
      <c r="I5" s="4" t="inlineStr">
        <is>
          <t xml:space="preserve"> </t>
        </is>
      </c>
    </row>
    <row r="6">
      <c r="A6" s="4" t="inlineStr">
        <is>
          <t>Employee And Non Employee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intrinsic value of stock options exercised | $</t>
        </is>
      </c>
      <c r="B8" s="4" t="inlineStr">
        <is>
          <t xml:space="preserve"> </t>
        </is>
      </c>
      <c r="C8" s="4" t="inlineStr">
        <is>
          <t xml:space="preserve"> </t>
        </is>
      </c>
      <c r="D8" s="7" t="n">
        <v>300</v>
      </c>
      <c r="E8" s="7" t="n">
        <v>1000</v>
      </c>
      <c r="F8" s="4" t="inlineStr">
        <is>
          <t xml:space="preserve"> </t>
        </is>
      </c>
      <c r="G8" s="4" t="inlineStr">
        <is>
          <t xml:space="preserve"> </t>
        </is>
      </c>
      <c r="H8" s="4" t="inlineStr">
        <is>
          <t xml:space="preserve"> </t>
        </is>
      </c>
      <c r="I8" s="4" t="inlineStr">
        <is>
          <t xml:space="preserve"> </t>
        </is>
      </c>
    </row>
    <row r="9">
      <c r="A9" s="4" t="inlineStr">
        <is>
          <t>Weighted-average grant date fair values of options granted (in dollars per share) | $ / shares</t>
        </is>
      </c>
      <c r="B9" s="4" t="inlineStr">
        <is>
          <t xml:space="preserve"> </t>
        </is>
      </c>
      <c r="C9" s="9" t="n">
        <v>1.54</v>
      </c>
      <c r="D9" s="9" t="n">
        <v>5.83</v>
      </c>
      <c r="E9" s="9" t="n">
        <v>7.57</v>
      </c>
      <c r="F9" s="4" t="inlineStr">
        <is>
          <t xml:space="preserve"> </t>
        </is>
      </c>
      <c r="G9" s="4" t="inlineStr">
        <is>
          <t xml:space="preserve"> </t>
        </is>
      </c>
      <c r="H9" s="4" t="inlineStr">
        <is>
          <t xml:space="preserve"> </t>
        </is>
      </c>
      <c r="I9" s="4" t="inlineStr">
        <is>
          <t xml:space="preserve"> </t>
        </is>
      </c>
    </row>
    <row r="10">
      <c r="A10" s="4" t="inlineStr">
        <is>
          <t>Period for recognition of unrecognized expense</t>
        </is>
      </c>
      <c r="B10" s="4" t="inlineStr">
        <is>
          <t xml:space="preserve"> </t>
        </is>
      </c>
      <c r="C10" s="4" t="inlineStr">
        <is>
          <t>1 year 8 months 12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unrecognized stock-based compensation expense related to unvested stock options including estimated forfeitures | $</t>
        </is>
      </c>
      <c r="B11" s="4" t="inlineStr">
        <is>
          <t xml:space="preserve"> </t>
        </is>
      </c>
      <c r="C11" s="7" t="n">
        <v>9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tock-based compensation expense</t>
        </is>
      </c>
      <c r="B14" s="4" t="inlineStr">
        <is>
          <t xml:space="preserve"> </t>
        </is>
      </c>
      <c r="C14" s="7" t="n">
        <v>10662</v>
      </c>
      <c r="D14" s="7" t="n">
        <v>12587</v>
      </c>
      <c r="E14" s="7" t="n">
        <v>9348</v>
      </c>
      <c r="F14" s="4" t="inlineStr">
        <is>
          <t xml:space="preserve"> </t>
        </is>
      </c>
      <c r="G14" s="4" t="inlineStr">
        <is>
          <t xml:space="preserve"> </t>
        </is>
      </c>
      <c r="H14" s="4" t="inlineStr">
        <is>
          <t xml:space="preserve"> </t>
        </is>
      </c>
      <c r="I14" s="4" t="inlineStr">
        <is>
          <t xml:space="preserve"> </t>
        </is>
      </c>
    </row>
    <row r="15">
      <c r="A15" s="4" t="inlineStr">
        <is>
          <t>Restricted Stock Units (RSU) and Performance Based Restricted Stock Units (PS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for recognition of unrecognized expense</t>
        </is>
      </c>
      <c r="B17" s="4" t="inlineStr">
        <is>
          <t xml:space="preserve"> </t>
        </is>
      </c>
      <c r="C17" s="4" t="inlineStr">
        <is>
          <t>1 year 10 months 24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unrecognized stock-based compensation expense related to unvested stock options including estimated forfeitures | $</t>
        </is>
      </c>
      <c r="B18" s="4" t="inlineStr">
        <is>
          <t xml:space="preserve"> </t>
        </is>
      </c>
      <c r="C18" s="7" t="n">
        <v>2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Underlying RSUs, Granted</t>
        </is>
      </c>
      <c r="B19" s="4" t="inlineStr">
        <is>
          <t xml:space="preserve"> </t>
        </is>
      </c>
      <c r="C19" s="5" t="n">
        <v>707552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 | Employee And Non Employee Stock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intrinsic value of stock options exercised | $</t>
        </is>
      </c>
      <c r="B22" s="4" t="inlineStr">
        <is>
          <t xml:space="preserve"> </t>
        </is>
      </c>
      <c r="C22" s="7"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mer Chief Executive Officer and Former Chief Scientific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4" t="inlineStr">
        <is>
          <t xml:space="preserve"> </t>
        </is>
      </c>
      <c r="D25" s="5" t="n">
        <v>7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10 Pl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reserved for issuance (in shares)</t>
        </is>
      </c>
      <c r="B28" s="4" t="inlineStr">
        <is>
          <t xml:space="preserve"> </t>
        </is>
      </c>
      <c r="C28" s="5" t="n">
        <v>48484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2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available for future grants</t>
        </is>
      </c>
      <c r="B31" s="4" t="inlineStr">
        <is>
          <t xml:space="preserve"> </t>
        </is>
      </c>
      <c r="C31" s="5" t="n">
        <v>859136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dditional shares available under the 2013 plan</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2 Plan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rights, percentage</t>
        </is>
      </c>
      <c r="B35" s="10"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P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of common stock authorized</t>
        </is>
      </c>
      <c r="B38" s="4" t="inlineStr">
        <is>
          <t xml:space="preserve"> </t>
        </is>
      </c>
      <c r="C38" s="5" t="n">
        <v>2424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iod for recognition of unrecognized expense</t>
        </is>
      </c>
      <c r="B39" s="4" t="inlineStr">
        <is>
          <t xml:space="preserve"> </t>
        </is>
      </c>
      <c r="C39" s="4" t="inlineStr">
        <is>
          <t>4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ering period</t>
        </is>
      </c>
      <c r="B40" s="4" t="inlineStr">
        <is>
          <t xml:space="preserve"> </t>
        </is>
      </c>
      <c r="C40" s="4" t="inlineStr">
        <is>
          <t>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 of common stock</t>
        </is>
      </c>
      <c r="B41" s="4" t="inlineStr">
        <is>
          <t xml:space="preserve"> </t>
        </is>
      </c>
      <c r="C41" s="10" t="n">
        <v>0.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reserved for issuance (in shares)</t>
        </is>
      </c>
      <c r="B42" s="4" t="inlineStr">
        <is>
          <t xml:space="preserve"> </t>
        </is>
      </c>
      <c r="C42" s="5" t="n">
        <v>16328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shares of common stock available for issuance</t>
        </is>
      </c>
      <c r="B43" s="4" t="inlineStr">
        <is>
          <t xml:space="preserve"> </t>
        </is>
      </c>
      <c r="C43" s="10"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unrecognized stock-based compensation expense</t>
        </is>
      </c>
      <c r="B44" s="4" t="inlineStr">
        <is>
          <t xml:space="preserve"> </t>
        </is>
      </c>
      <c r="C44" s="7" t="n">
        <v>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ployee stock purchase plan, description</t>
        </is>
      </c>
      <c r="B45" s="4" t="inlineStr">
        <is>
          <t xml:space="preserve"> </t>
        </is>
      </c>
      <c r="C45" s="4" t="inlineStr">
        <is>
          <t>In 2013, our stock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our common stock, 1% of the number of outstanding shares on such date, or an amount determined by the Board (the "Evergreen Provision").</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mployee stock purchase plan, amount withheld from employees | $</t>
        </is>
      </c>
      <c r="B46" s="4" t="inlineStr">
        <is>
          <t xml:space="preserve"> </t>
        </is>
      </c>
      <c r="C46" s="7" t="n">
        <v>1100</v>
      </c>
      <c r="D46" s="7" t="n">
        <v>2300</v>
      </c>
      <c r="E46" s="7" t="n">
        <v>2000</v>
      </c>
      <c r="F46" s="4" t="inlineStr">
        <is>
          <t xml:space="preserve"> </t>
        </is>
      </c>
      <c r="G46" s="4" t="inlineStr">
        <is>
          <t xml:space="preserve"> </t>
        </is>
      </c>
      <c r="H46" s="4" t="inlineStr">
        <is>
          <t xml:space="preserve"> </t>
        </is>
      </c>
      <c r="I46" s="4" t="inlineStr">
        <is>
          <t xml:space="preserve"> </t>
        </is>
      </c>
    </row>
    <row r="47">
      <c r="A47" s="4" t="inlineStr">
        <is>
          <t>Common stock available for payment related to tax withholding</t>
        </is>
      </c>
      <c r="B47" s="4" t="inlineStr">
        <is>
          <t xml:space="preserve"> </t>
        </is>
      </c>
      <c r="C47" s="5" t="n">
        <v>638182</v>
      </c>
      <c r="D47" s="5" t="n">
        <v>508391</v>
      </c>
      <c r="E47" s="5" t="n">
        <v>330257</v>
      </c>
      <c r="F47" s="4" t="inlineStr">
        <is>
          <t xml:space="preserve"> </t>
        </is>
      </c>
      <c r="G47" s="4" t="inlineStr">
        <is>
          <t xml:space="preserve"> </t>
        </is>
      </c>
      <c r="H47" s="4" t="inlineStr">
        <is>
          <t xml:space="preserve"> </t>
        </is>
      </c>
      <c r="I47" s="4" t="inlineStr">
        <is>
          <t xml:space="preserve"> </t>
        </is>
      </c>
    </row>
    <row r="48">
      <c r="A48" s="4" t="inlineStr">
        <is>
          <t>ESPP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of common stock authorized</t>
        </is>
      </c>
      <c r="B50" s="4" t="inlineStr">
        <is>
          <t xml:space="preserve"> </t>
        </is>
      </c>
      <c r="C50" s="4" t="inlineStr">
        <is>
          <t xml:space="preserve"> </t>
        </is>
      </c>
      <c r="D50" s="4" t="inlineStr">
        <is>
          <t xml:space="preserve"> </t>
        </is>
      </c>
      <c r="E50" s="4" t="inlineStr">
        <is>
          <t xml:space="preserve"> </t>
        </is>
      </c>
      <c r="F50" s="5" t="n">
        <v>4008923</v>
      </c>
      <c r="G50" s="4" t="inlineStr">
        <is>
          <t xml:space="preserve"> </t>
        </is>
      </c>
      <c r="H50" s="4" t="inlineStr">
        <is>
          <t xml:space="preserve"> </t>
        </is>
      </c>
      <c r="I50" s="4" t="inlineStr">
        <is>
          <t xml:space="preserve"> </t>
        </is>
      </c>
    </row>
    <row r="51">
      <c r="A51" s="4" t="inlineStr">
        <is>
          <t>ESPP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of common stock authorized</t>
        </is>
      </c>
      <c r="B53" s="4" t="inlineStr">
        <is>
          <t xml:space="preserve"> </t>
        </is>
      </c>
      <c r="C53" s="4" t="inlineStr">
        <is>
          <t xml:space="preserve"> </t>
        </is>
      </c>
      <c r="D53" s="4" t="inlineStr">
        <is>
          <t xml:space="preserve"> </t>
        </is>
      </c>
      <c r="E53" s="4" t="inlineStr">
        <is>
          <t xml:space="preserve"> </t>
        </is>
      </c>
      <c r="F53" s="5" t="n">
        <v>2508923</v>
      </c>
      <c r="G53" s="4" t="inlineStr">
        <is>
          <t xml:space="preserve"> </t>
        </is>
      </c>
      <c r="H53" s="4" t="inlineStr">
        <is>
          <t xml:space="preserve"> </t>
        </is>
      </c>
      <c r="I53" s="4" t="inlineStr">
        <is>
          <t xml:space="preserve"> </t>
        </is>
      </c>
    </row>
    <row r="54">
      <c r="A54" s="4" t="inlineStr">
        <is>
          <t>2022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of common stock authorized</t>
        </is>
      </c>
      <c r="B56" s="4" t="inlineStr">
        <is>
          <t xml:space="preserve"> </t>
        </is>
      </c>
      <c r="C56" s="5" t="n">
        <v>25753096</v>
      </c>
      <c r="D56" s="4" t="inlineStr">
        <is>
          <t xml:space="preserve"> </t>
        </is>
      </c>
      <c r="E56" s="4" t="inlineStr">
        <is>
          <t xml:space="preserve"> </t>
        </is>
      </c>
      <c r="F56" s="4" t="inlineStr">
        <is>
          <t xml:space="preserve"> </t>
        </is>
      </c>
      <c r="G56" s="5" t="n">
        <v>1200000</v>
      </c>
      <c r="H56" s="5" t="n">
        <v>850000</v>
      </c>
      <c r="I56" s="4" t="inlineStr">
        <is>
          <t xml:space="preserve"> </t>
        </is>
      </c>
    </row>
    <row r="57">
      <c r="A57" s="4" t="inlineStr">
        <is>
          <t>Shares available for future grants</t>
        </is>
      </c>
      <c r="B57" s="4" t="inlineStr">
        <is>
          <t xml:space="preserve"> </t>
        </is>
      </c>
      <c r="C57" s="5" t="n">
        <v>87449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reserved for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5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Recognized in Connection with All Share-based Payment Awards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21709</v>
      </c>
      <c r="C4" s="7" t="n">
        <v>35399</v>
      </c>
      <c r="D4" s="7" t="n">
        <v>29783</v>
      </c>
    </row>
    <row r="5">
      <c r="A5" s="4" t="inlineStr">
        <is>
          <t>Cost of Goods Sold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5" t="n">
        <v>370</v>
      </c>
      <c r="C7" s="5" t="n">
        <v>226</v>
      </c>
      <c r="D7" s="5" t="n">
        <v>154</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6529</v>
      </c>
      <c r="C10" s="5" t="n">
        <v>14351</v>
      </c>
      <c r="D10" s="5" t="n">
        <v>11842</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7" t="n">
        <v>14810</v>
      </c>
      <c r="C13" s="7" t="n">
        <v>20822</v>
      </c>
      <c r="D13" s="7" t="n">
        <v>177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by award typ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1709</v>
      </c>
      <c r="C4" s="7" t="n">
        <v>35399</v>
      </c>
      <c r="D4" s="7" t="n">
        <v>29783</v>
      </c>
    </row>
    <row r="5">
      <c r="A5" s="4" t="inlineStr">
        <is>
          <t>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5" t="n">
        <v>8862</v>
      </c>
      <c r="C7" s="5" t="n">
        <v>21513</v>
      </c>
      <c r="D7" s="5" t="n">
        <v>19288</v>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10662</v>
      </c>
      <c r="C10" s="5" t="n">
        <v>12587</v>
      </c>
      <c r="D10" s="5" t="n">
        <v>9348</v>
      </c>
    </row>
    <row r="11">
      <c r="A11" s="4" t="inlineStr">
        <is>
          <t>Performance Stock Units (P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1222</v>
      </c>
      <c r="C13" s="5" t="n">
        <v>0</v>
      </c>
      <c r="D13" s="5" t="n">
        <v>0</v>
      </c>
    </row>
    <row r="14">
      <c r="A14" s="4" t="inlineStr">
        <is>
          <t>ESPP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963</v>
      </c>
      <c r="C16" s="7" t="n">
        <v>1299</v>
      </c>
      <c r="D16" s="7" t="n">
        <v>11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for Employees and Nonemployees (Detail) - Employee and Nonemployee Stock Option [Member] - USD ($) $ / shares in Units, $ in Thousands</t>
        </is>
      </c>
      <c r="B1" s="2" t="inlineStr">
        <is>
          <t>12 Months Ended</t>
        </is>
      </c>
    </row>
    <row r="2">
      <c r="B2" s="2" t="inlineStr">
        <is>
          <t>Dec. 31, 2023</t>
        </is>
      </c>
      <c r="C2" s="2" t="inlineStr">
        <is>
          <t>Dec. 31, 2022</t>
        </is>
      </c>
    </row>
    <row r="3">
      <c r="A3" s="3" t="inlineStr">
        <is>
          <t>Aggregate Intrinsic Value,Granted</t>
        </is>
      </c>
      <c r="B3" s="4" t="inlineStr">
        <is>
          <t xml:space="preserve"> </t>
        </is>
      </c>
      <c r="C3" s="4" t="inlineStr">
        <is>
          <t xml:space="preserve"> </t>
        </is>
      </c>
    </row>
    <row r="4">
      <c r="A4" s="4" t="inlineStr">
        <is>
          <t>Shares, Outstanding, Beginning balance</t>
        </is>
      </c>
      <c r="B4" s="5" t="n">
        <v>13026359</v>
      </c>
      <c r="C4" s="4" t="inlineStr">
        <is>
          <t xml:space="preserve"> </t>
        </is>
      </c>
    </row>
    <row r="5">
      <c r="A5" s="4" t="inlineStr">
        <is>
          <t>Shares, Granted</t>
        </is>
      </c>
      <c r="B5" s="5" t="n">
        <v>306000</v>
      </c>
      <c r="C5" s="4" t="inlineStr">
        <is>
          <t xml:space="preserve"> </t>
        </is>
      </c>
    </row>
    <row r="6">
      <c r="A6" s="4" t="inlineStr">
        <is>
          <t>Shares, Exercised</t>
        </is>
      </c>
      <c r="B6" s="5" t="n">
        <v>-13193</v>
      </c>
      <c r="C6" s="4" t="inlineStr">
        <is>
          <t xml:space="preserve"> </t>
        </is>
      </c>
    </row>
    <row r="7">
      <c r="A7" s="4" t="inlineStr">
        <is>
          <t>Shares, Forfeited</t>
        </is>
      </c>
      <c r="B7" s="5" t="n">
        <v>-1120412</v>
      </c>
      <c r="C7" s="4" t="inlineStr">
        <is>
          <t xml:space="preserve"> </t>
        </is>
      </c>
    </row>
    <row r="8">
      <c r="A8" s="4" t="inlineStr">
        <is>
          <t>Shares, Expired</t>
        </is>
      </c>
      <c r="B8" s="5" t="n">
        <v>-3577944</v>
      </c>
      <c r="C8" s="4" t="inlineStr">
        <is>
          <t xml:space="preserve"> </t>
        </is>
      </c>
    </row>
    <row r="9">
      <c r="A9" s="4" t="inlineStr">
        <is>
          <t>Shares, Outstanding, Ending balance</t>
        </is>
      </c>
      <c r="B9" s="5" t="n">
        <v>8620810</v>
      </c>
      <c r="C9" s="5" t="n">
        <v>13026359</v>
      </c>
    </row>
    <row r="10">
      <c r="A10" s="4" t="inlineStr">
        <is>
          <t>Shares, Exercisable</t>
        </is>
      </c>
      <c r="B10" s="5" t="n">
        <v>6739120</v>
      </c>
      <c r="C10" s="4" t="inlineStr">
        <is>
          <t xml:space="preserve"> </t>
        </is>
      </c>
    </row>
    <row r="11">
      <c r="A11" s="4" t="inlineStr">
        <is>
          <t>Weighted-Average Exercise Price Per Share, Outstanding, Beginning balance</t>
        </is>
      </c>
      <c r="B11" s="9" t="n">
        <v>11.46</v>
      </c>
      <c r="C11" s="4" t="inlineStr">
        <is>
          <t xml:space="preserve"> </t>
        </is>
      </c>
    </row>
    <row r="12">
      <c r="A12" s="4" t="inlineStr">
        <is>
          <t>Weighted-Average Exercise Price Per Share, Granted</t>
        </is>
      </c>
      <c r="B12" s="11" t="n">
        <v>2.23</v>
      </c>
      <c r="C12" s="4" t="inlineStr">
        <is>
          <t xml:space="preserve"> </t>
        </is>
      </c>
    </row>
    <row r="13">
      <c r="A13" s="4" t="inlineStr">
        <is>
          <t>Weighted-Average Exercise Price Per Share, Exercised</t>
        </is>
      </c>
      <c r="B13" s="11" t="n">
        <v>3.46</v>
      </c>
      <c r="C13" s="4" t="inlineStr">
        <is>
          <t xml:space="preserve"> </t>
        </is>
      </c>
    </row>
    <row r="14">
      <c r="A14" s="4" t="inlineStr">
        <is>
          <t>Weighted-Average Exercise Price Per Share, Forfeited</t>
        </is>
      </c>
      <c r="B14" s="11" t="n">
        <v>10.31</v>
      </c>
      <c r="C14" s="4" t="inlineStr">
        <is>
          <t xml:space="preserve"> </t>
        </is>
      </c>
    </row>
    <row r="15">
      <c r="A15" s="4" t="inlineStr">
        <is>
          <t>Weighted-Average Exercise Price Per Share, Expired</t>
        </is>
      </c>
      <c r="B15" s="11" t="n">
        <v>12.65</v>
      </c>
      <c r="C15" s="4" t="inlineStr">
        <is>
          <t xml:space="preserve"> </t>
        </is>
      </c>
    </row>
    <row r="16">
      <c r="A16" s="4" t="inlineStr">
        <is>
          <t>Weighted-Average Exercise Price Per Share, Outstanding, Ending balance</t>
        </is>
      </c>
      <c r="B16" s="11" t="n">
        <v>10.79</v>
      </c>
      <c r="C16" s="9" t="n">
        <v>11.46</v>
      </c>
    </row>
    <row r="17">
      <c r="A17" s="4" t="inlineStr">
        <is>
          <t>Weighted-Average Exercise Price Per Share, Exercisable</t>
        </is>
      </c>
      <c r="B17" s="9" t="n">
        <v>11.59</v>
      </c>
      <c r="C17" s="4" t="inlineStr">
        <is>
          <t xml:space="preserve"> </t>
        </is>
      </c>
    </row>
    <row r="18">
      <c r="A18" s="4" t="inlineStr">
        <is>
          <t>Weighted-Average Remaining Contractual Term (years), Outstanding</t>
        </is>
      </c>
      <c r="B18" s="4" t="inlineStr">
        <is>
          <t>5 years 3 months 18 days</t>
        </is>
      </c>
      <c r="C18" s="4" t="inlineStr">
        <is>
          <t>5 years 3 months 18 days</t>
        </is>
      </c>
    </row>
    <row r="19">
      <c r="A19" s="4" t="inlineStr">
        <is>
          <t>Weighted-Average Remaining Contractual Term (years), Exercisable</t>
        </is>
      </c>
      <c r="B19" s="4" t="inlineStr">
        <is>
          <t>4 years 4 months 24 days</t>
        </is>
      </c>
      <c r="C19" s="4" t="inlineStr">
        <is>
          <t xml:space="preserve"> </t>
        </is>
      </c>
    </row>
    <row r="20">
      <c r="A20" s="4" t="inlineStr">
        <is>
          <t>Aggregate Intrinsic Value, Outstanding</t>
        </is>
      </c>
      <c r="B20" s="7" t="n">
        <v>0</v>
      </c>
      <c r="C20" s="7" t="n">
        <v>6</v>
      </c>
    </row>
    <row r="21">
      <c r="A21" s="4" t="inlineStr">
        <is>
          <t>Aggregate Intrinsic Value, Exercisable</t>
        </is>
      </c>
      <c r="B21" s="7" t="n">
        <v>0</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20</t>
        </is>
      </c>
      <c r="B2" s="7" t="n">
        <v>50546</v>
      </c>
      <c r="C2" s="7" t="n">
        <v>7</v>
      </c>
      <c r="D2" s="7" t="n">
        <v>1119632</v>
      </c>
      <c r="E2" s="7" t="n">
        <v>518</v>
      </c>
      <c r="F2" s="7" t="n">
        <v>-1069611</v>
      </c>
    </row>
    <row r="3">
      <c r="A3" s="4" t="inlineStr">
        <is>
          <t>Beginning balance,Shares at Dec. 31, 2020</t>
        </is>
      </c>
      <c r="B3" s="4" t="inlineStr">
        <is>
          <t xml:space="preserve"> </t>
        </is>
      </c>
      <c r="C3" s="5" t="n">
        <v>73923000</v>
      </c>
      <c r="D3" s="4" t="inlineStr">
        <is>
          <t xml:space="preserve"> </t>
        </is>
      </c>
      <c r="E3" s="4" t="inlineStr">
        <is>
          <t xml:space="preserve"> </t>
        </is>
      </c>
      <c r="F3" s="4" t="inlineStr">
        <is>
          <t xml:space="preserve"> </t>
        </is>
      </c>
    </row>
    <row r="4">
      <c r="A4" s="4" t="inlineStr">
        <is>
          <t>Vesting of restricted stock (in shares)</t>
        </is>
      </c>
      <c r="B4" s="4" t="inlineStr">
        <is>
          <t xml:space="preserve"> </t>
        </is>
      </c>
      <c r="C4" s="5" t="n">
        <v>480000</v>
      </c>
      <c r="D4" s="4" t="inlineStr">
        <is>
          <t xml:space="preserve"> </t>
        </is>
      </c>
      <c r="E4" s="4" t="inlineStr">
        <is>
          <t xml:space="preserve"> </t>
        </is>
      </c>
      <c r="F4" s="4" t="inlineStr">
        <is>
          <t xml:space="preserve"> </t>
        </is>
      </c>
    </row>
    <row r="5">
      <c r="A5" s="4" t="inlineStr">
        <is>
          <t>Exercise of stock options and shares issued under the employee stock purchase plan</t>
        </is>
      </c>
      <c r="B5" s="5" t="n">
        <v>3745</v>
      </c>
      <c r="C5" s="4" t="inlineStr">
        <is>
          <t xml:space="preserve"> </t>
        </is>
      </c>
      <c r="D5" s="5" t="n">
        <v>3745</v>
      </c>
      <c r="E5" s="4" t="inlineStr">
        <is>
          <t xml:space="preserve"> </t>
        </is>
      </c>
      <c r="F5" s="4" t="inlineStr">
        <is>
          <t xml:space="preserve"> </t>
        </is>
      </c>
    </row>
    <row r="6">
      <c r="A6" s="4" t="inlineStr">
        <is>
          <t>Exercise of stock options and shares issued under the employee stock purchase plan, (shares)</t>
        </is>
      </c>
      <c r="B6" s="4" t="inlineStr">
        <is>
          <t xml:space="preserve"> </t>
        </is>
      </c>
      <c r="C6" s="5" t="n">
        <v>555000</v>
      </c>
      <c r="D6" s="4" t="inlineStr">
        <is>
          <t xml:space="preserve"> </t>
        </is>
      </c>
      <c r="E6" s="4" t="inlineStr">
        <is>
          <t xml:space="preserve"> </t>
        </is>
      </c>
      <c r="F6" s="4" t="inlineStr">
        <is>
          <t xml:space="preserve"> </t>
        </is>
      </c>
    </row>
    <row r="7">
      <c r="A7" s="4" t="inlineStr">
        <is>
          <t>Stock-based compensation expense</t>
        </is>
      </c>
      <c r="B7" s="5" t="n">
        <v>29783</v>
      </c>
      <c r="C7" s="4" t="inlineStr">
        <is>
          <t xml:space="preserve"> </t>
        </is>
      </c>
      <c r="D7" s="5" t="n">
        <v>29783</v>
      </c>
      <c r="E7" s="4" t="inlineStr">
        <is>
          <t xml:space="preserve"> </t>
        </is>
      </c>
      <c r="F7" s="4" t="inlineStr">
        <is>
          <t xml:space="preserve"> </t>
        </is>
      </c>
    </row>
    <row r="8">
      <c r="A8" s="4" t="inlineStr">
        <is>
          <t>Issuance of common stock for asset purchase</t>
        </is>
      </c>
      <c r="B8" s="5" t="n">
        <v>1355</v>
      </c>
      <c r="C8" s="4" t="inlineStr">
        <is>
          <t xml:space="preserve"> </t>
        </is>
      </c>
      <c r="D8" s="5" t="n">
        <v>1355</v>
      </c>
      <c r="E8" s="4" t="inlineStr">
        <is>
          <t xml:space="preserve"> </t>
        </is>
      </c>
      <c r="F8" s="4" t="inlineStr">
        <is>
          <t xml:space="preserve"> </t>
        </is>
      </c>
    </row>
    <row r="9">
      <c r="A9" s="4" t="inlineStr">
        <is>
          <t>Issuance of common stock for asset purchase, Shares</t>
        </is>
      </c>
      <c r="B9" s="4" t="inlineStr">
        <is>
          <t xml:space="preserve"> </t>
        </is>
      </c>
      <c r="C9" s="5" t="n">
        <v>150000</v>
      </c>
      <c r="D9" s="4" t="inlineStr">
        <is>
          <t xml:space="preserve"> </t>
        </is>
      </c>
      <c r="E9" s="4" t="inlineStr">
        <is>
          <t xml:space="preserve"> </t>
        </is>
      </c>
      <c r="F9" s="4" t="inlineStr">
        <is>
          <t xml:space="preserve"> </t>
        </is>
      </c>
    </row>
    <row r="10">
      <c r="A10" s="4" t="inlineStr">
        <is>
          <t>Issuance of common stock, net of issuance costs</t>
        </is>
      </c>
      <c r="B10" s="5" t="n">
        <v>9903</v>
      </c>
      <c r="C10" s="7" t="n">
        <v>1</v>
      </c>
      <c r="D10" s="5" t="n">
        <v>9902</v>
      </c>
      <c r="E10" s="4" t="inlineStr">
        <is>
          <t xml:space="preserve"> </t>
        </is>
      </c>
      <c r="F10" s="4" t="inlineStr">
        <is>
          <t xml:space="preserve"> </t>
        </is>
      </c>
    </row>
    <row r="11">
      <c r="A11" s="4" t="inlineStr">
        <is>
          <t>Issuance of common stock, net of issuance costs (in Shares)</t>
        </is>
      </c>
      <c r="B11" s="4" t="inlineStr">
        <is>
          <t xml:space="preserve"> </t>
        </is>
      </c>
      <c r="C11" s="5" t="n">
        <v>638000</v>
      </c>
      <c r="D11" s="4" t="inlineStr">
        <is>
          <t xml:space="preserve"> </t>
        </is>
      </c>
      <c r="E11" s="4" t="inlineStr">
        <is>
          <t xml:space="preserve"> </t>
        </is>
      </c>
      <c r="F11" s="4" t="inlineStr">
        <is>
          <t xml:space="preserve"> </t>
        </is>
      </c>
    </row>
    <row r="12">
      <c r="A12" s="4" t="inlineStr">
        <is>
          <t>Cumulative effect adjustment for adoption of new accounting guidance</t>
        </is>
      </c>
      <c r="B12" s="5" t="n">
        <v>-50590</v>
      </c>
      <c r="C12" s="4" t="inlineStr">
        <is>
          <t xml:space="preserve"> </t>
        </is>
      </c>
      <c r="D12" s="5" t="n">
        <v>-65641</v>
      </c>
      <c r="E12" s="4" t="inlineStr">
        <is>
          <t xml:space="preserve"> </t>
        </is>
      </c>
      <c r="F12" s="5" t="n">
        <v>15051</v>
      </c>
    </row>
    <row r="13">
      <c r="A13" s="4" t="inlineStr">
        <is>
          <t>Unrealized gain loss on investments</t>
        </is>
      </c>
      <c r="B13" s="5" t="n">
        <v>-286</v>
      </c>
      <c r="C13" s="4" t="inlineStr">
        <is>
          <t xml:space="preserve"> </t>
        </is>
      </c>
      <c r="D13" s="4" t="inlineStr">
        <is>
          <t xml:space="preserve"> </t>
        </is>
      </c>
      <c r="E13" s="5" t="n">
        <v>-286</v>
      </c>
      <c r="F13" s="4" t="inlineStr">
        <is>
          <t xml:space="preserve"> </t>
        </is>
      </c>
    </row>
    <row r="14">
      <c r="A14" s="4" t="inlineStr">
        <is>
          <t>Foreign currency cumulative translation adjustment</t>
        </is>
      </c>
      <c r="B14" s="5" t="n">
        <v>-41</v>
      </c>
      <c r="C14" s="4" t="inlineStr">
        <is>
          <t xml:space="preserve"> </t>
        </is>
      </c>
      <c r="D14" s="4" t="inlineStr">
        <is>
          <t xml:space="preserve"> </t>
        </is>
      </c>
      <c r="E14" s="5" t="n">
        <v>-41</v>
      </c>
      <c r="F14" s="4" t="inlineStr">
        <is>
          <t xml:space="preserve"> </t>
        </is>
      </c>
    </row>
    <row r="15">
      <c r="A15" s="4" t="inlineStr">
        <is>
          <t>Net loss</t>
        </is>
      </c>
      <c r="B15" s="5" t="n">
        <v>-124088</v>
      </c>
      <c r="C15" s="4" t="inlineStr">
        <is>
          <t xml:space="preserve"> </t>
        </is>
      </c>
      <c r="D15" s="4" t="inlineStr">
        <is>
          <t xml:space="preserve"> </t>
        </is>
      </c>
      <c r="E15" s="4" t="inlineStr">
        <is>
          <t xml:space="preserve"> </t>
        </is>
      </c>
      <c r="F15" s="5" t="n">
        <v>-124088</v>
      </c>
    </row>
    <row r="16">
      <c r="A16" s="4" t="inlineStr">
        <is>
          <t>Ending balance at Dec. 31, 2021</t>
        </is>
      </c>
      <c r="B16" s="5" t="n">
        <v>-79673</v>
      </c>
      <c r="C16" s="7" t="n">
        <v>8</v>
      </c>
      <c r="D16" s="5" t="n">
        <v>1098776</v>
      </c>
      <c r="E16" s="5" t="n">
        <v>191</v>
      </c>
      <c r="F16" s="5" t="n">
        <v>-1178648</v>
      </c>
    </row>
    <row r="17">
      <c r="A17" s="4" t="inlineStr">
        <is>
          <t>Ending balance,Shares at Dec. 31, 2021</t>
        </is>
      </c>
      <c r="B17" s="4" t="inlineStr">
        <is>
          <t xml:space="preserve"> </t>
        </is>
      </c>
      <c r="C17" s="5" t="n">
        <v>75746000</v>
      </c>
      <c r="D17" s="4" t="inlineStr">
        <is>
          <t xml:space="preserve"> </t>
        </is>
      </c>
      <c r="E17" s="4" t="inlineStr">
        <is>
          <t xml:space="preserve"> </t>
        </is>
      </c>
      <c r="F17" s="4" t="inlineStr">
        <is>
          <t xml:space="preserve"> </t>
        </is>
      </c>
    </row>
    <row r="18">
      <c r="A18" s="4" t="inlineStr">
        <is>
          <t>Vesting of restricted stock (in shares)</t>
        </is>
      </c>
      <c r="B18" s="4" t="inlineStr">
        <is>
          <t xml:space="preserve"> </t>
        </is>
      </c>
      <c r="C18" s="5" t="n">
        <v>957000</v>
      </c>
      <c r="D18" s="4" t="inlineStr">
        <is>
          <t xml:space="preserve"> </t>
        </is>
      </c>
      <c r="E18" s="4" t="inlineStr">
        <is>
          <t xml:space="preserve"> </t>
        </is>
      </c>
      <c r="F18" s="4" t="inlineStr">
        <is>
          <t xml:space="preserve"> </t>
        </is>
      </c>
    </row>
    <row r="19">
      <c r="A19" s="4" t="inlineStr">
        <is>
          <t>Exercise of stock options and shares issued under the employee stock purchase plan</t>
        </is>
      </c>
      <c r="B19" s="5" t="n">
        <v>3977</v>
      </c>
      <c r="C19" s="4" t="inlineStr">
        <is>
          <t xml:space="preserve"> </t>
        </is>
      </c>
      <c r="D19" s="5" t="n">
        <v>3977</v>
      </c>
      <c r="E19" s="4" t="inlineStr">
        <is>
          <t xml:space="preserve"> </t>
        </is>
      </c>
      <c r="F19" s="4" t="inlineStr">
        <is>
          <t xml:space="preserve"> </t>
        </is>
      </c>
    </row>
    <row r="20">
      <c r="A20" s="4" t="inlineStr">
        <is>
          <t>Exercise of stock options and shares issued under the employee stock purchase plan, (shares)</t>
        </is>
      </c>
      <c r="B20" s="4" t="inlineStr">
        <is>
          <t xml:space="preserve"> </t>
        </is>
      </c>
      <c r="C20" s="5" t="n">
        <v>726000</v>
      </c>
      <c r="D20" s="4" t="inlineStr">
        <is>
          <t xml:space="preserve"> </t>
        </is>
      </c>
      <c r="E20" s="4" t="inlineStr">
        <is>
          <t xml:space="preserve"> </t>
        </is>
      </c>
      <c r="F20" s="4" t="inlineStr">
        <is>
          <t xml:space="preserve"> </t>
        </is>
      </c>
    </row>
    <row r="21">
      <c r="A21" s="4" t="inlineStr">
        <is>
          <t>Stock-based compensation expense</t>
        </is>
      </c>
      <c r="B21" s="5" t="n">
        <v>35399</v>
      </c>
      <c r="C21" s="4" t="inlineStr">
        <is>
          <t xml:space="preserve"> </t>
        </is>
      </c>
      <c r="D21" s="5" t="n">
        <v>35399</v>
      </c>
      <c r="E21" s="4" t="inlineStr">
        <is>
          <t xml:space="preserve"> </t>
        </is>
      </c>
      <c r="F21" s="4" t="inlineStr">
        <is>
          <t xml:space="preserve"> </t>
        </is>
      </c>
    </row>
    <row r="22">
      <c r="A22" s="4" t="inlineStr">
        <is>
          <t>Issuance of common stock, net of issuance costs</t>
        </is>
      </c>
      <c r="B22" s="5" t="n">
        <v>189761</v>
      </c>
      <c r="C22" s="7" t="n">
        <v>4</v>
      </c>
      <c r="D22" s="5" t="n">
        <v>189757</v>
      </c>
      <c r="E22" s="4" t="inlineStr">
        <is>
          <t xml:space="preserve"> </t>
        </is>
      </c>
      <c r="F22" s="4" t="inlineStr">
        <is>
          <t xml:space="preserve"> </t>
        </is>
      </c>
    </row>
    <row r="23">
      <c r="A23" s="4" t="inlineStr">
        <is>
          <t>Issuance of common stock, net of issuance costs (in Shares)</t>
        </is>
      </c>
      <c r="B23" s="4" t="inlineStr">
        <is>
          <t xml:space="preserve"> </t>
        </is>
      </c>
      <c r="C23" s="5" t="n">
        <v>35784000</v>
      </c>
      <c r="D23" s="4" t="inlineStr">
        <is>
          <t xml:space="preserve"> </t>
        </is>
      </c>
      <c r="E23" s="4" t="inlineStr">
        <is>
          <t xml:space="preserve"> </t>
        </is>
      </c>
      <c r="F23" s="4" t="inlineStr">
        <is>
          <t xml:space="preserve"> </t>
        </is>
      </c>
    </row>
    <row r="24">
      <c r="A24" s="4" t="inlineStr">
        <is>
          <t>Unrealized gain loss on investments</t>
        </is>
      </c>
      <c r="B24" s="5" t="n">
        <v>-341</v>
      </c>
      <c r="C24" s="4" t="inlineStr">
        <is>
          <t xml:space="preserve"> </t>
        </is>
      </c>
      <c r="D24" s="4" t="inlineStr">
        <is>
          <t xml:space="preserve"> </t>
        </is>
      </c>
      <c r="E24" s="5" t="n">
        <v>-341</v>
      </c>
      <c r="F24" s="4" t="inlineStr">
        <is>
          <t xml:space="preserve"> </t>
        </is>
      </c>
    </row>
    <row r="25">
      <c r="A25" s="4" t="inlineStr">
        <is>
          <t>Foreign currency cumulative translation adjustment</t>
        </is>
      </c>
      <c r="B25" s="5" t="n">
        <v>-488</v>
      </c>
      <c r="C25" s="4" t="inlineStr">
        <is>
          <t xml:space="preserve"> </t>
        </is>
      </c>
      <c r="D25" s="4" t="inlineStr">
        <is>
          <t xml:space="preserve"> </t>
        </is>
      </c>
      <c r="E25" s="5" t="n">
        <v>-488</v>
      </c>
      <c r="F25" s="4" t="inlineStr">
        <is>
          <t xml:space="preserve"> </t>
        </is>
      </c>
    </row>
    <row r="26">
      <c r="A26" s="4" t="inlineStr">
        <is>
          <t>Net loss</t>
        </is>
      </c>
      <c r="B26" s="5" t="n">
        <v>-165291</v>
      </c>
      <c r="C26" s="4" t="inlineStr">
        <is>
          <t xml:space="preserve"> </t>
        </is>
      </c>
      <c r="D26" s="4" t="inlineStr">
        <is>
          <t xml:space="preserve"> </t>
        </is>
      </c>
      <c r="E26" s="4" t="inlineStr">
        <is>
          <t xml:space="preserve"> </t>
        </is>
      </c>
      <c r="F26" s="5" t="n">
        <v>-165291</v>
      </c>
    </row>
    <row r="27">
      <c r="A27" s="4" t="inlineStr">
        <is>
          <t>Ending balance at Dec. 31, 2022</t>
        </is>
      </c>
      <c r="B27" s="5" t="n">
        <v>-16656</v>
      </c>
      <c r="C27" s="7" t="n">
        <v>12</v>
      </c>
      <c r="D27" s="5" t="n">
        <v>1327909</v>
      </c>
      <c r="E27" s="5" t="n">
        <v>-638</v>
      </c>
      <c r="F27" s="5" t="n">
        <v>-1343939</v>
      </c>
    </row>
    <row r="28">
      <c r="A28" s="4" t="inlineStr">
        <is>
          <t>Ending balance,Shares at Dec. 31, 2022</t>
        </is>
      </c>
      <c r="B28" s="4" t="inlineStr">
        <is>
          <t xml:space="preserve"> </t>
        </is>
      </c>
      <c r="C28" s="5" t="n">
        <v>113213000</v>
      </c>
      <c r="D28" s="4" t="inlineStr">
        <is>
          <t xml:space="preserve"> </t>
        </is>
      </c>
      <c r="E28" s="4" t="inlineStr">
        <is>
          <t xml:space="preserve"> </t>
        </is>
      </c>
      <c r="F28" s="4" t="inlineStr">
        <is>
          <t xml:space="preserve"> </t>
        </is>
      </c>
    </row>
    <row r="29">
      <c r="A29" s="4" t="inlineStr">
        <is>
          <t>Vesting of restricted stock (in shares)</t>
        </is>
      </c>
      <c r="B29" s="4" t="inlineStr">
        <is>
          <t xml:space="preserve"> </t>
        </is>
      </c>
      <c r="C29" s="5" t="n">
        <v>1054000</v>
      </c>
      <c r="D29" s="4" t="inlineStr">
        <is>
          <t xml:space="preserve"> </t>
        </is>
      </c>
      <c r="E29" s="4" t="inlineStr">
        <is>
          <t xml:space="preserve"> </t>
        </is>
      </c>
      <c r="F29" s="4" t="inlineStr">
        <is>
          <t xml:space="preserve"> </t>
        </is>
      </c>
    </row>
    <row r="30">
      <c r="A30" s="4" t="inlineStr">
        <is>
          <t>Exercise of stock options and shares issued under the employee stock purchase plan</t>
        </is>
      </c>
      <c r="B30" s="5" t="n">
        <v>1124</v>
      </c>
      <c r="C30" s="4" t="inlineStr">
        <is>
          <t xml:space="preserve"> </t>
        </is>
      </c>
      <c r="D30" s="5" t="n">
        <v>1124</v>
      </c>
      <c r="E30" s="4" t="inlineStr">
        <is>
          <t xml:space="preserve"> </t>
        </is>
      </c>
      <c r="F30" s="4" t="inlineStr">
        <is>
          <t xml:space="preserve"> </t>
        </is>
      </c>
    </row>
    <row r="31">
      <c r="A31" s="4" t="inlineStr">
        <is>
          <t>Exercise of stock options and shares issued under the employee stock purchase plan, (shares)</t>
        </is>
      </c>
      <c r="B31" s="4" t="inlineStr">
        <is>
          <t xml:space="preserve"> </t>
        </is>
      </c>
      <c r="C31" s="5" t="n">
        <v>648000</v>
      </c>
      <c r="D31" s="4" t="inlineStr">
        <is>
          <t xml:space="preserve"> </t>
        </is>
      </c>
      <c r="E31" s="4" t="inlineStr">
        <is>
          <t xml:space="preserve"> </t>
        </is>
      </c>
      <c r="F31" s="4" t="inlineStr">
        <is>
          <t xml:space="preserve"> </t>
        </is>
      </c>
    </row>
    <row r="32">
      <c r="A32" s="4" t="inlineStr">
        <is>
          <t>Stock-based compensation expense</t>
        </is>
      </c>
      <c r="B32" s="5" t="n">
        <v>21709</v>
      </c>
      <c r="C32" s="4" t="inlineStr">
        <is>
          <t xml:space="preserve"> </t>
        </is>
      </c>
      <c r="D32" s="5" t="n">
        <v>21709</v>
      </c>
      <c r="E32" s="4" t="inlineStr">
        <is>
          <t xml:space="preserve"> </t>
        </is>
      </c>
      <c r="F32" s="4" t="inlineStr">
        <is>
          <t xml:space="preserve"> </t>
        </is>
      </c>
    </row>
    <row r="33">
      <c r="A33" s="4" t="inlineStr">
        <is>
          <t>Issuance of common stock warrants</t>
        </is>
      </c>
      <c r="B33" s="5" t="n">
        <v>239</v>
      </c>
      <c r="C33" s="4" t="inlineStr">
        <is>
          <t xml:space="preserve"> </t>
        </is>
      </c>
      <c r="D33" s="5" t="n">
        <v>239</v>
      </c>
      <c r="E33" s="4" t="inlineStr">
        <is>
          <t xml:space="preserve"> </t>
        </is>
      </c>
      <c r="F33" s="4" t="inlineStr">
        <is>
          <t xml:space="preserve"> </t>
        </is>
      </c>
    </row>
    <row r="34">
      <c r="A34" s="4" t="inlineStr">
        <is>
          <t>Unrealized gain loss on investments</t>
        </is>
      </c>
      <c r="B34" s="5" t="n">
        <v>278</v>
      </c>
      <c r="C34" s="4" t="inlineStr">
        <is>
          <t xml:space="preserve"> </t>
        </is>
      </c>
      <c r="D34" s="4" t="inlineStr">
        <is>
          <t xml:space="preserve"> </t>
        </is>
      </c>
      <c r="E34" s="5" t="n">
        <v>278</v>
      </c>
      <c r="F34" s="4" t="inlineStr">
        <is>
          <t xml:space="preserve"> </t>
        </is>
      </c>
    </row>
    <row r="35">
      <c r="A35" s="4" t="inlineStr">
        <is>
          <t>Foreign currency cumulative translation adjustment</t>
        </is>
      </c>
      <c r="B35" s="5" t="n">
        <v>199</v>
      </c>
      <c r="C35" s="4" t="inlineStr">
        <is>
          <t xml:space="preserve"> </t>
        </is>
      </c>
      <c r="D35" s="4" t="inlineStr">
        <is>
          <t xml:space="preserve"> </t>
        </is>
      </c>
      <c r="E35" s="5" t="n">
        <v>199</v>
      </c>
      <c r="F35" s="4" t="inlineStr">
        <is>
          <t xml:space="preserve"> </t>
        </is>
      </c>
    </row>
    <row r="36">
      <c r="A36" s="4" t="inlineStr">
        <is>
          <t>Net loss</t>
        </is>
      </c>
      <c r="B36" s="5" t="n">
        <v>-143099</v>
      </c>
      <c r="C36" s="4" t="inlineStr">
        <is>
          <t xml:space="preserve"> </t>
        </is>
      </c>
      <c r="D36" s="4" t="inlineStr">
        <is>
          <t xml:space="preserve"> </t>
        </is>
      </c>
      <c r="E36" s="4" t="inlineStr">
        <is>
          <t xml:space="preserve"> </t>
        </is>
      </c>
      <c r="F36" s="5" t="n">
        <v>-143099</v>
      </c>
    </row>
    <row r="37">
      <c r="A37" s="4" t="inlineStr">
        <is>
          <t>Ending balance at Dec. 31, 2023</t>
        </is>
      </c>
      <c r="B37" s="7" t="n">
        <v>-136206</v>
      </c>
      <c r="C37" s="7" t="n">
        <v>12</v>
      </c>
      <c r="D37" s="7" t="n">
        <v>1350981</v>
      </c>
      <c r="E37" s="7" t="n">
        <v>-161</v>
      </c>
      <c r="F37" s="7" t="n">
        <v>-1487038</v>
      </c>
    </row>
    <row r="38">
      <c r="A38" s="4" t="inlineStr">
        <is>
          <t>Ending balance,Shares at Dec. 31, 2023</t>
        </is>
      </c>
      <c r="B38" s="4" t="inlineStr">
        <is>
          <t xml:space="preserve"> </t>
        </is>
      </c>
      <c r="C38" s="5" t="n">
        <v>114915000</v>
      </c>
      <c r="D38" s="4" t="inlineStr">
        <is>
          <t xml:space="preserve"> </t>
        </is>
      </c>
      <c r="E38" s="4" t="inlineStr">
        <is>
          <t xml:space="preserve"> </t>
        </is>
      </c>
      <c r="F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3" customWidth="1" min="3" max="3"/>
    <col width="26" customWidth="1" min="4" max="4"/>
  </cols>
  <sheetData>
    <row r="1">
      <c r="A1" s="1" t="inlineStr">
        <is>
          <t>Stock-based Compensation - Schedule of Assumptions Used to Estimate Fair Value of Each Employee and Non-employee Stock Award on Grant Date Using Black Scholes Option Pricing Model (Detail) - Employee and Nonemployee Stock Option [Member]</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8</v>
      </c>
      <c r="C4" s="4" t="inlineStr">
        <is>
          <t xml:space="preserve"> </t>
        </is>
      </c>
      <c r="D4" s="4" t="inlineStr">
        <is>
          <t xml:space="preserve"> </t>
        </is>
      </c>
    </row>
    <row r="5">
      <c r="A5" s="4" t="inlineStr">
        <is>
          <t>Dividend</t>
        </is>
      </c>
      <c r="B5" s="10" t="n">
        <v>0</v>
      </c>
      <c r="C5" s="10" t="n">
        <v>0</v>
      </c>
      <c r="D5" s="10" t="n">
        <v>0</v>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olatility</t>
        </is>
      </c>
      <c r="B8" s="4" t="inlineStr">
        <is>
          <t xml:space="preserve"> </t>
        </is>
      </c>
      <c r="C8" s="10" t="n">
        <v>0.79</v>
      </c>
      <c r="D8" s="10" t="n">
        <v>0.76</v>
      </c>
    </row>
    <row r="9">
      <c r="A9" s="4" t="inlineStr">
        <is>
          <t>Expected term (in years)</t>
        </is>
      </c>
      <c r="B9" s="4" t="inlineStr">
        <is>
          <t>5 years 6 months</t>
        </is>
      </c>
      <c r="C9" s="4" t="inlineStr">
        <is>
          <t>5 years 6 months</t>
        </is>
      </c>
      <c r="D9" s="4" t="inlineStr">
        <is>
          <t>5 years 10 months 24 days</t>
        </is>
      </c>
    </row>
    <row r="10">
      <c r="A10" s="4" t="inlineStr">
        <is>
          <t>Risk-free interest rate</t>
        </is>
      </c>
      <c r="B10" s="12" t="n">
        <v>0.0375</v>
      </c>
      <c r="C10" s="12" t="n">
        <v>0.0169</v>
      </c>
      <c r="D10" s="12" t="n">
        <v>0.0062</v>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olatility</t>
        </is>
      </c>
      <c r="B13" s="4" t="inlineStr">
        <is>
          <t xml:space="preserve"> </t>
        </is>
      </c>
      <c r="C13" s="10" t="n">
        <v>0.8100000000000001</v>
      </c>
      <c r="D13" s="10" t="n">
        <v>0.78</v>
      </c>
    </row>
    <row r="14">
      <c r="A14" s="4" t="inlineStr">
        <is>
          <t>Expected term (in years)</t>
        </is>
      </c>
      <c r="B14" s="4" t="inlineStr">
        <is>
          <t>5 years 10 months 24 days</t>
        </is>
      </c>
      <c r="C14" s="4" t="inlineStr">
        <is>
          <t>6 years 1 month 6 days</t>
        </is>
      </c>
      <c r="D14" s="4" t="inlineStr">
        <is>
          <t>6 years 1 month 6 days</t>
        </is>
      </c>
    </row>
    <row r="15">
      <c r="A15" s="4" t="inlineStr">
        <is>
          <t>Risk-free interest rate</t>
        </is>
      </c>
      <c r="B15" s="12" t="n">
        <v>0.0421</v>
      </c>
      <c r="C15" s="12" t="n">
        <v>0.0423</v>
      </c>
      <c r="D15" s="12" t="n">
        <v>0.01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estricted Stock Units (RSU) and Performance Based Restricted Stock Units (PSU)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Underlying RSUs, Unvested beginning balance | shares</t>
        </is>
      </c>
      <c r="B4" s="5" t="n">
        <v>3402825</v>
      </c>
    </row>
    <row r="5">
      <c r="A5" s="4" t="inlineStr">
        <is>
          <t>Number of Shares Underlying RSUs, Granted | shares</t>
        </is>
      </c>
      <c r="B5" s="5" t="n">
        <v>7075522</v>
      </c>
    </row>
    <row r="6">
      <c r="A6" s="4" t="inlineStr">
        <is>
          <t>Number of Shares Underlying RSUs, Forfeited | shares</t>
        </is>
      </c>
      <c r="B6" s="5" t="n">
        <v>-1761720</v>
      </c>
    </row>
    <row r="7">
      <c r="A7" s="4" t="inlineStr">
        <is>
          <t>Number of Shares Underlying RSUs, Vested | shares</t>
        </is>
      </c>
      <c r="B7" s="5" t="n">
        <v>-1050201</v>
      </c>
    </row>
    <row r="8">
      <c r="A8" s="4" t="inlineStr">
        <is>
          <t>Number of Shares Underlying RSUs, Unvested ending balance | shares</t>
        </is>
      </c>
      <c r="B8" s="5" t="n">
        <v>7666426</v>
      </c>
    </row>
    <row r="9">
      <c r="A9" s="4" t="inlineStr">
        <is>
          <t>Weighted-Average Grant Date Fair Value, Unvested beginning balance | $ / shares</t>
        </is>
      </c>
      <c r="B9" s="9" t="n">
        <v>10.35</v>
      </c>
    </row>
    <row r="10">
      <c r="A10" s="4" t="inlineStr">
        <is>
          <t>Weighted-Average Grant Date Fair Value, Granted | $ / shares</t>
        </is>
      </c>
      <c r="B10" s="11" t="n">
        <v>2.84</v>
      </c>
    </row>
    <row r="11">
      <c r="A11" s="4" t="inlineStr">
        <is>
          <t>Weighted-Average Grant Date Fair Value, Forfeited | $ / shares</t>
        </is>
      </c>
      <c r="B11" s="11" t="n">
        <v>6.01</v>
      </c>
    </row>
    <row r="12">
      <c r="A12" s="4" t="inlineStr">
        <is>
          <t>Weighted-Average Grant Date Fair Value, Vested | $ / shares</t>
        </is>
      </c>
      <c r="B12" s="11" t="n">
        <v>10.55</v>
      </c>
    </row>
    <row r="13">
      <c r="A13" s="4" t="inlineStr">
        <is>
          <t>Weighted-Average Grant Date Fair Value, Unvested ending balance | $ / shares</t>
        </is>
      </c>
      <c r="B13" s="6" t="n">
        <v>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Estimate Fair Value on Grant Date Using Black Scholes Option Pricing Model (Detail) - ESPP [Member]</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Dividend</t>
        </is>
      </c>
      <c r="B5" s="10" t="n">
        <v>0</v>
      </c>
      <c r="C5" s="10" t="n">
        <v>0</v>
      </c>
      <c r="D5" s="10" t="n">
        <v>0</v>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olatility</t>
        </is>
      </c>
      <c r="B8" s="10" t="n">
        <v>0.77</v>
      </c>
      <c r="C8" s="10" t="n">
        <v>0.68</v>
      </c>
      <c r="D8" s="10" t="n">
        <v>0.58</v>
      </c>
    </row>
    <row r="9">
      <c r="A9" s="4" t="inlineStr">
        <is>
          <t>Risk-free interest rate</t>
        </is>
      </c>
      <c r="B9" s="12" t="n">
        <v>0.0458</v>
      </c>
      <c r="C9" s="12" t="n">
        <v>0.0005999999999999999</v>
      </c>
      <c r="D9" s="12" t="n">
        <v>0.0003</v>
      </c>
    </row>
    <row r="10">
      <c r="A10" s="4" t="inlineStr">
        <is>
          <t>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t>
        </is>
      </c>
      <c r="B12" s="10" t="n">
        <v>0.92</v>
      </c>
      <c r="C12" s="10" t="n">
        <v>1.31</v>
      </c>
      <c r="D12" s="10" t="n">
        <v>0.68</v>
      </c>
    </row>
    <row r="13">
      <c r="A13" s="4" t="inlineStr">
        <is>
          <t>Risk-free interest rate</t>
        </is>
      </c>
      <c r="B13" s="12" t="n">
        <v>0.0551</v>
      </c>
      <c r="C13" s="12" t="n">
        <v>0.0458</v>
      </c>
      <c r="D13" s="12" t="n">
        <v>0.00059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80" customWidth="1" min="6" max="6"/>
    <col width="22" customWidth="1" min="7" max="7"/>
    <col width="32" customWidth="1" min="8" max="8"/>
    <col width="22" customWidth="1" min="9" max="9"/>
  </cols>
  <sheetData>
    <row r="1">
      <c r="A1" s="1" t="inlineStr">
        <is>
          <t>Long-Term Obligations - Additional Information (Detail)</t>
        </is>
      </c>
      <c r="E1" s="2" t="inlineStr">
        <is>
          <t>1 Months Ended</t>
        </is>
      </c>
      <c r="F1" s="2" t="inlineStr">
        <is>
          <t>12 Months Ended</t>
        </is>
      </c>
    </row>
    <row r="2">
      <c r="B2" s="2" t="inlineStr">
        <is>
          <t>Oct. 15, 2022 Days</t>
        </is>
      </c>
      <c r="C2" s="2" t="inlineStr">
        <is>
          <t>Jan. 01, 2021 USD ($)</t>
        </is>
      </c>
      <c r="D2" s="2" t="inlineStr">
        <is>
          <t>Oct. 16, 2018 USD ($)</t>
        </is>
      </c>
      <c r="E2" s="2" t="inlineStr">
        <is>
          <t>Sep. 30, 2019 USD ($)</t>
        </is>
      </c>
      <c r="F2" s="2" t="inlineStr">
        <is>
          <t>Dec. 31, 2023 USD ($) Days $ / shares shares</t>
        </is>
      </c>
      <c r="G2" s="2" t="inlineStr">
        <is>
          <t>Dec. 31, 2022 USD ($)</t>
        </is>
      </c>
      <c r="H2" s="2" t="inlineStr">
        <is>
          <t>Aug. 01, 2023 $ / shares shares</t>
        </is>
      </c>
      <c r="I2" s="2" t="inlineStr">
        <is>
          <t>Oct. 26,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1487038000</v>
      </c>
      <c r="G4" s="7" t="n">
        <v>-1343939000</v>
      </c>
      <c r="H4" s="4" t="inlineStr">
        <is>
          <t xml:space="preserve"> </t>
        </is>
      </c>
      <c r="I4" s="4" t="inlineStr">
        <is>
          <t xml:space="preserve"> </t>
        </is>
      </c>
    </row>
    <row r="5">
      <c r="A5" s="4" t="inlineStr">
        <is>
          <t>Debt instrument convertible threshold consecutive trading days | Days</t>
        </is>
      </c>
      <c r="B5" s="4" t="inlineStr">
        <is>
          <t xml:space="preserve"> </t>
        </is>
      </c>
      <c r="C5" s="4" t="inlineStr">
        <is>
          <t xml:space="preserve"> </t>
        </is>
      </c>
      <c r="D5" s="4" t="inlineStr">
        <is>
          <t xml:space="preserve"> </t>
        </is>
      </c>
      <c r="E5" s="4" t="inlineStr">
        <is>
          <t xml:space="preserve"> </t>
        </is>
      </c>
      <c r="F5" s="5" t="n">
        <v>5</v>
      </c>
      <c r="G5" s="4" t="inlineStr">
        <is>
          <t xml:space="preserve"> </t>
        </is>
      </c>
      <c r="H5" s="4" t="inlineStr">
        <is>
          <t xml:space="preserve"> </t>
        </is>
      </c>
      <c r="I5" s="4" t="inlineStr">
        <is>
          <t xml:space="preserve"> </t>
        </is>
      </c>
    </row>
    <row r="6">
      <c r="A6" s="4" t="inlineStr">
        <is>
          <t>Description of debt instrument convertible period</t>
        </is>
      </c>
      <c r="B6" s="4" t="inlineStr">
        <is>
          <t xml:space="preserve"> </t>
        </is>
      </c>
      <c r="C6" s="4" t="inlineStr">
        <is>
          <t xml:space="preserve"> </t>
        </is>
      </c>
      <c r="D6" s="4" t="inlineStr">
        <is>
          <t xml:space="preserve"> </t>
        </is>
      </c>
      <c r="E6" s="4" t="inlineStr">
        <is>
          <t xml:space="preserve"> </t>
        </is>
      </c>
      <c r="F6" s="4" t="inlineStr">
        <is>
          <t>during the five-business day period immediately after any five consecutive trading day period</t>
        </is>
      </c>
      <c r="G6" s="4" t="inlineStr">
        <is>
          <t xml:space="preserve"> </t>
        </is>
      </c>
      <c r="H6" s="4" t="inlineStr">
        <is>
          <t xml:space="preserve"> </t>
        </is>
      </c>
      <c r="I6" s="4" t="inlineStr">
        <is>
          <t xml:space="preserve"> </t>
        </is>
      </c>
    </row>
    <row r="7">
      <c r="A7" s="4" t="inlineStr">
        <is>
          <t>Principal amount of notes used in conversion rate</t>
        </is>
      </c>
      <c r="B7" s="4" t="inlineStr">
        <is>
          <t xml:space="preserve"> </t>
        </is>
      </c>
      <c r="C7" s="4" t="inlineStr">
        <is>
          <t xml:space="preserve"> </t>
        </is>
      </c>
      <c r="D7" s="4" t="inlineStr">
        <is>
          <t xml:space="preserve"> </t>
        </is>
      </c>
      <c r="E7" s="4" t="inlineStr">
        <is>
          <t xml:space="preserve"> </t>
        </is>
      </c>
      <c r="F7" s="7" t="n">
        <v>1000</v>
      </c>
      <c r="G7" s="4" t="inlineStr">
        <is>
          <t xml:space="preserve"> </t>
        </is>
      </c>
      <c r="H7" s="4" t="inlineStr">
        <is>
          <t xml:space="preserve"> </t>
        </is>
      </c>
      <c r="I7" s="4" t="inlineStr">
        <is>
          <t xml:space="preserve"> </t>
        </is>
      </c>
    </row>
    <row r="8">
      <c r="A8" s="4" t="inlineStr">
        <is>
          <t>Debt instrument convertible threshold maximum percentage of product of last reported sale price of common stock</t>
        </is>
      </c>
      <c r="B8" s="4" t="inlineStr">
        <is>
          <t xml:space="preserve"> </t>
        </is>
      </c>
      <c r="C8" s="4" t="inlineStr">
        <is>
          <t xml:space="preserve"> </t>
        </is>
      </c>
      <c r="D8" s="4" t="inlineStr">
        <is>
          <t xml:space="preserve"> </t>
        </is>
      </c>
      <c r="E8" s="4" t="inlineStr">
        <is>
          <t xml:space="preserve"> </t>
        </is>
      </c>
      <c r="F8" s="10" t="n">
        <v>0.98</v>
      </c>
      <c r="G8" s="4" t="inlineStr">
        <is>
          <t xml:space="preserve"> </t>
        </is>
      </c>
      <c r="H8" s="4" t="inlineStr">
        <is>
          <t xml:space="preserve"> </t>
        </is>
      </c>
      <c r="I8" s="4" t="inlineStr">
        <is>
          <t xml:space="preserve"> </t>
        </is>
      </c>
    </row>
    <row r="9">
      <c r="A9" s="4" t="inlineStr">
        <is>
          <t>Fair Value of embeded derivative liability</t>
        </is>
      </c>
      <c r="B9" s="4" t="inlineStr">
        <is>
          <t xml:space="preserve"> </t>
        </is>
      </c>
      <c r="C9" s="4" t="inlineStr">
        <is>
          <t xml:space="preserve"> </t>
        </is>
      </c>
      <c r="D9" s="4" t="inlineStr">
        <is>
          <t xml:space="preserve"> </t>
        </is>
      </c>
      <c r="E9" s="4" t="inlineStr">
        <is>
          <t xml:space="preserve"> </t>
        </is>
      </c>
      <c r="F9" s="7" t="n">
        <v>2800000</v>
      </c>
      <c r="G9" s="5" t="n">
        <v>2800000</v>
      </c>
      <c r="H9" s="4" t="inlineStr">
        <is>
          <t xml:space="preserve"> </t>
        </is>
      </c>
      <c r="I9" s="4" t="inlineStr">
        <is>
          <t xml:space="preserve"> </t>
        </is>
      </c>
    </row>
    <row r="10">
      <c r="A10" s="4" t="inlineStr">
        <is>
          <t>Deferred Royalty Obl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shares of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v>
      </c>
      <c r="I12" s="4" t="inlineStr">
        <is>
          <t xml:space="preserve"> </t>
        </is>
      </c>
    </row>
    <row r="13">
      <c r="A13" s="4" t="inlineStr">
        <is>
          <t>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25</v>
      </c>
      <c r="I13" s="4" t="inlineStr">
        <is>
          <t xml:space="preserve"> </t>
        </is>
      </c>
    </row>
    <row r="14">
      <c r="A14" s="4" t="inlineStr">
        <is>
          <t>Deferred Royalty Obligation [Member] | Level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royalty obligation at fair value</t>
        </is>
      </c>
      <c r="B16" s="4" t="inlineStr">
        <is>
          <t xml:space="preserve"> </t>
        </is>
      </c>
      <c r="C16" s="4" t="inlineStr">
        <is>
          <t xml:space="preserve"> </t>
        </is>
      </c>
      <c r="D16" s="4" t="inlineStr">
        <is>
          <t xml:space="preserve"> </t>
        </is>
      </c>
      <c r="E16" s="4" t="inlineStr">
        <is>
          <t xml:space="preserve"> </t>
        </is>
      </c>
      <c r="F16" s="5" t="n">
        <v>129700000</v>
      </c>
      <c r="G16" s="5" t="n">
        <v>129900000</v>
      </c>
      <c r="H16" s="4" t="inlineStr">
        <is>
          <t xml:space="preserve"> </t>
        </is>
      </c>
      <c r="I16" s="4" t="inlineStr">
        <is>
          <t xml:space="preserve"> </t>
        </is>
      </c>
    </row>
    <row r="17">
      <c r="A17" s="4" t="inlineStr">
        <is>
          <t>Revenue Interest Financ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7" t="n">
        <v>1400000</v>
      </c>
      <c r="G19" s="4" t="inlineStr">
        <is>
          <t xml:space="preserve"> </t>
        </is>
      </c>
      <c r="H19" s="4" t="inlineStr">
        <is>
          <t xml:space="preserve"> </t>
        </is>
      </c>
      <c r="I19" s="4" t="inlineStr">
        <is>
          <t xml:space="preserve"> </t>
        </is>
      </c>
    </row>
    <row r="20">
      <c r="A20" s="4" t="inlineStr">
        <is>
          <t>First investment amount</t>
        </is>
      </c>
      <c r="B20" s="4" t="inlineStr">
        <is>
          <t xml:space="preserve"> </t>
        </is>
      </c>
      <c r="C20" s="4" t="inlineStr">
        <is>
          <t xml:space="preserve"> </t>
        </is>
      </c>
      <c r="D20" s="4" t="inlineStr">
        <is>
          <t xml:space="preserve"> </t>
        </is>
      </c>
      <c r="E20" s="7" t="n">
        <v>75000000</v>
      </c>
      <c r="F20" s="4" t="inlineStr">
        <is>
          <t xml:space="preserve"> </t>
        </is>
      </c>
      <c r="G20" s="4" t="inlineStr">
        <is>
          <t xml:space="preserve"> </t>
        </is>
      </c>
      <c r="H20" s="4" t="inlineStr">
        <is>
          <t xml:space="preserve"> </t>
        </is>
      </c>
      <c r="I20" s="4" t="inlineStr">
        <is>
          <t xml:space="preserve"> </t>
        </is>
      </c>
    </row>
    <row r="21">
      <c r="A21" s="4" t="inlineStr">
        <is>
          <t>Revenue Interest Financing Agreement [Member] | HealthCare Royalty Partners IV LP [Member] | Royalty Due On December 31,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y Payable Percentage on First Investment Amount</t>
        </is>
      </c>
      <c r="B23" s="4" t="inlineStr">
        <is>
          <t xml:space="preserve"> </t>
        </is>
      </c>
      <c r="C23" s="4" t="inlineStr">
        <is>
          <t xml:space="preserve"> </t>
        </is>
      </c>
      <c r="D23" s="4" t="inlineStr">
        <is>
          <t xml:space="preserve"> </t>
        </is>
      </c>
      <c r="E23" s="4" t="inlineStr">
        <is>
          <t xml:space="preserve"> </t>
        </is>
      </c>
      <c r="F23" s="10" t="n">
        <v>1</v>
      </c>
      <c r="G23" s="4" t="inlineStr">
        <is>
          <t xml:space="preserve"> </t>
        </is>
      </c>
      <c r="H23" s="4" t="inlineStr">
        <is>
          <t xml:space="preserve"> </t>
        </is>
      </c>
      <c r="I23" s="4" t="inlineStr">
        <is>
          <t xml:space="preserve"> </t>
        </is>
      </c>
    </row>
    <row r="24">
      <c r="A24" s="4" t="inlineStr">
        <is>
          <t>Amended Revenue Interes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ond investment amount</t>
        </is>
      </c>
      <c r="B26" s="4" t="inlineStr">
        <is>
          <t xml:space="preserve"> </t>
        </is>
      </c>
      <c r="C26" s="4" t="inlineStr">
        <is>
          <t xml:space="preserve"> </t>
        </is>
      </c>
      <c r="D26" s="4" t="inlineStr">
        <is>
          <t xml:space="preserve"> </t>
        </is>
      </c>
      <c r="E26" s="4" t="inlineStr">
        <is>
          <t xml:space="preserve"> </t>
        </is>
      </c>
      <c r="F26" s="7" t="n">
        <v>60000000</v>
      </c>
      <c r="G26" s="4" t="inlineStr">
        <is>
          <t xml:space="preserve"> </t>
        </is>
      </c>
      <c r="H26" s="4" t="inlineStr">
        <is>
          <t xml:space="preserve"> </t>
        </is>
      </c>
      <c r="I26" s="4" t="inlineStr">
        <is>
          <t xml:space="preserve"> </t>
        </is>
      </c>
    </row>
    <row r="27">
      <c r="A27" s="4" t="inlineStr">
        <is>
          <t>Amended Revenue Interest Agreement [Member] | HealthCare Royalty Partners IV LP [Member] | Royalty Due On December 31,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yalty Payable Percentage on Second Investment Amount</t>
        </is>
      </c>
      <c r="B29" s="4" t="inlineStr">
        <is>
          <t xml:space="preserve"> </t>
        </is>
      </c>
      <c r="C29" s="4" t="inlineStr">
        <is>
          <t xml:space="preserve"> </t>
        </is>
      </c>
      <c r="D29" s="4" t="inlineStr">
        <is>
          <t xml:space="preserve"> </t>
        </is>
      </c>
      <c r="E29" s="4" t="inlineStr">
        <is>
          <t xml:space="preserve"> </t>
        </is>
      </c>
      <c r="F29" s="10" t="n">
        <v>0.65</v>
      </c>
      <c r="G29" s="4" t="inlineStr">
        <is>
          <t xml:space="preserve"> </t>
        </is>
      </c>
      <c r="H29" s="4" t="inlineStr">
        <is>
          <t xml:space="preserve"> </t>
        </is>
      </c>
      <c r="I29" s="4" t="inlineStr">
        <is>
          <t xml:space="preserve"> </t>
        </is>
      </c>
    </row>
    <row r="30">
      <c r="A30" s="4" t="inlineStr">
        <is>
          <t>Amended Revenue Interest Agreement [Member] | HealthCare Royalty Partners IV LP [Member] | Royalty Due On September 30, 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oyalty Payable Percentage on First Investment Amount</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c r="I32" s="4" t="inlineStr">
        <is>
          <t xml:space="preserve"> </t>
        </is>
      </c>
    </row>
    <row r="33">
      <c r="A33" s="4" t="inlineStr">
        <is>
          <t>Royalty Payable Percentage on Second Investment Amount</t>
        </is>
      </c>
      <c r="B33" s="4" t="inlineStr">
        <is>
          <t xml:space="preserve"> </t>
        </is>
      </c>
      <c r="C33" s="4" t="inlineStr">
        <is>
          <t xml:space="preserve"> </t>
        </is>
      </c>
      <c r="D33" s="4" t="inlineStr">
        <is>
          <t xml:space="preserve"> </t>
        </is>
      </c>
      <c r="E33" s="4" t="inlineStr">
        <is>
          <t xml:space="preserve"> </t>
        </is>
      </c>
      <c r="F33" s="10" t="n">
        <v>1</v>
      </c>
      <c r="G33" s="4" t="inlineStr">
        <is>
          <t xml:space="preserve"> </t>
        </is>
      </c>
      <c r="H33" s="4" t="inlineStr">
        <is>
          <t xml:space="preserve"> </t>
        </is>
      </c>
      <c r="I33" s="4" t="inlineStr">
        <is>
          <t xml:space="preserve"> </t>
        </is>
      </c>
    </row>
    <row r="34">
      <c r="A34" s="4" t="inlineStr">
        <is>
          <t>Revenue Interest Agreement And Amended Revenue Interes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rst investment amount</t>
        </is>
      </c>
      <c r="B36" s="4" t="inlineStr">
        <is>
          <t xml:space="preserve"> </t>
        </is>
      </c>
      <c r="C36" s="4" t="inlineStr">
        <is>
          <t xml:space="preserve"> </t>
        </is>
      </c>
      <c r="D36" s="4" t="inlineStr">
        <is>
          <t xml:space="preserve"> </t>
        </is>
      </c>
      <c r="E36" s="4" t="inlineStr">
        <is>
          <t xml:space="preserve"> </t>
        </is>
      </c>
      <c r="F36" s="7" t="n">
        <v>135000000</v>
      </c>
      <c r="G36" s="5" t="n">
        <v>135000000</v>
      </c>
      <c r="H36" s="4" t="inlineStr">
        <is>
          <t xml:space="preserve"> </t>
        </is>
      </c>
      <c r="I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10" t="n">
        <v>0.15</v>
      </c>
      <c r="G37" s="4" t="inlineStr">
        <is>
          <t xml:space="preserve"> </t>
        </is>
      </c>
      <c r="H37" s="4" t="inlineStr">
        <is>
          <t xml:space="preserve"> </t>
        </is>
      </c>
      <c r="I37" s="4" t="inlineStr">
        <is>
          <t xml:space="preserve"> </t>
        </is>
      </c>
    </row>
    <row r="38">
      <c r="A38" s="4" t="inlineStr">
        <is>
          <t>Revenue Interest Agreement And Amended Revenue Interest Agreement [Member] | HealthCare Royalty Partners IV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Royalties Percentage</t>
        </is>
      </c>
      <c r="B40" s="4" t="inlineStr">
        <is>
          <t xml:space="preserve"> </t>
        </is>
      </c>
      <c r="C40" s="4" t="inlineStr">
        <is>
          <t xml:space="preserve"> </t>
        </is>
      </c>
      <c r="D40" s="4" t="inlineStr">
        <is>
          <t xml:space="preserve"> </t>
        </is>
      </c>
      <c r="E40" s="4" t="inlineStr">
        <is>
          <t xml:space="preserve"> </t>
        </is>
      </c>
      <c r="F40" s="10" t="n">
        <v>1.95</v>
      </c>
      <c r="G40" s="4" t="inlineStr">
        <is>
          <t xml:space="preserve"> </t>
        </is>
      </c>
      <c r="H40" s="10" t="n">
        <v>1.85</v>
      </c>
      <c r="I40" s="4" t="inlineStr">
        <is>
          <t xml:space="preserve"> </t>
        </is>
      </c>
    </row>
    <row r="41">
      <c r="A41" s="4" t="inlineStr">
        <is>
          <t>Cumulative payments</t>
        </is>
      </c>
      <c r="B41" s="4" t="inlineStr">
        <is>
          <t xml:space="preserve"> </t>
        </is>
      </c>
      <c r="C41" s="4" t="inlineStr">
        <is>
          <t xml:space="preserve"> </t>
        </is>
      </c>
      <c r="D41" s="4" t="inlineStr">
        <is>
          <t xml:space="preserve"> </t>
        </is>
      </c>
      <c r="E41" s="4" t="inlineStr">
        <is>
          <t xml:space="preserve"> </t>
        </is>
      </c>
      <c r="F41" s="7" t="n">
        <v>61700000</v>
      </c>
      <c r="G41" s="4" t="inlineStr">
        <is>
          <t xml:space="preserve"> </t>
        </is>
      </c>
      <c r="H41" s="4" t="inlineStr">
        <is>
          <t xml:space="preserve"> </t>
        </is>
      </c>
      <c r="I41" s="4" t="inlineStr">
        <is>
          <t xml:space="preserve"> </t>
        </is>
      </c>
    </row>
    <row r="42">
      <c r="A42" s="4" t="inlineStr">
        <is>
          <t>Minimum [Member] | Deferred Royalty Oblig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Royalti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1.85</v>
      </c>
      <c r="I44" s="4" t="inlineStr">
        <is>
          <t xml:space="preserve"> </t>
        </is>
      </c>
    </row>
    <row r="45">
      <c r="A45" s="4" t="inlineStr">
        <is>
          <t>Maximum [Member] | Deferred Royalty Oblig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Royalti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1.95</v>
      </c>
      <c r="I47" s="4" t="inlineStr">
        <is>
          <t xml:space="preserve"> </t>
        </is>
      </c>
    </row>
    <row r="48">
      <c r="A48" s="4" t="inlineStr">
        <is>
          <t>Convertible Note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es converted in to common stock, amount | shares</t>
        </is>
      </c>
      <c r="B50" s="4" t="inlineStr">
        <is>
          <t xml:space="preserve"> </t>
        </is>
      </c>
      <c r="C50" s="4" t="inlineStr">
        <is>
          <t xml:space="preserve"> </t>
        </is>
      </c>
      <c r="D50" s="4" t="inlineStr">
        <is>
          <t xml:space="preserve"> </t>
        </is>
      </c>
      <c r="E50" s="4" t="inlineStr">
        <is>
          <t xml:space="preserve"> </t>
        </is>
      </c>
      <c r="F50" s="13" t="n">
        <v>63.0731</v>
      </c>
      <c r="G50" s="4" t="inlineStr">
        <is>
          <t xml:space="preserve"> </t>
        </is>
      </c>
      <c r="H50" s="4" t="inlineStr">
        <is>
          <t xml:space="preserve"> </t>
        </is>
      </c>
      <c r="I50" s="4" t="inlineStr">
        <is>
          <t xml:space="preserve"> </t>
        </is>
      </c>
    </row>
    <row r="51">
      <c r="A51" s="4" t="inlineStr">
        <is>
          <t>Notes converted in to common stock, shares</t>
        </is>
      </c>
      <c r="B51" s="4" t="inlineStr">
        <is>
          <t xml:space="preserve"> </t>
        </is>
      </c>
      <c r="C51" s="4" t="inlineStr">
        <is>
          <t xml:space="preserve"> </t>
        </is>
      </c>
      <c r="D51" s="4" t="inlineStr">
        <is>
          <t xml:space="preserve"> </t>
        </is>
      </c>
      <c r="E51" s="4" t="inlineStr">
        <is>
          <t xml:space="preserve"> </t>
        </is>
      </c>
      <c r="F51" s="7" t="n">
        <v>1000</v>
      </c>
      <c r="G51" s="4" t="inlineStr">
        <is>
          <t xml:space="preserve"> </t>
        </is>
      </c>
      <c r="H51" s="4" t="inlineStr">
        <is>
          <t xml:space="preserve"> </t>
        </is>
      </c>
      <c r="I51" s="4" t="inlineStr">
        <is>
          <t xml:space="preserve"> </t>
        </is>
      </c>
    </row>
    <row r="52">
      <c r="A52" s="4" t="inlineStr">
        <is>
          <t>Notes, conversion price per share | $ / shares</t>
        </is>
      </c>
      <c r="B52" s="4" t="inlineStr">
        <is>
          <t xml:space="preserve"> </t>
        </is>
      </c>
      <c r="C52" s="4" t="inlineStr">
        <is>
          <t xml:space="preserve"> </t>
        </is>
      </c>
      <c r="D52" s="4" t="inlineStr">
        <is>
          <t xml:space="preserve"> </t>
        </is>
      </c>
      <c r="E52" s="4" t="inlineStr">
        <is>
          <t xml:space="preserve"> </t>
        </is>
      </c>
      <c r="F52" s="9" t="n">
        <v>15.85</v>
      </c>
      <c r="G52" s="4" t="inlineStr">
        <is>
          <t xml:space="preserve"> </t>
        </is>
      </c>
      <c r="H52" s="4" t="inlineStr">
        <is>
          <t xml:space="preserve"> </t>
        </is>
      </c>
      <c r="I52" s="4" t="inlineStr">
        <is>
          <t xml:space="preserve"> </t>
        </is>
      </c>
    </row>
    <row r="53">
      <c r="A53" s="4" t="inlineStr">
        <is>
          <t>3% Convertible Senior Notes Due 202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t>
        </is>
      </c>
      <c r="B55" s="4" t="inlineStr">
        <is>
          <t xml:space="preserve"> </t>
        </is>
      </c>
      <c r="C55" s="4" t="inlineStr">
        <is>
          <t xml:space="preserve"> </t>
        </is>
      </c>
      <c r="D55" s="7" t="n">
        <v>150000000</v>
      </c>
      <c r="E55" s="4" t="inlineStr">
        <is>
          <t xml:space="preserve"> </t>
        </is>
      </c>
      <c r="F55" s="7" t="n">
        <v>172500000</v>
      </c>
      <c r="G55" s="5" t="n">
        <v>172500000</v>
      </c>
      <c r="H55" s="4" t="inlineStr">
        <is>
          <t xml:space="preserve"> </t>
        </is>
      </c>
      <c r="I55" s="7" t="n">
        <v>22500000</v>
      </c>
    </row>
    <row r="56">
      <c r="A56" s="4" t="inlineStr">
        <is>
          <t>Debt issuance costs</t>
        </is>
      </c>
      <c r="B56" s="4" t="inlineStr">
        <is>
          <t xml:space="preserve"> </t>
        </is>
      </c>
      <c r="C56" s="4" t="inlineStr">
        <is>
          <t xml:space="preserve"> </t>
        </is>
      </c>
      <c r="D56" s="4" t="inlineStr">
        <is>
          <t xml:space="preserve"> </t>
        </is>
      </c>
      <c r="E56" s="4" t="inlineStr">
        <is>
          <t xml:space="preserve"> </t>
        </is>
      </c>
      <c r="F56" s="5" t="n">
        <v>5600000</v>
      </c>
      <c r="G56" s="4" t="inlineStr">
        <is>
          <t xml:space="preserve"> </t>
        </is>
      </c>
      <c r="H56" s="4" t="inlineStr">
        <is>
          <t xml:space="preserve"> </t>
        </is>
      </c>
      <c r="I56" s="4" t="inlineStr">
        <is>
          <t xml:space="preserve"> </t>
        </is>
      </c>
    </row>
    <row r="57">
      <c r="A57" s="4" t="inlineStr">
        <is>
          <t>Debt issuance costs allocated to equity component and recorded as a reduction to additional paid-in capital</t>
        </is>
      </c>
      <c r="B57" s="4" t="inlineStr">
        <is>
          <t xml:space="preserve"> </t>
        </is>
      </c>
      <c r="C57" s="4" t="inlineStr">
        <is>
          <t xml:space="preserve"> </t>
        </is>
      </c>
      <c r="D57" s="4" t="inlineStr">
        <is>
          <t xml:space="preserve"> </t>
        </is>
      </c>
      <c r="E57" s="4" t="inlineStr">
        <is>
          <t xml:space="preserve"> </t>
        </is>
      </c>
      <c r="F57" s="5" t="n">
        <v>2200000</v>
      </c>
      <c r="G57" s="4" t="inlineStr">
        <is>
          <t xml:space="preserve"> </t>
        </is>
      </c>
      <c r="H57" s="4" t="inlineStr">
        <is>
          <t xml:space="preserve"> </t>
        </is>
      </c>
      <c r="I57" s="4" t="inlineStr">
        <is>
          <t xml:space="preserve"> </t>
        </is>
      </c>
    </row>
    <row r="58">
      <c r="A58" s="4" t="inlineStr">
        <is>
          <t>Debt issuance costs allocated to liability component and recorded as a reduction of convertible notes</t>
        </is>
      </c>
      <c r="B58" s="4" t="inlineStr">
        <is>
          <t xml:space="preserve"> </t>
        </is>
      </c>
      <c r="C58" s="4" t="inlineStr">
        <is>
          <t xml:space="preserve"> </t>
        </is>
      </c>
      <c r="D58" s="4" t="inlineStr">
        <is>
          <t xml:space="preserve"> </t>
        </is>
      </c>
      <c r="E58" s="4" t="inlineStr">
        <is>
          <t xml:space="preserve"> </t>
        </is>
      </c>
      <c r="F58" s="7" t="n">
        <v>3400000</v>
      </c>
      <c r="G58" s="4" t="inlineStr">
        <is>
          <t xml:space="preserve"> </t>
        </is>
      </c>
      <c r="H58" s="4" t="inlineStr">
        <is>
          <t xml:space="preserve"> </t>
        </is>
      </c>
      <c r="I58" s="4" t="inlineStr">
        <is>
          <t xml:space="preserve"> </t>
        </is>
      </c>
    </row>
    <row r="59">
      <c r="A59" s="4" t="inlineStr">
        <is>
          <t>Debt discount and issuance costs amortized to interest expense, amortization period</t>
        </is>
      </c>
      <c r="B59" s="4" t="inlineStr">
        <is>
          <t xml:space="preserve"> </t>
        </is>
      </c>
      <c r="C59" s="4" t="inlineStr">
        <is>
          <t xml:space="preserve"> </t>
        </is>
      </c>
      <c r="D59" s="4" t="inlineStr">
        <is>
          <t xml:space="preserve"> </t>
        </is>
      </c>
      <c r="E59" s="4" t="inlineStr">
        <is>
          <t xml:space="preserve"> </t>
        </is>
      </c>
      <c r="F59" s="4" t="inlineStr">
        <is>
          <t>7 years</t>
        </is>
      </c>
      <c r="G59" s="4" t="inlineStr">
        <is>
          <t xml:space="preserve"> </t>
        </is>
      </c>
      <c r="H59" s="4" t="inlineStr">
        <is>
          <t xml:space="preserve"> </t>
        </is>
      </c>
      <c r="I59" s="4" t="inlineStr">
        <is>
          <t xml:space="preserve"> </t>
        </is>
      </c>
    </row>
    <row r="60">
      <c r="A60" s="4" t="inlineStr">
        <is>
          <t>Notes, interest rate</t>
        </is>
      </c>
      <c r="B60" s="4" t="inlineStr">
        <is>
          <t xml:space="preserve"> </t>
        </is>
      </c>
      <c r="C60" s="4" t="inlineStr">
        <is>
          <t xml:space="preserve"> </t>
        </is>
      </c>
      <c r="D60" s="10" t="n">
        <v>0.03</v>
      </c>
      <c r="E60" s="4" t="inlineStr">
        <is>
          <t xml:space="preserve"> </t>
        </is>
      </c>
      <c r="F60" s="10" t="n">
        <v>0.03</v>
      </c>
      <c r="G60" s="4" t="inlineStr">
        <is>
          <t xml:space="preserve"> </t>
        </is>
      </c>
      <c r="H60" s="4" t="inlineStr">
        <is>
          <t xml:space="preserve"> </t>
        </is>
      </c>
      <c r="I60" s="4" t="inlineStr">
        <is>
          <t xml:space="preserve"> </t>
        </is>
      </c>
    </row>
    <row r="61">
      <c r="A61" s="4" t="inlineStr">
        <is>
          <t>Notes, maturity date</t>
        </is>
      </c>
      <c r="B61" s="4" t="inlineStr">
        <is>
          <t xml:space="preserve"> </t>
        </is>
      </c>
      <c r="C61" s="4" t="inlineStr">
        <is>
          <t xml:space="preserve"> </t>
        </is>
      </c>
      <c r="D61" s="4" t="inlineStr">
        <is>
          <t xml:space="preserve"> </t>
        </is>
      </c>
      <c r="E61" s="4" t="inlineStr">
        <is>
          <t xml:space="preserve"> </t>
        </is>
      </c>
      <c r="F61" s="4" t="inlineStr">
        <is>
          <t>Oct. 15,  2025</t>
        </is>
      </c>
      <c r="G61" s="4" t="inlineStr">
        <is>
          <t xml:space="preserve"> </t>
        </is>
      </c>
      <c r="H61" s="4" t="inlineStr">
        <is>
          <t xml:space="preserve"> </t>
        </is>
      </c>
      <c r="I61" s="4" t="inlineStr">
        <is>
          <t xml:space="preserve"> </t>
        </is>
      </c>
    </row>
    <row r="62">
      <c r="A62" s="4" t="inlineStr">
        <is>
          <t>Principal amount of notes used in conversion rate</t>
        </is>
      </c>
      <c r="B62" s="4" t="inlineStr">
        <is>
          <t xml:space="preserve"> </t>
        </is>
      </c>
      <c r="C62" s="4" t="inlineStr">
        <is>
          <t xml:space="preserve"> </t>
        </is>
      </c>
      <c r="D62" s="4" t="inlineStr">
        <is>
          <t xml:space="preserve"> </t>
        </is>
      </c>
      <c r="E62" s="4" t="inlineStr">
        <is>
          <t xml:space="preserve"> </t>
        </is>
      </c>
      <c r="F62" s="7" t="n">
        <v>1000</v>
      </c>
      <c r="G62" s="4" t="inlineStr">
        <is>
          <t xml:space="preserve"> </t>
        </is>
      </c>
      <c r="H62" s="4" t="inlineStr">
        <is>
          <t xml:space="preserve"> </t>
        </is>
      </c>
      <c r="I62" s="4" t="inlineStr">
        <is>
          <t xml:space="preserve"> </t>
        </is>
      </c>
    </row>
    <row r="63">
      <c r="A63" s="4" t="inlineStr">
        <is>
          <t>Debt instrument, convertible latest date</t>
        </is>
      </c>
      <c r="B63" s="4" t="inlineStr">
        <is>
          <t xml:space="preserve"> </t>
        </is>
      </c>
      <c r="C63" s="4" t="inlineStr">
        <is>
          <t xml:space="preserve"> </t>
        </is>
      </c>
      <c r="D63" s="4" t="inlineStr">
        <is>
          <t xml:space="preserve"> </t>
        </is>
      </c>
      <c r="E63" s="4" t="inlineStr">
        <is>
          <t xml:space="preserve"> </t>
        </is>
      </c>
      <c r="F63" s="4" t="inlineStr">
        <is>
          <t>Jun. 15,  2025</t>
        </is>
      </c>
      <c r="G63" s="4" t="inlineStr">
        <is>
          <t xml:space="preserve"> </t>
        </is>
      </c>
      <c r="H63" s="4" t="inlineStr">
        <is>
          <t xml:space="preserve"> </t>
        </is>
      </c>
      <c r="I63" s="4" t="inlineStr">
        <is>
          <t xml:space="preserve"> </t>
        </is>
      </c>
    </row>
    <row r="64">
      <c r="A64" s="4" t="inlineStr">
        <is>
          <t>Notes conversion price, percentage</t>
        </is>
      </c>
      <c r="B64" s="10" t="n">
        <v>1.3</v>
      </c>
      <c r="C64" s="4" t="inlineStr">
        <is>
          <t xml:space="preserve"> </t>
        </is>
      </c>
      <c r="D64" s="4" t="inlineStr">
        <is>
          <t xml:space="preserve"> </t>
        </is>
      </c>
      <c r="E64" s="4" t="inlineStr">
        <is>
          <t xml:space="preserve"> </t>
        </is>
      </c>
      <c r="F64" s="10" t="n">
        <v>1.3</v>
      </c>
      <c r="G64" s="4" t="inlineStr">
        <is>
          <t xml:space="preserve"> </t>
        </is>
      </c>
      <c r="H64" s="4" t="inlineStr">
        <is>
          <t xml:space="preserve"> </t>
        </is>
      </c>
      <c r="I64" s="4" t="inlineStr">
        <is>
          <t xml:space="preserve"> </t>
        </is>
      </c>
    </row>
    <row r="65">
      <c r="A65" s="4" t="inlineStr">
        <is>
          <t>Notes instrument, trading days | Days</t>
        </is>
      </c>
      <c r="B65" s="5" t="n">
        <v>20</v>
      </c>
      <c r="C65" s="4" t="inlineStr">
        <is>
          <t xml:space="preserve"> </t>
        </is>
      </c>
      <c r="D65" s="4" t="inlineStr">
        <is>
          <t xml:space="preserve"> </t>
        </is>
      </c>
      <c r="E65" s="4" t="inlineStr">
        <is>
          <t xml:space="preserve"> </t>
        </is>
      </c>
      <c r="F65" s="5" t="n">
        <v>20</v>
      </c>
      <c r="G65" s="4" t="inlineStr">
        <is>
          <t xml:space="preserve"> </t>
        </is>
      </c>
      <c r="H65" s="4" t="inlineStr">
        <is>
          <t xml:space="preserve"> </t>
        </is>
      </c>
      <c r="I65" s="4" t="inlineStr">
        <is>
          <t xml:space="preserve"> </t>
        </is>
      </c>
    </row>
    <row r="66">
      <c r="A66" s="4" t="inlineStr">
        <is>
          <t>Debt instrument convertible threshold consecutive trading days | Days</t>
        </is>
      </c>
      <c r="B66" s="5" t="n">
        <v>30</v>
      </c>
      <c r="C66" s="4" t="inlineStr">
        <is>
          <t xml:space="preserve"> </t>
        </is>
      </c>
      <c r="D66" s="4" t="inlineStr">
        <is>
          <t xml:space="preserve"> </t>
        </is>
      </c>
      <c r="E66" s="4" t="inlineStr">
        <is>
          <t xml:space="preserve"> </t>
        </is>
      </c>
      <c r="F66" s="5" t="n">
        <v>30</v>
      </c>
      <c r="G66" s="4" t="inlineStr">
        <is>
          <t xml:space="preserve"> </t>
        </is>
      </c>
      <c r="H66" s="4" t="inlineStr">
        <is>
          <t xml:space="preserve"> </t>
        </is>
      </c>
      <c r="I66" s="4" t="inlineStr">
        <is>
          <t xml:space="preserve"> </t>
        </is>
      </c>
    </row>
    <row r="67">
      <c r="A67" s="4" t="inlineStr">
        <is>
          <t>Notes, repurchase price</t>
        </is>
      </c>
      <c r="B67" s="10"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stimated fair value of convertible notes</t>
        </is>
      </c>
      <c r="B68" s="4" t="inlineStr">
        <is>
          <t xml:space="preserve"> </t>
        </is>
      </c>
      <c r="C68" s="4" t="inlineStr">
        <is>
          <t xml:space="preserve"> </t>
        </is>
      </c>
      <c r="D68" s="4" t="inlineStr">
        <is>
          <t xml:space="preserve"> </t>
        </is>
      </c>
      <c r="E68" s="4" t="inlineStr">
        <is>
          <t xml:space="preserve"> </t>
        </is>
      </c>
      <c r="F68" s="7" t="n">
        <v>87900000</v>
      </c>
      <c r="G68" s="7" t="n">
        <v>133100000</v>
      </c>
      <c r="H68" s="4" t="inlineStr">
        <is>
          <t xml:space="preserve"> </t>
        </is>
      </c>
      <c r="I68" s="4" t="inlineStr">
        <is>
          <t xml:space="preserve"> </t>
        </is>
      </c>
    </row>
    <row r="69">
      <c r="A69" s="4" t="inlineStr">
        <is>
          <t>Expected life of convertible notes</t>
        </is>
      </c>
      <c r="B69" s="4" t="inlineStr">
        <is>
          <t xml:space="preserve"> </t>
        </is>
      </c>
      <c r="C69" s="4" t="inlineStr">
        <is>
          <t xml:space="preserve"> </t>
        </is>
      </c>
      <c r="D69" s="4" t="inlineStr">
        <is>
          <t xml:space="preserve"> </t>
        </is>
      </c>
      <c r="E69" s="4" t="inlineStr">
        <is>
          <t xml:space="preserve"> </t>
        </is>
      </c>
      <c r="F69" s="4" t="inlineStr">
        <is>
          <t>7 years</t>
        </is>
      </c>
      <c r="G69" s="4" t="inlineStr">
        <is>
          <t xml:space="preserve"> </t>
        </is>
      </c>
      <c r="H69" s="4" t="inlineStr">
        <is>
          <t xml:space="preserve"> </t>
        </is>
      </c>
      <c r="I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12" t="n">
        <v>0.0353</v>
      </c>
      <c r="G70" s="4" t="inlineStr">
        <is>
          <t xml:space="preserve"> </t>
        </is>
      </c>
      <c r="H70" s="4" t="inlineStr">
        <is>
          <t xml:space="preserve"> </t>
        </is>
      </c>
      <c r="I70" s="4" t="inlineStr">
        <is>
          <t xml:space="preserve"> </t>
        </is>
      </c>
    </row>
    <row r="71">
      <c r="A71" s="4" t="inlineStr">
        <is>
          <t>3% Convertible Senior Notes Due 2025 [Member] | ASU 2020-0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crease to additional paid-in capital</t>
        </is>
      </c>
      <c r="B73" s="4" t="inlineStr">
        <is>
          <t xml:space="preserve"> </t>
        </is>
      </c>
      <c r="C73" s="7" t="n">
        <v>-656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umulated deficit</t>
        </is>
      </c>
      <c r="B74" s="4" t="inlineStr">
        <is>
          <t xml:space="preserve"> </t>
        </is>
      </c>
      <c r="C74" s="5" t="n">
        <v>-1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crease in deferred tax liability</t>
        </is>
      </c>
      <c r="B75" s="4" t="inlineStr">
        <is>
          <t xml:space="preserve"> </t>
        </is>
      </c>
      <c r="C75" s="5" t="n">
        <v>-118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3% Convertible Senior Notes Due 2025 [Member] | Convertible Note Offering [Member] | ASU 2020-06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crease in carrying value of debt</t>
        </is>
      </c>
      <c r="B78" s="4" t="inlineStr">
        <is>
          <t xml:space="preserve"> </t>
        </is>
      </c>
      <c r="C78" s="7" t="n">
        <v>506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 Summary of Outstanding Balances of Convertible Notes (Detail) - 3% Convertible Senior Notes Due 2025 [Member] - USD ($) $ in Thousands</t>
        </is>
      </c>
      <c r="B1" s="2" t="inlineStr">
        <is>
          <t>Dec. 31, 2023</t>
        </is>
      </c>
      <c r="C1" s="2" t="inlineStr">
        <is>
          <t>Dec. 31, 2022</t>
        </is>
      </c>
      <c r="D1" s="2" t="inlineStr">
        <is>
          <t>Oct. 26, 2018</t>
        </is>
      </c>
      <c r="E1" s="2" t="inlineStr">
        <is>
          <t>Oct. 16, 2018</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Principal</t>
        </is>
      </c>
      <c r="B3" s="7" t="n">
        <v>172500</v>
      </c>
      <c r="C3" s="7" t="n">
        <v>172500</v>
      </c>
      <c r="D3" s="7" t="n">
        <v>22500</v>
      </c>
      <c r="E3" s="7" t="n">
        <v>150000</v>
      </c>
    </row>
    <row r="4">
      <c r="A4" s="4" t="inlineStr">
        <is>
          <t>Less: debt issuance costs</t>
        </is>
      </c>
      <c r="B4" s="5" t="n">
        <v>-1581</v>
      </c>
      <c r="C4" s="5" t="n">
        <v>-2395</v>
      </c>
      <c r="D4" s="4" t="inlineStr">
        <is>
          <t xml:space="preserve"> </t>
        </is>
      </c>
      <c r="E4" s="4" t="inlineStr">
        <is>
          <t xml:space="preserve"> </t>
        </is>
      </c>
    </row>
    <row r="5">
      <c r="A5" s="4" t="inlineStr">
        <is>
          <t>Net carrying amount</t>
        </is>
      </c>
      <c r="B5" s="7" t="n">
        <v>170919</v>
      </c>
      <c r="C5" s="7" t="n">
        <v>170105</v>
      </c>
      <c r="D5" s="4" t="inlineStr">
        <is>
          <t xml:space="preserve"> </t>
        </is>
      </c>
      <c r="E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 Schedule of Interest Expense Recognized Related to Convertible Notes (Detail) - 3% Convertible Senior Notes Due 2025 [Member]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5175</v>
      </c>
      <c r="C4" s="7" t="n">
        <v>5175</v>
      </c>
      <c r="D4" s="7" t="n">
        <v>5175</v>
      </c>
    </row>
    <row r="5">
      <c r="A5" s="4" t="inlineStr">
        <is>
          <t>Amortization of debt issuance costs</t>
        </is>
      </c>
      <c r="B5" s="5" t="n">
        <v>814</v>
      </c>
      <c r="C5" s="5" t="n">
        <v>812</v>
      </c>
      <c r="D5" s="5" t="n">
        <v>780</v>
      </c>
    </row>
    <row r="6">
      <c r="A6" s="4" t="inlineStr">
        <is>
          <t>Total</t>
        </is>
      </c>
      <c r="B6" s="7" t="n">
        <v>5989</v>
      </c>
      <c r="C6" s="7" t="n">
        <v>5987</v>
      </c>
      <c r="D6" s="7" t="n">
        <v>59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Convertible Notes (Detail) - 3% Convertible Senior Notes Due 2025 [Member] $ in Thousands</t>
        </is>
      </c>
      <c r="B1" s="2" t="inlineStr">
        <is>
          <t>Dec. 31, 2023 USD ($)</t>
        </is>
      </c>
    </row>
    <row r="2">
      <c r="A2" s="3" t="inlineStr">
        <is>
          <t>Debt Instrument [Line Items]</t>
        </is>
      </c>
      <c r="B2" s="4" t="inlineStr">
        <is>
          <t xml:space="preserve"> </t>
        </is>
      </c>
    </row>
    <row r="3">
      <c r="A3" s="4" t="inlineStr">
        <is>
          <t>2024</t>
        </is>
      </c>
      <c r="B3" s="7" t="n">
        <v>5175</v>
      </c>
    </row>
    <row r="4">
      <c r="A4" s="4" t="inlineStr">
        <is>
          <t>2025</t>
        </is>
      </c>
      <c r="B4" s="5" t="n">
        <v>177675</v>
      </c>
    </row>
    <row r="5">
      <c r="A5" s="4" t="inlineStr">
        <is>
          <t>Total minimum payments</t>
        </is>
      </c>
      <c r="B5" s="5" t="n">
        <v>182850</v>
      </c>
    </row>
    <row r="6">
      <c r="A6" s="4" t="inlineStr">
        <is>
          <t>Less: interest expense and issuance costs</t>
        </is>
      </c>
      <c r="B6" s="5" t="n">
        <v>-11931</v>
      </c>
    </row>
    <row r="7">
      <c r="A7" s="4" t="inlineStr">
        <is>
          <t>Convertible senior notes</t>
        </is>
      </c>
      <c r="B7" s="7" t="n">
        <v>1709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s>
  <sheetData>
    <row r="1">
      <c r="A1" s="1" t="inlineStr">
        <is>
          <t>Commitments and Contingencies - Additional Information (Detail) $ in Thousands</t>
        </is>
      </c>
      <c r="B1" s="2" t="inlineStr">
        <is>
          <t>12 Months Ended</t>
        </is>
      </c>
    </row>
    <row r="2">
      <c r="B2" s="2" t="inlineStr">
        <is>
          <t>Dec. 31, 2023 USD ($) ft²</t>
        </is>
      </c>
      <c r="C2" s="2" t="inlineStr">
        <is>
          <t>Dec. 31, 2022 USD ($)</t>
        </is>
      </c>
      <c r="D2" s="2" t="inlineStr">
        <is>
          <t>Dec. 31, 2021 USD ($)</t>
        </is>
      </c>
    </row>
    <row r="3">
      <c r="A3" s="3" t="inlineStr">
        <is>
          <t>Leases [Line Items]</t>
        </is>
      </c>
      <c r="B3" s="4" t="inlineStr">
        <is>
          <t xml:space="preserve"> </t>
        </is>
      </c>
      <c r="C3" s="4" t="inlineStr">
        <is>
          <t xml:space="preserve"> </t>
        </is>
      </c>
      <c r="D3" s="4" t="inlineStr">
        <is>
          <t xml:space="preserve"> </t>
        </is>
      </c>
    </row>
    <row r="4">
      <c r="A4" s="4" t="inlineStr">
        <is>
          <t>Operating lease expense</t>
        </is>
      </c>
      <c r="B4" s="7" t="n">
        <v>2800</v>
      </c>
      <c r="C4" s="7" t="n">
        <v>2800</v>
      </c>
      <c r="D4" s="7" t="n">
        <v>2800</v>
      </c>
    </row>
    <row r="5">
      <c r="A5" s="4" t="inlineStr">
        <is>
          <t>Leases excluded from treatment, lease term</t>
        </is>
      </c>
      <c r="B5" s="4" t="inlineStr">
        <is>
          <t>1 year 9 months 18 days</t>
        </is>
      </c>
      <c r="C5" s="4" t="inlineStr">
        <is>
          <t xml:space="preserve"> </t>
        </is>
      </c>
      <c r="D5" s="4" t="inlineStr">
        <is>
          <t xml:space="preserve"> </t>
        </is>
      </c>
    </row>
    <row r="6">
      <c r="A6" s="4" t="inlineStr">
        <is>
          <t>Operating lease discount rate</t>
        </is>
      </c>
      <c r="B6" s="10" t="n">
        <v>0.11</v>
      </c>
      <c r="C6" s="4" t="inlineStr">
        <is>
          <t xml:space="preserve"> </t>
        </is>
      </c>
      <c r="D6" s="4" t="inlineStr">
        <is>
          <t xml:space="preserve"> </t>
        </is>
      </c>
    </row>
    <row r="7">
      <c r="A7" s="4" t="inlineStr">
        <is>
          <t>Legal claims outstanding</t>
        </is>
      </c>
      <c r="B7" s="7" t="n">
        <v>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Leases excluded from treatment, lease term</t>
        </is>
      </c>
      <c r="B10" s="4" t="inlineStr">
        <is>
          <t>12 months</t>
        </is>
      </c>
      <c r="C10" s="4" t="inlineStr">
        <is>
          <t xml:space="preserve"> </t>
        </is>
      </c>
      <c r="D10" s="4" t="inlineStr">
        <is>
          <t xml:space="preserve"> </t>
        </is>
      </c>
    </row>
    <row r="11">
      <c r="A11" s="4" t="inlineStr">
        <is>
          <t>Office and Research Space Lease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Office and laboratory space leased | ft²</t>
        </is>
      </c>
      <c r="B13" s="5" t="n">
        <v>98502</v>
      </c>
      <c r="C13" s="4" t="inlineStr">
        <is>
          <t xml:space="preserve"> </t>
        </is>
      </c>
      <c r="D13" s="4" t="inlineStr">
        <is>
          <t xml:space="preserve"> </t>
        </is>
      </c>
    </row>
    <row r="14">
      <c r="A14" s="4" t="inlineStr">
        <is>
          <t>Security deposit in the form of a letter of credit</t>
        </is>
      </c>
      <c r="B14" s="7" t="n">
        <v>3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Rent Payments Under Lease Agreement (Detail) $ in Thousands</t>
        </is>
      </c>
      <c r="B1" s="2" t="inlineStr">
        <is>
          <t>Dec. 31, 2023 USD ($)</t>
        </is>
      </c>
    </row>
    <row r="2">
      <c r="A2" s="3" t="inlineStr">
        <is>
          <t>Commitments and Contingencies Disclosure [Abstract]</t>
        </is>
      </c>
      <c r="B2" s="4" t="inlineStr">
        <is>
          <t xml:space="preserve"> </t>
        </is>
      </c>
    </row>
    <row r="3">
      <c r="A3" s="4" t="inlineStr">
        <is>
          <t>2024</t>
        </is>
      </c>
      <c r="B3" s="7" t="n">
        <v>3817</v>
      </c>
    </row>
    <row r="4">
      <c r="A4" s="4" t="inlineStr">
        <is>
          <t>2025</t>
        </is>
      </c>
      <c r="B4" s="5" t="n">
        <v>2918</v>
      </c>
    </row>
    <row r="5">
      <c r="A5" s="4" t="inlineStr">
        <is>
          <t>Total minimum lease payments</t>
        </is>
      </c>
      <c r="B5" s="5" t="n">
        <v>6735</v>
      </c>
    </row>
    <row r="6">
      <c r="A6" s="4" t="inlineStr">
        <is>
          <t>Less: present value adjustment</t>
        </is>
      </c>
      <c r="B6" s="5" t="n">
        <v>-638</v>
      </c>
    </row>
    <row r="7">
      <c r="A7" s="4" t="inlineStr">
        <is>
          <t>Operating lease liabilities</t>
        </is>
      </c>
      <c r="B7" s="7" t="n">
        <v>60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Research and development costs</t>
        </is>
      </c>
      <c r="B3" s="7" t="n">
        <v>19601</v>
      </c>
      <c r="C3" s="7" t="n">
        <v>15600</v>
      </c>
    </row>
    <row r="4">
      <c r="A4" s="4" t="inlineStr">
        <is>
          <t>Compensation and employee-related costs</t>
        </is>
      </c>
      <c r="B4" s="5" t="n">
        <v>16510</v>
      </c>
      <c r="C4" s="5" t="n">
        <v>19625</v>
      </c>
    </row>
    <row r="5">
      <c r="A5" s="4" t="inlineStr">
        <is>
          <t>Interest</t>
        </is>
      </c>
      <c r="B5" s="5" t="n">
        <v>13454</v>
      </c>
      <c r="C5" s="5" t="n">
        <v>11673</v>
      </c>
    </row>
    <row r="6">
      <c r="A6" s="4" t="inlineStr">
        <is>
          <t>Product rebates, discounts, reserves, and royalties</t>
        </is>
      </c>
      <c r="B6" s="5" t="n">
        <v>4706</v>
      </c>
      <c r="C6" s="5" t="n">
        <v>5110</v>
      </c>
    </row>
    <row r="7">
      <c r="A7" s="4" t="inlineStr">
        <is>
          <t>Other</t>
        </is>
      </c>
      <c r="B7" s="5" t="n">
        <v>7123</v>
      </c>
      <c r="C7" s="5" t="n">
        <v>6407</v>
      </c>
    </row>
    <row r="8">
      <c r="A8" s="4" t="inlineStr">
        <is>
          <t>Total accrued expenses</t>
        </is>
      </c>
      <c r="B8" s="7" t="n">
        <v>61394</v>
      </c>
      <c r="C8" s="7" t="n">
        <v>58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43099</v>
      </c>
      <c r="C4" s="7" t="n">
        <v>-165291</v>
      </c>
      <c r="D4" s="7" t="n">
        <v>-12408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21709</v>
      </c>
      <c r="C6" s="5" t="n">
        <v>35399</v>
      </c>
      <c r="D6" s="5" t="n">
        <v>29783</v>
      </c>
    </row>
    <row r="7">
      <c r="A7" s="4" t="inlineStr">
        <is>
          <t>Depreciation and amortization</t>
        </is>
      </c>
      <c r="B7" s="5" t="n">
        <v>530</v>
      </c>
      <c r="C7" s="5" t="n">
        <v>621</v>
      </c>
      <c r="D7" s="5" t="n">
        <v>789</v>
      </c>
    </row>
    <row r="8">
      <c r="A8" s="4" t="inlineStr">
        <is>
          <t>Amortization of debt issuance costs</t>
        </is>
      </c>
      <c r="B8" s="5" t="n">
        <v>814</v>
      </c>
      <c r="C8" s="5" t="n">
        <v>812</v>
      </c>
      <c r="D8" s="5" t="n">
        <v>780</v>
      </c>
    </row>
    <row r="9">
      <c r="A9" s="4" t="inlineStr">
        <is>
          <t>Net amortization of premiums and discounts on investments</t>
        </is>
      </c>
      <c r="B9" s="5" t="n">
        <v>-4098</v>
      </c>
      <c r="C9" s="5" t="n">
        <v>-825</v>
      </c>
      <c r="D9" s="5" t="n">
        <v>1560</v>
      </c>
    </row>
    <row r="10">
      <c r="A10" s="4" t="inlineStr">
        <is>
          <t>Acquired in-process research and development</t>
        </is>
      </c>
      <c r="B10" s="5" t="n">
        <v>0</v>
      </c>
      <c r="C10" s="5" t="n">
        <v>0</v>
      </c>
      <c r="D10" s="5" t="n">
        <v>7355</v>
      </c>
    </row>
    <row r="11">
      <c r="A11" s="4" t="inlineStr">
        <is>
          <t>Other</t>
        </is>
      </c>
      <c r="B11" s="5" t="n">
        <v>6</v>
      </c>
      <c r="C11" s="5" t="n">
        <v>-281</v>
      </c>
      <c r="D11" s="5" t="n">
        <v>-106</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5" t="n">
        <v>20124</v>
      </c>
      <c r="C13" s="5" t="n">
        <v>-5084</v>
      </c>
      <c r="D13" s="5" t="n">
        <v>-9616</v>
      </c>
    </row>
    <row r="14">
      <c r="A14" s="4" t="inlineStr">
        <is>
          <t>Inventory</t>
        </is>
      </c>
      <c r="B14" s="5" t="n">
        <v>1181</v>
      </c>
      <c r="C14" s="5" t="n">
        <v>-118</v>
      </c>
      <c r="D14" s="5" t="n">
        <v>-1462</v>
      </c>
    </row>
    <row r="15">
      <c r="A15" s="4" t="inlineStr">
        <is>
          <t>Prepaid expenses and other assets</t>
        </is>
      </c>
      <c r="B15" s="5" t="n">
        <v>6674</v>
      </c>
      <c r="C15" s="5" t="n">
        <v>-5782</v>
      </c>
      <c r="D15" s="5" t="n">
        <v>-24759</v>
      </c>
    </row>
    <row r="16">
      <c r="A16" s="4" t="inlineStr">
        <is>
          <t>Operating lease right-of-use assets</t>
        </is>
      </c>
      <c r="B16" s="5" t="n">
        <v>1962</v>
      </c>
      <c r="C16" s="5" t="n">
        <v>1677</v>
      </c>
      <c r="D16" s="5" t="n">
        <v>1449</v>
      </c>
    </row>
    <row r="17">
      <c r="A17" s="4" t="inlineStr">
        <is>
          <t>Accounts payable</t>
        </is>
      </c>
      <c r="B17" s="5" t="n">
        <v>350</v>
      </c>
      <c r="C17" s="5" t="n">
        <v>1170</v>
      </c>
      <c r="D17" s="5" t="n">
        <v>-2847</v>
      </c>
    </row>
    <row r="18">
      <c r="A18" s="4" t="inlineStr">
        <is>
          <t>Accrued expenses and other liabilities</t>
        </is>
      </c>
      <c r="B18" s="5" t="n">
        <v>3996</v>
      </c>
      <c r="C18" s="5" t="n">
        <v>-9536</v>
      </c>
      <c r="D18" s="5" t="n">
        <v>15963</v>
      </c>
    </row>
    <row r="19">
      <c r="A19" s="4" t="inlineStr">
        <is>
          <t>Operating lease liabilities</t>
        </is>
      </c>
      <c r="B19" s="5" t="n">
        <v>-2872</v>
      </c>
      <c r="C19" s="5" t="n">
        <v>-2316</v>
      </c>
      <c r="D19" s="5" t="n">
        <v>-1917</v>
      </c>
    </row>
    <row r="20">
      <c r="A20" s="4" t="inlineStr">
        <is>
          <t>Net cash used in operating activities</t>
        </is>
      </c>
      <c r="B20" s="5" t="n">
        <v>-92723</v>
      </c>
      <c r="C20" s="5" t="n">
        <v>-149554</v>
      </c>
      <c r="D20" s="5" t="n">
        <v>-107116</v>
      </c>
    </row>
    <row r="21">
      <c r="A21" s="3" t="inlineStr">
        <is>
          <t>Investing activities</t>
        </is>
      </c>
      <c r="B21" s="4" t="inlineStr">
        <is>
          <t xml:space="preserve"> </t>
        </is>
      </c>
      <c r="C21" s="4" t="inlineStr">
        <is>
          <t xml:space="preserve"> </t>
        </is>
      </c>
      <c r="D21" s="4" t="inlineStr">
        <is>
          <t xml:space="preserve"> </t>
        </is>
      </c>
    </row>
    <row r="22">
      <c r="A22" s="4" t="inlineStr">
        <is>
          <t>Proceeds from sales and maturities of investments</t>
        </is>
      </c>
      <c r="B22" s="5" t="n">
        <v>167091</v>
      </c>
      <c r="C22" s="5" t="n">
        <v>121878</v>
      </c>
      <c r="D22" s="5" t="n">
        <v>192780</v>
      </c>
    </row>
    <row r="23">
      <c r="A23" s="4" t="inlineStr">
        <is>
          <t>Purchases of investments</t>
        </is>
      </c>
      <c r="B23" s="5" t="n">
        <v>-159151</v>
      </c>
      <c r="C23" s="5" t="n">
        <v>-226016</v>
      </c>
      <c r="D23" s="5" t="n">
        <v>-45228</v>
      </c>
    </row>
    <row r="24">
      <c r="A24" s="4" t="inlineStr">
        <is>
          <t>Purchases of property and equipment</t>
        </is>
      </c>
      <c r="B24" s="5" t="n">
        <v>0</v>
      </c>
      <c r="C24" s="5" t="n">
        <v>-118</v>
      </c>
      <c r="D24" s="5" t="n">
        <v>-212</v>
      </c>
    </row>
    <row r="25">
      <c r="A25" s="4" t="inlineStr">
        <is>
          <t>Acquired in-process research and development</t>
        </is>
      </c>
      <c r="B25" s="5" t="n">
        <v>0</v>
      </c>
      <c r="C25" s="5" t="n">
        <v>0</v>
      </c>
      <c r="D25" s="5" t="n">
        <v>-5500</v>
      </c>
    </row>
    <row r="26">
      <c r="A26" s="4" t="inlineStr">
        <is>
          <t>Net cash provided by (used in) investing activities</t>
        </is>
      </c>
      <c r="B26" s="5" t="n">
        <v>7940</v>
      </c>
      <c r="C26" s="5" t="n">
        <v>-104256</v>
      </c>
      <c r="D26" s="5" t="n">
        <v>141840</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ommon stock, net of issuance costs</t>
        </is>
      </c>
      <c r="B28" s="5" t="n">
        <v>0</v>
      </c>
      <c r="C28" s="5" t="n">
        <v>189761</v>
      </c>
      <c r="D28" s="5" t="n">
        <v>9903</v>
      </c>
    </row>
    <row r="29">
      <c r="A29" s="4" t="inlineStr">
        <is>
          <t>Proceeds from the exercise of stock options and shares issued under the employee stock purchase plan</t>
        </is>
      </c>
      <c r="B29" s="5" t="n">
        <v>1124</v>
      </c>
      <c r="C29" s="5" t="n">
        <v>3977</v>
      </c>
      <c r="D29" s="5" t="n">
        <v>3745</v>
      </c>
    </row>
    <row r="30">
      <c r="A30" s="4" t="inlineStr">
        <is>
          <t>Proceeds from Amended Revenue Interest Agreement</t>
        </is>
      </c>
      <c r="B30" s="5" t="n">
        <v>0</v>
      </c>
      <c r="C30" s="5" t="n">
        <v>0</v>
      </c>
      <c r="D30" s="5" t="n">
        <v>60000</v>
      </c>
    </row>
    <row r="31">
      <c r="A31" s="4" t="inlineStr">
        <is>
          <t>Net cash provided by financing activities</t>
        </is>
      </c>
      <c r="B31" s="5" t="n">
        <v>1124</v>
      </c>
      <c r="C31" s="5" t="n">
        <v>193738</v>
      </c>
      <c r="D31" s="5" t="n">
        <v>73648</v>
      </c>
    </row>
    <row r="32">
      <c r="A32" s="4" t="inlineStr">
        <is>
          <t>Effect of exchange rate on cash, cash equivalents and restricted cash</t>
        </is>
      </c>
      <c r="B32" s="5" t="n">
        <v>-34</v>
      </c>
      <c r="C32" s="5" t="n">
        <v>-488</v>
      </c>
      <c r="D32" s="5" t="n">
        <v>-48</v>
      </c>
    </row>
    <row r="33">
      <c r="A33" s="4" t="inlineStr">
        <is>
          <t>Net (decrease) increase in cash, cash equivalents and restricted cash</t>
        </is>
      </c>
      <c r="B33" s="5" t="n">
        <v>-83693</v>
      </c>
      <c r="C33" s="5" t="n">
        <v>-60560</v>
      </c>
      <c r="D33" s="5" t="n">
        <v>108324</v>
      </c>
    </row>
    <row r="34">
      <c r="A34" s="4" t="inlineStr">
        <is>
          <t>Cash, cash equivalents and restricted cash at beginning of period</t>
        </is>
      </c>
      <c r="B34" s="5" t="n">
        <v>136885</v>
      </c>
      <c r="C34" s="5" t="n">
        <v>197445</v>
      </c>
      <c r="D34" s="5" t="n">
        <v>89121</v>
      </c>
    </row>
    <row r="35">
      <c r="A35" s="4" t="inlineStr">
        <is>
          <t>Cash, cash equivalents and restricted cash at end of period</t>
        </is>
      </c>
      <c r="B35" s="5" t="n">
        <v>53192</v>
      </c>
      <c r="C35" s="5" t="n">
        <v>136885</v>
      </c>
      <c r="D35" s="5" t="n">
        <v>197445</v>
      </c>
    </row>
    <row r="36">
      <c r="A36" s="3" t="inlineStr">
        <is>
          <t>Reconciliation of cash, cash equivalents and restricted cash reported within the consolidated balance sheets</t>
        </is>
      </c>
      <c r="B36" s="4" t="inlineStr">
        <is>
          <t xml:space="preserve"> </t>
        </is>
      </c>
      <c r="C36" s="4" t="inlineStr">
        <is>
          <t xml:space="preserve"> </t>
        </is>
      </c>
      <c r="D36" s="4" t="inlineStr">
        <is>
          <t xml:space="preserve"> </t>
        </is>
      </c>
    </row>
    <row r="37">
      <c r="A37" s="4" t="inlineStr">
        <is>
          <t>Cash and cash equivalents</t>
        </is>
      </c>
      <c r="B37" s="5" t="n">
        <v>52231</v>
      </c>
      <c r="C37" s="5" t="n">
        <v>135188</v>
      </c>
      <c r="D37" s="5" t="n">
        <v>190459</v>
      </c>
    </row>
    <row r="38">
      <c r="A38" s="4" t="inlineStr">
        <is>
          <t>Short-term restricted cash</t>
        </is>
      </c>
      <c r="B38" s="5" t="n">
        <v>660</v>
      </c>
      <c r="C38" s="5" t="n">
        <v>1064</v>
      </c>
      <c r="D38" s="5" t="n">
        <v>6349</v>
      </c>
    </row>
    <row r="39">
      <c r="A39" s="4" t="inlineStr">
        <is>
          <t>Long-term restricted cash</t>
        </is>
      </c>
      <c r="B39" s="5" t="n">
        <v>301</v>
      </c>
      <c r="C39" s="5" t="n">
        <v>633</v>
      </c>
      <c r="D39" s="5" t="n">
        <v>637</v>
      </c>
    </row>
    <row r="40">
      <c r="A40" s="4" t="inlineStr">
        <is>
          <t>Total cash, cash equivalents and restricted cash</t>
        </is>
      </c>
      <c r="B40" s="5" t="n">
        <v>53192</v>
      </c>
      <c r="C40" s="5" t="n">
        <v>136885</v>
      </c>
      <c r="D40" s="5" t="n">
        <v>197445</v>
      </c>
    </row>
    <row r="41">
      <c r="A41" s="3" t="inlineStr">
        <is>
          <t>Supplemental disclosures:</t>
        </is>
      </c>
      <c r="B41" s="4" t="inlineStr">
        <is>
          <t xml:space="preserve"> </t>
        </is>
      </c>
      <c r="C41" s="4" t="inlineStr">
        <is>
          <t xml:space="preserve"> </t>
        </is>
      </c>
      <c r="D41" s="4" t="inlineStr">
        <is>
          <t xml:space="preserve"> </t>
        </is>
      </c>
    </row>
    <row r="42">
      <c r="A42" s="4" t="inlineStr">
        <is>
          <t>Cash paid for interest on convertible debt</t>
        </is>
      </c>
      <c r="B42" s="5" t="n">
        <v>5175</v>
      </c>
      <c r="C42" s="5" t="n">
        <v>5175</v>
      </c>
      <c r="D42" s="5" t="n">
        <v>5175</v>
      </c>
    </row>
    <row r="43">
      <c r="A43" s="4" t="inlineStr">
        <is>
          <t>Cash paid for amounts included in the measurement of operating lease liabilities</t>
        </is>
      </c>
      <c r="B43" s="5" t="n">
        <v>3718</v>
      </c>
      <c r="C43" s="5" t="n">
        <v>3447</v>
      </c>
      <c r="D43" s="5" t="n">
        <v>3277</v>
      </c>
    </row>
    <row r="44">
      <c r="A44" s="4" t="inlineStr">
        <is>
          <t>Cash paid for interest on deferred royalty obligation</t>
        </is>
      </c>
      <c r="B44" s="7" t="n">
        <v>16053</v>
      </c>
      <c r="C44" s="7" t="n">
        <v>29273</v>
      </c>
      <c r="D44" s="7" t="n">
        <v>103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chedule of Property and Equipment, Net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7" t="n">
        <v>7171</v>
      </c>
      <c r="C4" s="7" t="n">
        <v>7784</v>
      </c>
    </row>
    <row r="5">
      <c r="A5" s="4" t="inlineStr">
        <is>
          <t>Less accumulated depreciation and amortization</t>
        </is>
      </c>
      <c r="B5" s="5" t="n">
        <v>-6565</v>
      </c>
      <c r="C5" s="5" t="n">
        <v>-6645</v>
      </c>
    </row>
    <row r="6">
      <c r="A6" s="4" t="inlineStr">
        <is>
          <t>Property and equipment, net</t>
        </is>
      </c>
      <c r="B6" s="7" t="n">
        <v>606</v>
      </c>
      <c r="C6" s="5" t="n">
        <v>1139</v>
      </c>
    </row>
    <row r="7">
      <c r="A7" s="4" t="inlineStr">
        <is>
          <t>Laboratory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4 years</t>
        </is>
      </c>
      <c r="C9" s="4" t="inlineStr">
        <is>
          <t xml:space="preserve"> </t>
        </is>
      </c>
    </row>
    <row r="10">
      <c r="A10" s="4" t="inlineStr">
        <is>
          <t>Property and equipment, gross</t>
        </is>
      </c>
      <c r="B10" s="7" t="n">
        <v>830</v>
      </c>
      <c r="C10" s="5" t="n">
        <v>870</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Property and equipment, gross</t>
        </is>
      </c>
      <c r="B14" s="7" t="n">
        <v>654</v>
      </c>
      <c r="C14" s="5" t="n">
        <v>654</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Property and equipment, gross</t>
        </is>
      </c>
      <c r="B18" s="7" t="n">
        <v>809</v>
      </c>
      <c r="C18" s="5" t="n">
        <v>809</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Lesser of useful life or lease term</t>
        </is>
      </c>
      <c r="C21" s="4" t="inlineStr">
        <is>
          <t xml:space="preserve"> </t>
        </is>
      </c>
    </row>
    <row r="22">
      <c r="A22" s="4" t="inlineStr">
        <is>
          <t>Property and equipment, gross</t>
        </is>
      </c>
      <c r="B22" s="7" t="n">
        <v>4878</v>
      </c>
      <c r="C22" s="7" t="n">
        <v>54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tching percentage</t>
        </is>
      </c>
      <c r="B4" s="10" t="n">
        <v>0.04</v>
      </c>
      <c r="C4" s="4" t="inlineStr">
        <is>
          <t xml:space="preserve"> </t>
        </is>
      </c>
      <c r="D4" s="4" t="inlineStr">
        <is>
          <t xml:space="preserve"> </t>
        </is>
      </c>
    </row>
    <row r="5">
      <c r="A5" s="4" t="inlineStr">
        <is>
          <t>Defined contribution plan, matching amount</t>
        </is>
      </c>
      <c r="B5" s="6" t="n">
        <v>3.7</v>
      </c>
      <c r="C5" s="6" t="n">
        <v>3.1</v>
      </c>
      <c r="D5" s="6" t="n">
        <v>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sset Acquisition - Additional Information (Details) - USD ($) $ in Thousands</t>
        </is>
      </c>
      <c r="B1" s="2" t="inlineStr">
        <is>
          <t>1 Months Ended</t>
        </is>
      </c>
      <c r="C1" s="2" t="inlineStr">
        <is>
          <t>12 Months Ended</t>
        </is>
      </c>
    </row>
    <row r="2">
      <c r="B2" s="2" t="inlineStr">
        <is>
          <t>Jul. 31, 2021</t>
        </is>
      </c>
      <c r="C2" s="2" t="inlineStr">
        <is>
          <t>Dec. 31, 2023</t>
        </is>
      </c>
      <c r="D2" s="2" t="inlineStr">
        <is>
          <t>Dec. 31, 2022</t>
        </is>
      </c>
      <c r="E2" s="2" t="inlineStr">
        <is>
          <t>Dec. 31, 2021</t>
        </is>
      </c>
      <c r="F2" s="2" t="inlineStr">
        <is>
          <t>Dec. 31, 2020</t>
        </is>
      </c>
      <c r="G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common share issued on assets acquired</t>
        </is>
      </c>
      <c r="B4" s="5" t="n">
        <v>7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arch and development</t>
        </is>
      </c>
      <c r="B5" s="4" t="inlineStr">
        <is>
          <t xml:space="preserve"> </t>
        </is>
      </c>
      <c r="C5" s="7" t="n">
        <v>138750</v>
      </c>
      <c r="D5" s="7" t="n">
        <v>148662</v>
      </c>
      <c r="E5" s="7" t="n">
        <v>160842</v>
      </c>
      <c r="F5" s="4" t="inlineStr">
        <is>
          <t xml:space="preserve"> </t>
        </is>
      </c>
      <c r="G5" s="4" t="inlineStr">
        <is>
          <t xml:space="preserve"> </t>
        </is>
      </c>
    </row>
    <row r="6">
      <c r="A6" s="4" t="inlineStr">
        <is>
          <t>Neumedicin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acquired, value</t>
        </is>
      </c>
      <c r="B8" s="4" t="inlineStr">
        <is>
          <t xml:space="preserve"> </t>
        </is>
      </c>
      <c r="C8" s="4" t="inlineStr">
        <is>
          <t xml:space="preserve"> </t>
        </is>
      </c>
      <c r="D8" s="4" t="inlineStr">
        <is>
          <t xml:space="preserve"> </t>
        </is>
      </c>
      <c r="E8" s="4" t="inlineStr">
        <is>
          <t xml:space="preserve"> </t>
        </is>
      </c>
      <c r="F8" s="4" t="inlineStr">
        <is>
          <t xml:space="preserve"> </t>
        </is>
      </c>
      <c r="G8" s="7" t="n">
        <v>7400</v>
      </c>
    </row>
    <row r="9">
      <c r="A9" s="4" t="inlineStr">
        <is>
          <t>Cash paid for assets acquired</t>
        </is>
      </c>
      <c r="B9" s="7" t="n">
        <v>5500</v>
      </c>
      <c r="C9" s="4" t="inlineStr">
        <is>
          <t xml:space="preserve"> </t>
        </is>
      </c>
      <c r="D9" s="4" t="inlineStr">
        <is>
          <t xml:space="preserve"> </t>
        </is>
      </c>
      <c r="E9" s="4" t="inlineStr">
        <is>
          <t xml:space="preserve"> </t>
        </is>
      </c>
      <c r="F9" s="7" t="n">
        <v>500</v>
      </c>
      <c r="G9" s="4" t="inlineStr">
        <is>
          <t xml:space="preserve"> </t>
        </is>
      </c>
    </row>
    <row r="10">
      <c r="A10" s="4" t="inlineStr">
        <is>
          <t>Share issued for assets acquired</t>
        </is>
      </c>
      <c r="B10" s="5" t="n">
        <v>1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t>
        </is>
      </c>
      <c r="B11" s="4" t="inlineStr">
        <is>
          <t xml:space="preserve"> </t>
        </is>
      </c>
      <c r="C11" s="4" t="inlineStr">
        <is>
          <t xml:space="preserve"> </t>
        </is>
      </c>
      <c r="D11" s="4" t="inlineStr">
        <is>
          <t xml:space="preserve"> </t>
        </is>
      </c>
      <c r="E11" s="5" t="n">
        <v>7400</v>
      </c>
      <c r="F11" s="4" t="inlineStr">
        <is>
          <t xml:space="preserve"> </t>
        </is>
      </c>
      <c r="G11" s="4" t="inlineStr">
        <is>
          <t xml:space="preserve"> </t>
        </is>
      </c>
    </row>
    <row r="12">
      <c r="A12" s="4" t="inlineStr">
        <is>
          <t>Cash portion of consideration recorded as investing activity</t>
        </is>
      </c>
      <c r="B12" s="4" t="inlineStr">
        <is>
          <t xml:space="preserve"> </t>
        </is>
      </c>
      <c r="C12" s="4" t="inlineStr">
        <is>
          <t xml:space="preserve"> </t>
        </is>
      </c>
      <c r="D12" s="4" t="inlineStr">
        <is>
          <t xml:space="preserve"> </t>
        </is>
      </c>
      <c r="E12" s="7" t="n">
        <v>5500</v>
      </c>
      <c r="F12" s="4" t="inlineStr">
        <is>
          <t xml:space="preserve"> </t>
        </is>
      </c>
      <c r="G12" s="4" t="inlineStr">
        <is>
          <t xml:space="preserve"> </t>
        </is>
      </c>
    </row>
    <row r="13">
      <c r="A13" s="4" t="inlineStr">
        <is>
          <t>Neumedicin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royalty payments</t>
        </is>
      </c>
      <c r="B15" s="7" t="n">
        <v>65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Additional Information (Detail)</t>
        </is>
      </c>
      <c r="B1" s="2" t="inlineStr">
        <is>
          <t>12 Months Ended</t>
        </is>
      </c>
    </row>
    <row r="2">
      <c r="B2" s="2" t="inlineStr">
        <is>
          <t>Dec. 31, 2023 USD ($)</t>
        </is>
      </c>
      <c r="C2" s="2" t="inlineStr">
        <is>
          <t>Dec. 31, 2022 USD ($)</t>
        </is>
      </c>
      <c r="D2" s="2" t="inlineStr">
        <is>
          <t>Dec. 31, 2021 USD ($)</t>
        </is>
      </c>
    </row>
    <row r="3">
      <c r="A3" s="3" t="inlineStr">
        <is>
          <t>Income Tax Disclosure [Line Items]</t>
        </is>
      </c>
      <c r="B3" s="4" t="inlineStr">
        <is>
          <t xml:space="preserve"> </t>
        </is>
      </c>
      <c r="C3" s="4" t="inlineStr">
        <is>
          <t xml:space="preserve"> </t>
        </is>
      </c>
      <c r="D3" s="4" t="inlineStr">
        <is>
          <t xml:space="preserve"> </t>
        </is>
      </c>
    </row>
    <row r="4">
      <c r="A4" s="4" t="inlineStr">
        <is>
          <t>Income tax provision</t>
        </is>
      </c>
      <c r="B4" s="7" t="n">
        <v>323000</v>
      </c>
      <c r="C4" s="7" t="n">
        <v>369000</v>
      </c>
      <c r="D4" s="7" t="n">
        <v>268000</v>
      </c>
    </row>
    <row r="5">
      <c r="A5" s="4" t="inlineStr">
        <is>
          <t>Increase in valuation allowance</t>
        </is>
      </c>
      <c r="B5" s="7" t="n">
        <v>32700000</v>
      </c>
      <c r="C5" s="4" t="inlineStr">
        <is>
          <t xml:space="preserve"> </t>
        </is>
      </c>
      <c r="D5" s="4" t="inlineStr">
        <is>
          <t xml:space="preserve"> </t>
        </is>
      </c>
    </row>
    <row r="6">
      <c r="A6" s="4" t="inlineStr">
        <is>
          <t>Period over which certain cumulative changes in the ownership interest of significant shareholders will be considered, subject to an annual limitation of net operating loss and tax credit carryforwards</t>
        </is>
      </c>
      <c r="B6" s="4" t="inlineStr">
        <is>
          <t>3 years</t>
        </is>
      </c>
      <c r="C6" s="4" t="inlineStr">
        <is>
          <t xml:space="preserve"> </t>
        </is>
      </c>
      <c r="D6" s="4" t="inlineStr">
        <is>
          <t xml:space="preserve"> </t>
        </is>
      </c>
    </row>
    <row r="7">
      <c r="A7" s="4" t="inlineStr">
        <is>
          <t>Operating Loss And Tax Credit Carryforwards Limitations Threshold Percentage Of Cumulative Changes In Ownership Interest Of Significant Shareholders Considered</t>
        </is>
      </c>
      <c r="B7" s="5" t="n">
        <v>50</v>
      </c>
      <c r="C7" s="4" t="inlineStr">
        <is>
          <t xml:space="preserve"> </t>
        </is>
      </c>
      <c r="D7" s="4" t="inlineStr">
        <is>
          <t xml:space="preserve"> </t>
        </is>
      </c>
    </row>
    <row r="8">
      <c r="A8" s="4" t="inlineStr">
        <is>
          <t>Capitalized research and development costs</t>
        </is>
      </c>
      <c r="B8" s="7" t="n">
        <v>135900000</v>
      </c>
      <c r="C8" s="5" t="n">
        <v>131400000</v>
      </c>
      <c r="D8" s="4" t="inlineStr">
        <is>
          <t xml:space="preserve"> </t>
        </is>
      </c>
    </row>
    <row r="9">
      <c r="A9" s="4" t="inlineStr">
        <is>
          <t>Interest or penalties related to uncertain tax positions recognized in statements of operations and comprehensive loss</t>
        </is>
      </c>
      <c r="B9" s="5" t="n">
        <v>0</v>
      </c>
      <c r="C9" s="5" t="n">
        <v>0</v>
      </c>
      <c r="D9" s="5" t="n">
        <v>0</v>
      </c>
    </row>
    <row r="10">
      <c r="A10" s="4" t="inlineStr">
        <is>
          <t>Deferred Tax Assets, Valuation Allowance</t>
        </is>
      </c>
      <c r="B10" s="5" t="n">
        <v>411838000</v>
      </c>
      <c r="C10" s="5" t="n">
        <v>379166000</v>
      </c>
      <c r="D10" s="4" t="inlineStr">
        <is>
          <t xml:space="preserve"> </t>
        </is>
      </c>
    </row>
    <row r="11">
      <c r="A11" s="4" t="inlineStr">
        <is>
          <t>Fair market value of the rights upfront payment</t>
        </is>
      </c>
      <c r="B11" s="5" t="n">
        <v>75000000</v>
      </c>
      <c r="C11" s="4" t="inlineStr">
        <is>
          <t xml:space="preserve"> </t>
        </is>
      </c>
      <c r="D11" s="4" t="inlineStr">
        <is>
          <t xml:space="preserve"> </t>
        </is>
      </c>
    </row>
    <row r="12">
      <c r="A12" s="4" t="inlineStr">
        <is>
          <t>Deferred Income Tax Expense (Benefit)</t>
        </is>
      </c>
      <c r="B12" s="5" t="n">
        <v>0</v>
      </c>
      <c r="C12" s="5" t="n">
        <v>0</v>
      </c>
      <c r="D12" s="5" t="n">
        <v>0</v>
      </c>
    </row>
    <row r="13">
      <c r="A13" s="4" t="inlineStr">
        <is>
          <t>Uncertain tax positions, accrued interest or penalties</t>
        </is>
      </c>
      <c r="B13" s="5" t="n">
        <v>0</v>
      </c>
      <c r="C13" s="5" t="n">
        <v>0</v>
      </c>
      <c r="D13" s="5" t="n">
        <v>0</v>
      </c>
    </row>
    <row r="14">
      <c r="A14" s="4" t="inlineStr">
        <is>
          <t>Internal Revenue Service (IRS)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Net operating loss carryforwards</t>
        </is>
      </c>
      <c r="B16" s="5" t="n">
        <v>768500000</v>
      </c>
      <c r="C16" s="5" t="n">
        <v>737400000</v>
      </c>
      <c r="D16" s="5" t="n">
        <v>735200000</v>
      </c>
    </row>
    <row r="17">
      <c r="A17" s="4" t="inlineStr">
        <is>
          <t>Net operating loss carryforwards indefinite life</t>
        </is>
      </c>
      <c r="B17" s="5" t="n">
        <v>475600000</v>
      </c>
      <c r="C17" s="4" t="inlineStr">
        <is>
          <t xml:space="preserve"> </t>
        </is>
      </c>
      <c r="D17" s="4" t="inlineStr">
        <is>
          <t xml:space="preserve"> </t>
        </is>
      </c>
    </row>
    <row r="18">
      <c r="A18" s="4" t="inlineStr">
        <is>
          <t>Internal Revenue Service (IRS) [Member] | Research Tax Credit Carryforward [Member]</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Tax credit carryforwards</t>
        </is>
      </c>
      <c r="B20" s="5" t="n">
        <v>99300000</v>
      </c>
      <c r="C20" s="5" t="n">
        <v>90900000</v>
      </c>
      <c r="D20" s="5" t="n">
        <v>80600000</v>
      </c>
    </row>
    <row r="21">
      <c r="A21" s="4" t="inlineStr">
        <is>
          <t>State and Local Jurisdiction [Member]</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Net operating loss carryforwards</t>
        </is>
      </c>
      <c r="B23" s="5" t="n">
        <v>655700000</v>
      </c>
      <c r="C23" s="5" t="n">
        <v>616400000</v>
      </c>
      <c r="D23" s="5" t="n">
        <v>590300000</v>
      </c>
    </row>
    <row r="24">
      <c r="A24" s="4" t="inlineStr">
        <is>
          <t>Net operating loss carryforwards indefinite life</t>
        </is>
      </c>
      <c r="B24" s="5" t="n">
        <v>768500000</v>
      </c>
      <c r="C24" s="4" t="inlineStr">
        <is>
          <t xml:space="preserve"> </t>
        </is>
      </c>
      <c r="D24" s="4" t="inlineStr">
        <is>
          <t xml:space="preserve"> </t>
        </is>
      </c>
    </row>
    <row r="25">
      <c r="A25" s="4" t="inlineStr">
        <is>
          <t>Net operating loss carryforwards indefinite life remaining</t>
        </is>
      </c>
      <c r="B25" s="5" t="n">
        <v>292900000</v>
      </c>
      <c r="C25" s="4" t="inlineStr">
        <is>
          <t xml:space="preserve"> </t>
        </is>
      </c>
      <c r="D25" s="4" t="inlineStr">
        <is>
          <t xml:space="preserve"> </t>
        </is>
      </c>
    </row>
    <row r="26">
      <c r="A26" s="4" t="inlineStr">
        <is>
          <t>State and Local Jurisdiction [Member] | Maximum [Member]</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Tax credit carryforwards</t>
        </is>
      </c>
      <c r="B28" s="5" t="n">
        <v>0</v>
      </c>
      <c r="C28" s="5" t="n">
        <v>0</v>
      </c>
      <c r="D28" s="5" t="n">
        <v>0</v>
      </c>
    </row>
    <row r="29">
      <c r="A29" s="4" t="inlineStr">
        <is>
          <t>State and Local Jurisdiction [Member] | Research Tax Credit Carryforward [Member]</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Tax credit carryforwards</t>
        </is>
      </c>
      <c r="B31" s="7" t="n">
        <v>11900000</v>
      </c>
      <c r="C31" s="7" t="n">
        <v>12000000</v>
      </c>
      <c r="D31" s="7" t="n">
        <v>9400000</v>
      </c>
    </row>
    <row r="32">
      <c r="A32" s="4" t="inlineStr">
        <is>
          <t>Domestic Tax Authority [Member]</t>
        </is>
      </c>
      <c r="B32" s="4" t="inlineStr">
        <is>
          <t xml:space="preserve"> </t>
        </is>
      </c>
      <c r="C32" s="4" t="inlineStr">
        <is>
          <t xml:space="preserve"> </t>
        </is>
      </c>
      <c r="D32" s="4" t="inlineStr">
        <is>
          <t xml:space="preserve"> </t>
        </is>
      </c>
    </row>
    <row r="33">
      <c r="A33" s="3" t="inlineStr">
        <is>
          <t>Income Tax Disclosure [Line Items]</t>
        </is>
      </c>
      <c r="B33" s="4" t="inlineStr">
        <is>
          <t xml:space="preserve"> </t>
        </is>
      </c>
      <c r="C33" s="4" t="inlineStr">
        <is>
          <t xml:space="preserve"> </t>
        </is>
      </c>
      <c r="D33" s="4" t="inlineStr">
        <is>
          <t xml:space="preserve"> </t>
        </is>
      </c>
    </row>
    <row r="34">
      <c r="A34" s="4" t="inlineStr">
        <is>
          <t>Tax Cuts and Jobs Act, capitalized research and development costs amortization period</t>
        </is>
      </c>
      <c r="B34" s="4" t="inlineStr">
        <is>
          <t>5 years</t>
        </is>
      </c>
      <c r="C34" s="4" t="inlineStr">
        <is>
          <t xml:space="preserve"> </t>
        </is>
      </c>
      <c r="D34" s="4" t="inlineStr">
        <is>
          <t xml:space="preserve"> </t>
        </is>
      </c>
    </row>
    <row r="35">
      <c r="A35" s="4" t="inlineStr">
        <is>
          <t>Foreign Tax Authority [Member]</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Tax Cuts and Jobs Act, capitalized research and development costs amortization period</t>
        </is>
      </c>
      <c r="B37" s="4" t="inlineStr">
        <is>
          <t>15 years</t>
        </is>
      </c>
      <c r="C37" s="4" t="inlineStr">
        <is>
          <t xml:space="preserve"> </t>
        </is>
      </c>
      <c r="D37" s="4" t="inlineStr">
        <is>
          <t xml:space="preserve"> </t>
        </is>
      </c>
    </row>
    <row r="38">
      <c r="A38" s="4" t="inlineStr">
        <is>
          <t>Deferred Tax Assets, Valuation Allowance</t>
        </is>
      </c>
      <c r="B38" s="7" t="n">
        <v>172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oreign</t>
        </is>
      </c>
      <c r="B4" s="7" t="n">
        <v>247</v>
      </c>
      <c r="C4" s="7" t="n">
        <v>892</v>
      </c>
      <c r="D4" s="7" t="n">
        <v>-30052</v>
      </c>
    </row>
    <row r="5">
      <c r="A5" s="4" t="inlineStr">
        <is>
          <t>U.S.</t>
        </is>
      </c>
      <c r="B5" s="5" t="n">
        <v>-143023</v>
      </c>
      <c r="C5" s="5" t="n">
        <v>-165814</v>
      </c>
      <c r="D5" s="5" t="n">
        <v>-93768</v>
      </c>
    </row>
    <row r="6">
      <c r="A6" s="4" t="inlineStr">
        <is>
          <t>Loss before income taxes</t>
        </is>
      </c>
      <c r="B6" s="7" t="n">
        <v>-142776</v>
      </c>
      <c r="C6" s="7" t="n">
        <v>-164922</v>
      </c>
      <c r="D6" s="7" t="n">
        <v>-1238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Detail)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U.S. and state net operating loss carryforwards</t>
        </is>
      </c>
      <c r="B3" s="7" t="n">
        <v>198158</v>
      </c>
      <c r="C3" s="7" t="n">
        <v>189629</v>
      </c>
    </row>
    <row r="4">
      <c r="A4" s="4" t="inlineStr">
        <is>
          <t>Research and development credits</t>
        </is>
      </c>
      <c r="B4" s="5" t="n">
        <v>108682</v>
      </c>
      <c r="C4" s="5" t="n">
        <v>100436</v>
      </c>
    </row>
    <row r="5">
      <c r="A5" s="4" t="inlineStr">
        <is>
          <t>Fixed assets and intangible assets</t>
        </is>
      </c>
      <c r="B5" s="5" t="n">
        <v>25028</v>
      </c>
      <c r="C5" s="5" t="n">
        <v>27312</v>
      </c>
    </row>
    <row r="6">
      <c r="A6" s="4" t="inlineStr">
        <is>
          <t>Stock-based compensation</t>
        </is>
      </c>
      <c r="B6" s="5" t="n">
        <v>8500</v>
      </c>
      <c r="C6" s="5" t="n">
        <v>13818</v>
      </c>
    </row>
    <row r="7">
      <c r="A7" s="4" t="inlineStr">
        <is>
          <t>Accruals and other temporary differences</t>
        </is>
      </c>
      <c r="B7" s="5" t="n">
        <v>6380</v>
      </c>
      <c r="C7" s="5" t="n">
        <v>6613</v>
      </c>
    </row>
    <row r="8">
      <c r="A8" s="4" t="inlineStr">
        <is>
          <t>Interest Expense - Sec 163(j)</t>
        </is>
      </c>
      <c r="B8" s="5" t="n">
        <v>6894</v>
      </c>
      <c r="C8" s="5" t="n">
        <v>9236</v>
      </c>
    </row>
    <row r="9">
      <c r="A9" s="4" t="inlineStr">
        <is>
          <t>Lease liability</t>
        </is>
      </c>
      <c r="B9" s="5" t="n">
        <v>1461</v>
      </c>
      <c r="C9" s="5" t="n">
        <v>2193</v>
      </c>
    </row>
    <row r="10">
      <c r="A10" s="4" t="inlineStr">
        <is>
          <t>Deferred royalty obligation</t>
        </is>
      </c>
      <c r="B10" s="5" t="n">
        <v>8310</v>
      </c>
      <c r="C10" s="5" t="n">
        <v>1805</v>
      </c>
    </row>
    <row r="11">
      <c r="A11" s="4" t="inlineStr">
        <is>
          <t>Capitalized research and development</t>
        </is>
      </c>
      <c r="B11" s="5" t="n">
        <v>47986</v>
      </c>
      <c r="C11" s="5" t="n">
        <v>27748</v>
      </c>
    </row>
    <row r="12">
      <c r="A12" s="4" t="inlineStr">
        <is>
          <t>Deferred royalty embedded derivative</t>
        </is>
      </c>
      <c r="B12" s="5" t="n">
        <v>671</v>
      </c>
      <c r="C12" s="5" t="n">
        <v>679</v>
      </c>
    </row>
    <row r="13">
      <c r="A13" s="4" t="inlineStr">
        <is>
          <t>Unicap - Sec 263A</t>
        </is>
      </c>
      <c r="B13" s="5" t="n">
        <v>800</v>
      </c>
      <c r="C13" s="5" t="n">
        <v>1214</v>
      </c>
    </row>
    <row r="14">
      <c r="A14" s="4" t="inlineStr">
        <is>
          <t>Valuation allowance</t>
        </is>
      </c>
      <c r="B14" s="5" t="n">
        <v>-411838</v>
      </c>
      <c r="C14" s="5" t="n">
        <v>-379166</v>
      </c>
    </row>
    <row r="15">
      <c r="A15" s="4" t="inlineStr">
        <is>
          <t>Total deferred tax assets</t>
        </is>
      </c>
      <c r="B15" s="5" t="n">
        <v>1032</v>
      </c>
      <c r="C15" s="5" t="n">
        <v>1517</v>
      </c>
    </row>
    <row r="16">
      <c r="A16" s="3" t="inlineStr">
        <is>
          <t>Deferred Tax Liabilities, Gross [Abstract]</t>
        </is>
      </c>
      <c r="B16" s="4" t="inlineStr">
        <is>
          <t xml:space="preserve"> </t>
        </is>
      </c>
      <c r="C16" s="4" t="inlineStr">
        <is>
          <t xml:space="preserve"> </t>
        </is>
      </c>
    </row>
    <row r="17">
      <c r="A17" s="4" t="inlineStr">
        <is>
          <t>Convertible debt amortization</t>
        </is>
      </c>
      <c r="B17" s="5" t="n">
        <v>-7</v>
      </c>
      <c r="C17" s="5" t="n">
        <v>-5</v>
      </c>
    </row>
    <row r="18">
      <c r="A18" s="4" t="inlineStr">
        <is>
          <t>Right-of-use asset</t>
        </is>
      </c>
      <c r="B18" s="5" t="n">
        <v>-1025</v>
      </c>
      <c r="C18" s="5" t="n">
        <v>1512</v>
      </c>
    </row>
    <row r="19">
      <c r="A19" s="4" t="inlineStr">
        <is>
          <t>Total deferred tax liabilities</t>
        </is>
      </c>
      <c r="B19" s="5" t="n">
        <v>-1032</v>
      </c>
      <c r="C19" s="5" t="n">
        <v>-1517</v>
      </c>
    </row>
    <row r="20">
      <c r="A20" s="4" t="inlineStr">
        <is>
          <t>Net deferred tax assets</t>
        </is>
      </c>
      <c r="B20" s="7" t="n">
        <v>0</v>
      </c>
      <c r="C20"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Federal Income Tax Rate to Income Taxes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expense at statutory rate</t>
        </is>
      </c>
      <c r="B4" s="10" t="n">
        <v>0.21</v>
      </c>
      <c r="C4" s="10" t="n">
        <v>0.21</v>
      </c>
      <c r="D4" s="10" t="n">
        <v>0.21</v>
      </c>
    </row>
    <row r="5">
      <c r="A5" s="4" t="inlineStr">
        <is>
          <t>State income tax, net of federal benefit</t>
        </is>
      </c>
      <c r="B5" s="10" t="n">
        <v>0.04</v>
      </c>
      <c r="C5" s="10" t="n">
        <v>0.04</v>
      </c>
      <c r="D5" s="12" t="n">
        <v>0.008</v>
      </c>
    </row>
    <row r="6">
      <c r="A6" s="4" t="inlineStr">
        <is>
          <t>Permanent differences</t>
        </is>
      </c>
      <c r="B6" s="4" t="inlineStr">
        <is>
          <t>(1.00%)</t>
        </is>
      </c>
      <c r="C6" s="4" t="inlineStr">
        <is>
          <t>(3.30%)</t>
        </is>
      </c>
      <c r="D6" s="4" t="inlineStr">
        <is>
          <t>(2.70%)</t>
        </is>
      </c>
    </row>
    <row r="7">
      <c r="A7" s="4" t="inlineStr">
        <is>
          <t>Research and development credit</t>
        </is>
      </c>
      <c r="B7" s="12" t="n">
        <v>0.073</v>
      </c>
      <c r="C7" s="12" t="n">
        <v>0.063</v>
      </c>
      <c r="D7" s="12" t="n">
        <v>0.113</v>
      </c>
    </row>
    <row r="8">
      <c r="A8" s="4" t="inlineStr">
        <is>
          <t>Foreign rate differential</t>
        </is>
      </c>
      <c r="B8" s="10" t="n">
        <v>0</v>
      </c>
      <c r="C8" s="10" t="n">
        <v>0</v>
      </c>
      <c r="D8" s="4" t="inlineStr">
        <is>
          <t>(5.20%)</t>
        </is>
      </c>
    </row>
    <row r="9">
      <c r="A9" s="4" t="inlineStr">
        <is>
          <t>Change in valuation allowance</t>
        </is>
      </c>
      <c r="B9" s="4" t="inlineStr">
        <is>
          <t>(22.90%)</t>
        </is>
      </c>
      <c r="C9" s="4" t="inlineStr">
        <is>
          <t>(29.30%)</t>
        </is>
      </c>
      <c r="D9" s="4" t="inlineStr">
        <is>
          <t>(35.40%)</t>
        </is>
      </c>
    </row>
    <row r="10">
      <c r="A10" s="4" t="inlineStr">
        <is>
          <t>Migrated Intellectual Property</t>
        </is>
      </c>
      <c r="B10" s="10" t="n">
        <v>0</v>
      </c>
      <c r="C10" s="10" t="n">
        <v>0</v>
      </c>
      <c r="D10" s="12" t="n">
        <v>0.139</v>
      </c>
    </row>
    <row r="11">
      <c r="A11" s="4" t="inlineStr">
        <is>
          <t>Stock-based compensation and 162m adjustment</t>
        </is>
      </c>
      <c r="B11" s="4" t="inlineStr">
        <is>
          <t>(5.00%)</t>
        </is>
      </c>
      <c r="C11" s="4" t="inlineStr">
        <is>
          <t>(2.00%)</t>
        </is>
      </c>
      <c r="D11" s="4" t="inlineStr">
        <is>
          <t>(4.30%)</t>
        </is>
      </c>
    </row>
    <row r="12">
      <c r="A12" s="4" t="inlineStr">
        <is>
          <t>Provision to return adjustments</t>
        </is>
      </c>
      <c r="B12" s="4" t="inlineStr">
        <is>
          <t>(2.80%)</t>
        </is>
      </c>
      <c r="C12" s="10" t="n">
        <v>0</v>
      </c>
      <c r="D12" s="4" t="inlineStr">
        <is>
          <t>(0.50%)</t>
        </is>
      </c>
    </row>
    <row r="13">
      <c r="A13" s="4" t="inlineStr">
        <is>
          <t>Other</t>
        </is>
      </c>
      <c r="B13" s="4" t="inlineStr">
        <is>
          <t>(0.80%)</t>
        </is>
      </c>
      <c r="C13" s="12" t="n">
        <v>0.031</v>
      </c>
      <c r="D13" s="12" t="n">
        <v>0.008999999999999999</v>
      </c>
    </row>
    <row r="14">
      <c r="A14" s="4" t="inlineStr">
        <is>
          <t>Effective income tax rate</t>
        </is>
      </c>
      <c r="B14" s="4" t="inlineStr">
        <is>
          <t>(0.20%)</t>
        </is>
      </c>
      <c r="C14" s="4" t="inlineStr">
        <is>
          <t>(0.20%)</t>
        </is>
      </c>
      <c r="D14" s="4" t="inlineStr">
        <is>
          <t>(0.2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3099</v>
      </c>
      <c r="C4" s="7" t="n">
        <v>-165291</v>
      </c>
      <c r="D4" s="7" t="n">
        <v>-1240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43:26Z</dcterms:created>
  <dcterms:modified xmlns:dcterms="http://purl.org/dc/terms/" xmlns:xsi="http://www.w3.org/2001/XMLSchema-instance" xsi:type="dcterms:W3CDTF">2024-02-29T12:43:26Z</dcterms:modified>
</cp:coreProperties>
</file>